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Acquisitions and Divestitures" sheetId="8" r:id="rId8"/>
    <s:sheet name="Investments" sheetId="9" r:id="rId9"/>
    <s:sheet name="Inventories" sheetId="10" r:id="rId10"/>
    <s:sheet name="Hedging Transactions and Deriva" sheetId="11" r:id="rId11"/>
    <s:sheet name="Commitments and Contingencies" sheetId="12" r:id="rId12"/>
    <s:sheet name="Comprehensive Income" sheetId="13" r:id="rId13"/>
    <s:sheet name="Changes in Equity" sheetId="14" r:id="rId14"/>
    <s:sheet name="Significant Operating and Nonop" sheetId="15" r:id="rId15"/>
    <s:sheet name="Productivity, Integration and R" sheetId="16" r:id="rId16"/>
    <s:sheet name="Pension and Other Postretiremen" sheetId="17" r:id="rId17"/>
    <s:sheet name="Income Taxes" sheetId="18" r:id="rId18"/>
    <s:sheet name="Fair Value Measurements" sheetId="19" r:id="rId19"/>
    <s:sheet name="Operating Segments" sheetId="20" r:id="rId20"/>
    <s:sheet name="Summary of Significant Accoun21" sheetId="21" r:id="rId21"/>
    <s:sheet name="Acquisitions and Divestitures A" sheetId="22" r:id="rId22"/>
    <s:sheet name="Investments (Tables)" sheetId="23" r:id="rId23"/>
    <s:sheet name="Inventories (Tables)" sheetId="24" r:id="rId24"/>
    <s:sheet name="Hedging Transactions and Deri25" sheetId="25" r:id="rId25"/>
    <s:sheet name="Comprehensive Income (Tables)" sheetId="26" r:id="rId26"/>
    <s:sheet name="Changes in Equity (Tables)" sheetId="27" r:id="rId27"/>
    <s:sheet name="Productivity, Integration and28" sheetId="28" r:id="rId28"/>
    <s:sheet name="Pension and Other Postretirem29" sheetId="29" r:id="rId29"/>
    <s:sheet name="Income Taxes (Tables)" sheetId="30" r:id="rId30"/>
    <s:sheet name="Fair Value Measurements (Tables" sheetId="31" r:id="rId31"/>
    <s:sheet name="Operating Segments (Tables)" sheetId="32" r:id="rId32"/>
    <s:sheet name="Summary of Significant Accoun33" sheetId="33" r:id="rId33"/>
    <s:sheet name="Summary of Significant Accoun34" sheetId="34" r:id="rId34"/>
    <s:sheet name="Acquisitions and Divestitures (" sheetId="35" r:id="rId35"/>
    <s:sheet name="Investments (Details)" sheetId="36" r:id="rId36"/>
    <s:sheet name="Investments (Details 2)" sheetId="37" r:id="rId37"/>
    <s:sheet name="Investments (Details 4)" sheetId="38" r:id="rId38"/>
    <s:sheet name="Investments (Details 5)" sheetId="39" r:id="rId39"/>
    <s:sheet name="Inventories (Details)" sheetId="40" r:id="rId40"/>
    <s:sheet name="Hedging Transactions and Deri41" sheetId="41" r:id="rId41"/>
    <s:sheet name="Hedging Transactions and Deri42" sheetId="42" r:id="rId42"/>
    <s:sheet name="Commitments and Contingencies (" sheetId="43" r:id="rId43"/>
    <s:sheet name="Comprehensive Income (Details)" sheetId="44" r:id="rId44"/>
    <s:sheet name="Changes in Equity (Details)" sheetId="45" r:id="rId45"/>
    <s:sheet name="Significant Operating and Non46" sheetId="46" r:id="rId46"/>
    <s:sheet name="Productivity, Integration and47" sheetId="47" r:id="rId47"/>
    <s:sheet name="Pension and Other Postretirem48" sheetId="48" r:id="rId48"/>
    <s:sheet name="Income Taxes (Details)" sheetId="49" r:id="rId49"/>
    <s:sheet name="Fair Value Measurements (Detail" sheetId="50" r:id="rId50"/>
    <s:sheet name="Fair Value Measurements (Deta51" sheetId="51" r:id="rId51"/>
    <s:sheet name="Fair Value Measurements (Deta52" sheetId="52" r:id="rId52"/>
    <s:sheet name="Operating Segments (Details)" sheetId="53" r:id="rId53"/>
  </s:sheets>
  <s:definedNames/>
  <s:calcPr calcId="124519" calcMode="auto" fullCalcOnLoad="1"/>
</s:workbook>
</file>

<file path=xl/sharedStrings.xml><?xml version="1.0" encoding="utf-8"?>
<sst xmlns="http://schemas.openxmlformats.org/spreadsheetml/2006/main" uniqueCount="602">
  <si>
    <t>Document and Entity Information - shares</t>
  </si>
  <si>
    <t>3 Months Ended</t>
  </si>
  <si>
    <t>Apr. 01, 2016</t>
  </si>
  <si>
    <t>Apr. 25, 2016</t>
  </si>
  <si>
    <t>Entity Registrant Name</t>
  </si>
  <si>
    <t>COCA COLA CO</t>
  </si>
  <si>
    <t>Entity Central Index Key</t>
  </si>
  <si>
    <t>Current Fiscal Year End Date</t>
  </si>
  <si>
    <t>--12-31</t>
  </si>
  <si>
    <t>Entity Filer Category</t>
  </si>
  <si>
    <t>Large Accelerated Filer</t>
  </si>
  <si>
    <t>Document Type</t>
  </si>
  <si>
    <t>10-Q</t>
  </si>
  <si>
    <t>Document Period End Date</t>
  </si>
  <si>
    <t>Apr. 1,
		2016</t>
  </si>
  <si>
    <t>Document Fiscal Year Focus</t>
  </si>
  <si>
    <t>Document Fiscal Period Focus</t>
  </si>
  <si>
    <t>Q1</t>
  </si>
  <si>
    <t>Amendment Flag</t>
  </si>
  <si>
    <t>false</t>
  </si>
  <si>
    <t>Entity Common Stock, Shares Outstanding</t>
  </si>
  <si>
    <t>CONDENSED CONSOLIDATED STATEMENTS OF INCOME - USD ($) shares in Millions, $ in Millions</t>
  </si>
  <si>
    <t>Apr. 03, 2015</t>
  </si>
  <si>
    <t>NET OPERATING REVENUES</t>
  </si>
  <si>
    <t>Cost of good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CONSOLIDATED NET INCOME</t>
  </si>
  <si>
    <t>Less: Net income attributable to noncontrolling interests</t>
  </si>
  <si>
    <t>NET INCOME ATTRIBUTABLE TO SHAREOWNERS OF THE COCA-COLA COMPANY</t>
  </si>
  <si>
    <t>BASIC NET INCOME PER SHARE (in dollars per share)</t>
  </si>
  <si>
    <t>[1]</t>
  </si>
  <si>
    <t>DILUTED NET INCOME PER SHARE (in dollars per share)</t>
  </si>
  <si>
    <t>DIVIDENDS PER SHARE (in dollars per share)</t>
  </si>
  <si>
    <t>AVERAGE SHARES OUTSTANDING (in shares)</t>
  </si>
  <si>
    <t>Effect of dilutive securities (in shares)</t>
  </si>
  <si>
    <t>AVERAGE SHARES OUTSTANDING ASSUMING DILUTION (in shares)</t>
  </si>
  <si>
    <t>Calculated based on net income attributable to shareowners of The Coca-Cola Company.</t>
  </si>
  <si>
    <t>CONDENSED CONSOLIDATED STATEMENTS OF COMPREHENSIVE INCOME - USD ($) $ in Millions</t>
  </si>
  <si>
    <t>Other comprehensive income:</t>
  </si>
  <si>
    <t>Net foreign currency translation adjustment</t>
  </si>
  <si>
    <t>Net gain (loss) on derivatives</t>
  </si>
  <si>
    <t>Net unrealized gain (loss) on available-for-sale securities</t>
  </si>
  <si>
    <t>Net change in pension and other benefit liabilities</t>
  </si>
  <si>
    <t>TOTAL COMPREHENSIVE INCOME (LOSS)</t>
  </si>
  <si>
    <t>Less: Comprehensive income (loss) attributable to noncontrolling interests</t>
  </si>
  <si>
    <t>TOTAL COMPREHENSIVE INCOME ATTRIBUTABLE TO SHAREOWNERS OF THE COCA-COLA COMPANY</t>
  </si>
  <si>
    <t>CONDENSED CONSOLIDATED BALANCE SHEETS - USD ($) $ in Millions</t>
  </si>
  <si>
    <t>Dec. 31, 2015</t>
  </si>
  <si>
    <t>CURRENT ASSETS</t>
  </si>
  <si>
    <t>Cash and cash equivalents</t>
  </si>
  <si>
    <t>Short-term investments</t>
  </si>
  <si>
    <t>TOTAL CASH, CASH EQUIVALENTS AND SHORT-TERM INVESTMENTS</t>
  </si>
  <si>
    <t>Marketable securities</t>
  </si>
  <si>
    <t>Trade accounts receivable, less allowances of $292 and $352, respectively</t>
  </si>
  <si>
    <t>Inventories</t>
  </si>
  <si>
    <t>Prepaid expenses and other assets</t>
  </si>
  <si>
    <t>Assets held for sale</t>
  </si>
  <si>
    <t>TOTAL CURRENT ASSETS</t>
  </si>
  <si>
    <t>EQUITY METHOD INVESTMENTS</t>
  </si>
  <si>
    <t>OTHER INVESTMENTS</t>
  </si>
  <si>
    <t>OTHER ASSETS</t>
  </si>
  <si>
    <t>PROPERTY, PLANT AND EQUIPMENT, less accumulated depreciation of $10,370 and $9,783, respectively</t>
  </si>
  <si>
    <t>TRADEMARKS WITH INDEFINITE LIVES</t>
  </si>
  <si>
    <t>BOTTLERS' FRANCHISE RIGHTS WITH INDEFINITE LIVES</t>
  </si>
  <si>
    <t>GOODWILL</t>
  </si>
  <si>
    <t>OTHER INTANGIBLE ASSETS</t>
  </si>
  <si>
    <t>TOTAL ASSETS</t>
  </si>
  <si>
    <t>CURRENT LIABILITIES</t>
  </si>
  <si>
    <t>Accounts payable and accrued expenses</t>
  </si>
  <si>
    <t>Loans and notes payable</t>
  </si>
  <si>
    <t>Current maturities of long-term debt</t>
  </si>
  <si>
    <t>Accrued income taxes</t>
  </si>
  <si>
    <t>Liabilities held for sale</t>
  </si>
  <si>
    <t>TOTAL CURRENT LIABILITIES</t>
  </si>
  <si>
    <t>LONG-TERM DEBT</t>
  </si>
  <si>
    <t>OTHER LIABILITIES</t>
  </si>
  <si>
    <t>DEFERRED INCOME TAXES</t>
  </si>
  <si>
    <t>THE COCA-COLA COMPANY SHAREOWNERS' EQUITY</t>
  </si>
  <si>
    <t>Common stock, $0.25 par value; Authorized — 11,200 shares; Issued — 7,040 and 7,040 shares, respectively</t>
  </si>
  <si>
    <t>Capital surplus</t>
  </si>
  <si>
    <t>Reinvested earnings</t>
  </si>
  <si>
    <t>Accumulated other comprehensive income (loss)</t>
  </si>
  <si>
    <t>Treasury stock, at cost — 2,708 and 2,716 shares, respectively</t>
  </si>
  <si>
    <t>EQUITY ATTRIBUTABLE TO SHAREOWNERS OF THE COCA-COLA COMPANY</t>
  </si>
  <si>
    <t>EQUITY ATTRIBUTABLE TO NONCONTROLLING INTERESTS</t>
  </si>
  <si>
    <t>TOTAL EQUITY</t>
  </si>
  <si>
    <t>TOTAL LIABILITIES AND EQUITY</t>
  </si>
  <si>
    <t>CONDENSED CONSOLIDATED BALANCE SHEETS Parentheticals - USD ($) shares in Millions, $ in Millions</t>
  </si>
  <si>
    <t>Allowance for Doubtful Accounts</t>
  </si>
  <si>
    <t>Accumulated Depreciation</t>
  </si>
  <si>
    <t>Common Stock - Par Value</t>
  </si>
  <si>
    <t>Common Stock - Shares Authorized</t>
  </si>
  <si>
    <t>Common Stock - Issued</t>
  </si>
  <si>
    <t>Treasury Stock - Cost</t>
  </si>
  <si>
    <t>CONDENSED CONSOLIDATED STATEMENTS OF CASH FLOWS - USD ($) $ in Millions</t>
  </si>
  <si>
    <t>OPERATING ACTIVITIES</t>
  </si>
  <si>
    <t>Consolidated net income</t>
  </si>
  <si>
    <t>Depreciation and amortization</t>
  </si>
  <si>
    <t>Stock-based compensation expense</t>
  </si>
  <si>
    <t>Deferred income taxes</t>
  </si>
  <si>
    <t>Equity (income) loss - net of dividends</t>
  </si>
  <si>
    <t>Foreign currency adjustments</t>
  </si>
  <si>
    <t>Significant (gains) losses on sales of assets - net</t>
  </si>
  <si>
    <t>Other items</t>
  </si>
  <si>
    <t>Net change in operating assets and liabilities</t>
  </si>
  <si>
    <t>Net cash provided by operating activitie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etable securities</t>
  </si>
  <si>
    <t>Purchases of property, plant and equipment</t>
  </si>
  <si>
    <t>Proceeds from disposals of property, plant and equipment</t>
  </si>
  <si>
    <t>Other investing activities</t>
  </si>
  <si>
    <t>Net cash provided by (used in) investing activities</t>
  </si>
  <si>
    <t>FINANCING ACTIVITIES</t>
  </si>
  <si>
    <t>Issuances of debt</t>
  </si>
  <si>
    <t>Payments of debt</t>
  </si>
  <si>
    <t>Issuances of stock</t>
  </si>
  <si>
    <t>Purchases of stock for treasury</t>
  </si>
  <si>
    <t>Dividends</t>
  </si>
  <si>
    <t>Other financing activities</t>
  </si>
  <si>
    <t>Net cash provided by (used in) financing activities</t>
  </si>
  <si>
    <t>EFFECT OF EXCHANGE RATE CHANGES ON CASH AND CASH EQUIVALENTS</t>
  </si>
  <si>
    <t>CASH AND CASH EQUIVALENTS</t>
  </si>
  <si>
    <t>Net increase (decrease) during the period</t>
  </si>
  <si>
    <t>Balance at beginning of period</t>
  </si>
  <si>
    <t>Balance at end of period</t>
  </si>
  <si>
    <t>Summary of Significant Accounting Policies</t>
  </si>
  <si>
    <t>Summary of significant accounting policies</t>
  </si>
  <si>
    <t>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5 . When used in these notes, the terms "The Coca-Cola Company," "Company," "we," "us" or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months ended April 1, 2016 are not necessarily indicative of the results that may be expected for the year ending December 31, 2016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first quarter of 2016 and 2015 ended on April 1, 2016 and April 3, 2015 , respectively. Our fourth interim reporting period and our fiscal year end on December 31 regardless of the day of the week on which December 31 falls. Effective January 1, 2016, we transferred Coca-Cola Refreshments' ("CCR") bottling and associated supply chain operations in the United States and Canada from our North America segment to our Bottling Investments segment. Accordingly, all prior period segment information presented herein has been adjusted to reflect this change in our organizational structure. Advertising Costs The Company's accounting policy related to advertising costs for annual reporting purposes, as disclosed in Note 1 of our 2015 Annual Report on Form 10-K,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 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In February 2015, the Venezuelan government announced that the two previously used currency conversion mechanisms had been merged into a single mechanism called SICAD and introduced a new open market exchange rate system, SIMADI. Management determined that the SIMADI rate was the most appropriate legally available rate and remeasured the net monetary assets of our Venezuelan subsidiary, resulting in a charge of $27 million recorded in the line item other income (loss) — net in our condensed consolidated statement of income during the three months ended April 3, 2015 . In addition to the foreign currency exchange exposure related to our Venezuelan subsidiary's net monetary assets, we also sell concentrate to our bottling partner in Venezuela from outside the country. These sales are denominated in U.S. dollars. During the three months ended April 3, 2015 , as a result of the continued lack of liquidity and our revised assessment of the U.S. dollar value we expected to realize upon the conversion of Venezuelan bolivars into U.S. dollars by our bottling partner to pay our concentrate sales receivables, we recorded a write-down of $56 million in the line item other operating charges in our condensed consolidated statement of income. We also have certain U.S. dollar denominated intangible assets associated with products sold in Venezuela. As a result of the Company's revised expectations regarding the convertibility of the local currency, we recognized an impairment charge of $52 million during the three months ended April 3, 2015 , recorded in the line item other operating charges in our condensed consolidated statement of income. During the three months ended April 1, 2016 , the Venezuelan government devalued its currency and changed its official and most preferential exchange rate, which should be used for purchases of certain essential goods, to 10 bolivars per U.S. dollar from 6.3 . The official and most preferential rate is now known as DIPRO and the SICAD rate has been eliminated. The Venezuelan government also announced that the SIMADI rate would be replaced by the DICOM rate, which will be allowed to float freely and is expected to fluctuate based on supply and demand. As a result, management determined that the DICOM rate was the most appropriate legally available rate to remeasure the net monetary assets of our Venezuelan subsidiary. As of April 1, 2016 , the combined carrying value of the net monetary assets of our Venezuelan subsidiary, the receivables from our bottling partner in Venezuela and the intangible assets associated with products sold in Venezuela was $140 million . Despite the additional currency conversion mechanisms, the Company's ability to pay dividends from Venezuela is still restricted due to the low volume of U.S. dollars available for conversion. As a result of the newly announced floating DICOM rate, the Company expects to continue to record losses on foreign currency exchange, may incur additional write-downs of receivables or impairment charges and will continue to record our proportionate share of any charges recorded by our equity method investee that has operations in Venezuela. Recently Issued Accounting Guidance In May 2014, the Financial Accounting Standards Board ("FASB") issued Accounting Standards Update ("ASU") 2014-09, Revenue from Contracts with Customers , which will replace most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will be effective for the Company beginning January 1, 2018. In March 2016, the FASB issued ASU 2016-08, Revenue from Contracts with Customers: Principal versus Agent Considerations (Reporting Revenue Gross versus Net) , which clarifies the guidance in ASU 2014-09 and has the same effective date as the original standard. The Company is currently evaluating the impact that the adoption of ASU 2014-09 and ASU 2016-08 will have on our consolidated financial stat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The standard was retrospectively adopted by the Company on January 1, 2016. As a result, $96 million and $1 million of debt issuance costs at December 31, 2015, were reclassified from other assets to long-term debt and current maturities of long-term debt, respectively. In November 2015, the FASB issued ASU 2015-17, Income Taxes: Balance Sheet Classification of Deferred Taxes . The amendments in this update simplify the presentation of deferred income taxes and require that deferred tax liabilities and assets be classified as noncurrent in a consolidated statement of financial position. These amendments may be applied either prospectively to all deferred tax liabilities and assets or retrospectively to all periods presented. The amendments will be effective for the Company beginning January 1, 2017. Earlier application is permitted for all entities as of the beginning of an interim or annual reporting period. In January 2016, the FASB issued ASU 2016-01, Financial Instruments — Overall: Recognition and Measurement of Financial Assets and Financial Liabilities , which addresses certain aspects of the recognition, measurement, presentation and disclosure of financial instruments. The amendment will be effective for the Company beginning January 1, 2018 and we are currently evaluating the impact that ASU 2016-01 will have on our consolidated financial statements. In February 2016, the FASB issued ASU 2016-02, Leases ,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we are currently evaluating the impact that ASU 2016-09 will have on our consolidated financial statements.</t>
  </si>
  <si>
    <t>Acquisitions and Divestitures</t>
  </si>
  <si>
    <t>Acquisition and Divestures [Abstract]</t>
  </si>
  <si>
    <t>Acquisition and Divestitures [Text Block]</t>
  </si>
  <si>
    <t>ACQUISITIONS AND DIVESTITURES Acquisitions During the three months ended April 1, 2016 , our Company's acquisitions of businesses, equity method investments and nonmarketable securities totaled $ 688 million , which primarily related to our acquisition of Xiamen Culiangwang Beverage Technology Co., Ltd. ("China Green"), a maker of plant-based protein beverages in China, and a minority investment in CHI Limited ("CHI"), a Nigerian producer of value-added dairy and juice beverages, which is accounted for under the equity method of accounting. Under the terms of the agreement for our investment in CHI, the Company is obligated to acquire the remaining ownership interest from the existing shareowners in 2019 based on an agreed-upon formula. During the three months ended April 3, 2015 , our Company's acquisitions of businesses, equity method investments and nonmarketable securities totaled $ 603 million , which primarily included an investment in a bottling partner in Indonesia that is accounted for under the equity method of accounting. The bottling partner in Indonesia is a subsidiary of Coca-Cola Amatil Limited, an equity method investee. We also acquired the remaining outstanding shares of a bottling partner in South Africa ("South African bottler"), which was previously accounted for as an equity method investment. We remeasured our previously held equity interest in the South African bottler to fair value upon the close of the transaction and recorded a loss on the remeasurement of $19 million during the three months ended April 3, 2015 . This bottler will be included in the Coca-Cola Beverages Africa Limited transaction discussed further below. Divestitures During the three months ended April 1, 2016 , proceeds from disposals of businesses, equity method investments and nonmarketable securities totaled $291 million , primarily related to proceeds from the refranchising of certain of our territories in North America. During the three months ended April 3, 2015 , proceeds from disposals of businesses, equity method investments and nonmarketable securities totaled $229 million , primarily related to proceeds from the sale of a 10 percent interest in a Brazilian bottling partner as a result of the majority owners exercising their right to acquire additional shares from us. Also included in this amount are proceeds from the refranchising of certain of our territories in North America. Keurig Green Mountain, Inc. In February 2014, the Company purchased the newly issued shares in Keurig Green Mountain, Inc. ("Keurig") for approximately $1,265 million , including transaction costs of $14 million . In May 2014, the Company purchased additional shares of Keurig in the market for $302 million , which represented an additional 2 percent equity position in Keurig. Subsequent to these purchases, the Company entered into an agreement with Credit Suisse Capital LLC ("CS") to purchase additional shares of Keurig which would increase the Company's equity position to a 16 percent interest based on the total number of issued and outstanding shares of Keurig as of May 1, 2014. Under the agreement, the Company was to purchase from CS, on a date selected by CS no later than February 2015, the lesser of (1) 6.5 million shares of Keurig or (2) the number of shares that shall cause our ownership to equal 16 percent . The purchase price per share was the average of the daily volume-weighted average price per share from May 15, 2014, to the date selected by CS, as adjusted in certain circumstances specified in the agreement. CS had exclusive ownership and control over any such shares until delivered to the Company. In February 2015, the Company purchased 6.4 million shares from CS under this agreement for a total purchase price of $830 million . As this agreement qualified as a derivative, we recognized a loss of $58 million in the line item other income (loss) — net in the condensed consolidated statement of income during the three months ended April 3, 2015 . The Company recognized a cumulative loss of $47 million in the line item other income (loss) — net in the condensed consolidated statements of income over the term of the agreement. The purchases of the shares were included in the line item purchases of investments in our condensed consolidated statement of cash flows, net of any related derivative impact. The Company accounted for the investment in Keurig as an available-for-sale security, which was included in the line item other investments in our condensed consolidated balance sheet. During the three months ended April 1, 2016 , a JAB Holding Company-led investor group acquired Keurig for $92 per share. The Company received proceeds of $2,380 million , which were recorded in the line item proceeds from disposals of investments in our condensed consolidated statement of cash flows, and recorded a gain of $18 million , net of transaction costs, related to the disposal of our shares of Keurig in the line item other income (loss) — net in our condensed consolidated statements of income. North America Refranchising In conjunction with implementing a new beverage partnership model in North America, the Company refranchised territories that were previously managed by CCR to certain of our unconsolidated bottling partners. These territories generally border these bottlers' existing territories, allowing each bottler to better service local customers and provide more efficient execution. By entering into comprehensive beverage agreements ("CBAs") with each of the bottlers, we granted certain exclusive territory rights for the distribution, promotion, marketing and sale of Company-owned and licensed beverage products as defined by the CBA. In some cases, the Company has entered into, or agreed to enter into, manufacturing agreements that authorize certain bottlers that have executed a CBA to manufacture certain beverage products. If a bottler has not entered into a specific manufacturing agreement, then under the CBA for these territories, CCR retains the rights to produce these beverage products and the bottlers will purchase from CCR (or other Company-authorized manufacturing bottlers) substantially all of the related finished products needed in order to service the customers in these territories. Each CBA generally has a term of 10 years and is renewable, in most cases by the bottler and in some cases by the Company, indefinitely for successive additional terms of 10 years each. Under the CBA, the bottlers will make ongoing quarterly payments to the Company based on their gross profit in the refranchised territories throughout the term of the CBA, including renewals, in exchange for the grant of the exclusive territory rights. Contemporaneously with the grant of these rights, the Company sold the distribution assets, certain working capital items, and the exclusive rights to distribute certain beverage brands not owned by the Company, but distributed by CCR, in each of these territories to the respective bottlers in exchange for cash. These rights include, where applicable, the distribution rights acquired from Monster Beverage Corporation ("Monster") in 2015 for the respective territories. During the three months ended April 1, 2016 and April 3, 2015 , cash proceeds from these sales totaled $277 million and $30 million , respectively. Included in the cash proceeds for the three months ended April 1, 2016 and April 3, 2015 was $105 million and $30 million , respectively, from Coca-Cola Bottling Co. Consolidated ("CCBCC"), an equity method investee. Under the applicable accounting guidance, we were required to derecognize all of the tangible assets sold as well as the intangible assets transferred, including distribution rights, customer relationships and an allocated portion of goodwill related to these territories. Additionally, in September 2015, the Company announced the formation of a new National Product Supply System ("NPSS") which will facilitate optimal operation of the U.S. product supply system. Under the NPSS, the Company and several of its existing independent producing bottlers will administer key national product supply activities for these bottlers, which currently represent approximately 95 percent of the U.S. produced volume. As part of the NPSS, it is anticipated that each of these bottlers will acquire certain production facilities from CCR in exchange for cash, subject to the parties reaching definitive agreements. We recognized noncash losses of $369 million and $21 million during the three months ended April 1, 2016 and April 3, 2015 , respectively. These losses primarily related to the derecognition of the intangible assets transferred or reclassified as held for sale and were included in the line item other income (loss) — net in our condensed consolidated statements of income. See further discussion of assets and liabilities held for sale below. We expect to recover the value of the intangible assets transferred to the bottlers under the CBAs through the future quarterly payments; however, as the payments for the territory rights are dependent on the bottlers' future gross profit in these territories, they are considered a form of contingent consideration. There is diversity in practice as it relates to the accounting for contingent consideration by the seller. The seller can account for the future contingent payments received as a gain contingency, recognizing the amounts in the income statement only after the related contingencies are resolved and the gain is realized, which in this arrangement will be quarterly as the bottlers earn gross profit in the transferred territories. Alternatively, the seller can record a receivable for the contingent consideration at fair value on the date of sale and record any future differences between the payments received and this receivable in the income statement as they occur. We elected the gain contingency treatment since the quarterly payments will be received throughout the terms of the CBAs, including all subsequent renewals, regardless of the cumulative amount received as compared to the value of the intangible assets transferred. Assets and Liabilities Held for Sale North America Refranchising As of April 1, 2016 , the Company had entered into agreements to refranchise additional territories in North America. These territories met the criteria to be classified as held for sale, and we were required to record their assets and liabilities at the lower of carrying value or fair value less any costs to sell based on the agreed-upon sale price. The Company expects these transactions to close at various times throughout 2016. Coca-Cola European Partners In August 2015, the Company entered into an agreement to merge our German bottling operations with Coca-Cola Enterprises, Inc. ("CCE") and Coca-Cola Iberian Partners, S.A.U., formerly known as Coca-Cola Iberian Partners, S.A. ("CCIP"), to create Coca-Cola European Partners ("CCEP"). At closing, the Company will own 18 percent of CCEP, which we anticipate accounting for as an equity method investment based on our equity ownership percentage, our representation on CCEP's Board of Directors and other governance rights. The Boards of Directors of the Company, CCE and CCIP have approved the transaction. The proposed merger is subject to approval by CCE's shareowners, receipt of regulatory clearances and other customary conditions. The merger is expected to close in the second quarter of 2016. As a result of this agreement, our German bottling operations met the criteria to be classified as held for sale as of April 1, 2016 . We were not required to record the related assets and liabilities at fair value less any costs to sell because their fair value exceeded our carrying value. Coca-Cola Beverages Africa Limited In November 2014, the Company, SABMiller plc, and Gutsche Family Investments entered into an agreement to combine the bottling operations of each of the parties' nonalcoholic ready-to-drink beverage businesses in Southern and East Africa. Upon completion of the proposed merger, the Company will have an ownership of 11 percent in the bottler, which will be called Coca-Cola Beverages Africa Limited. The Company will also acquire or license several brands in exchange for cash as a result of the transaction. As of April 1, 2016 , our South African bottling operations and related equity method investments met the criteria to be classified as held for sale, but we were not required to record these assets and liabilities at fair value less any costs to sell because their fair value exceeded our carrying value. The Company expects the transaction to close in the second quarter of 2016, subject to regulatory approval. Based on the proposed governance structure, the Company expects to account for its resulting interest in the new entity as an equity method investment. The following table presents information related to the major classes of assets and liabilities that were classified as held for sale in our condensed consolidated balance sheets (in millions): April 1, 2016 December 31, 2015 Cash, cash equivalents and short-term investments $ 116 $ 143 Trade accounts receivable, less allowances 425 485 Inventories 282 276 Prepaid expenses and other assets 82 83 Equity method investments 93 92 Other assets 27 25 Property, plant and equipment — net 1,980 2,021 Bottlers' franchise rights with indefinite lives 961 1,020 Goodwill 389 333 Other intangible assets 56 115 Allowance for reduction of assets held for sale (625 ) (693 ) Total assets $ 3,786 1 $ 3,900 3 Accounts payable and accrued expenses $ 808 $ 712 Current maturities of long-term debt 21 12 Accrued income taxes 4 4 Long-term debt 81 74 Other liabilities 102 79 Deferred income taxes 226 252 Total liabilities $ 1,242 2 $ 1,133 4 1 Consists of total assets relating to CCEP of $3,048 million , North America refranchising of $329 million , Coca-Cola Beverages Africa Limited of $390 million and other assets held for sale of $19 million , which are included in the Bottling Investments, Eurasia and Africa, and Corporate operating segments. 2 Consists of total liabilities relating to CCEP of $1,084 million , North America refranchising of $82 million and Coca-Cola Beverages Africa Limited of $76 million , which are included in the Bottling Investments and Eurasia and Africa operating segments. 3 Consists of total assets relating to CCEP of $2,894 million , North America refranchising of $589 million , Coca-Cola Beverages Africa Limited of $398 million and other assets held for sale of $19 million , which are included in the Bottling Investments, Eurasia and Africa, and Corporate operating segments. 4 Consists of total liabilities relating to CCEP of $924 million , North America refranchising of $123 million and Coca-Cola Beverages Africa Limited of $86 million , which are included in the Bottling Investments and Eurasia and Africa operating segments. We determined that the operations included in the table above did not meet the criteria to be classified as discontinued operations under the applicable guidance.</t>
  </si>
  <si>
    <t>Investments</t>
  </si>
  <si>
    <t>Investments [Abstracts]</t>
  </si>
  <si>
    <t>INVESTMENTS Investments in debt and marketable securities, other than investments accounted for under the equity method, are classified as trading, available-for-sale or held-to-maturity. Our marketable equity investments are classified as either trading or available-for-sale with their cost basis determined by the specific identification method.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securities and realized gains and losses on available-for-sale securities are included in net income. Unrealized gains and losses, net of deferred taxes, on available-for-sale securities are included in our consolidated balance sheets as a component of accumulated other comprehensive income (loss) ("AOCI"), except for the change in fair value attributable to the currency risk being hedged. Refer to Note 5 for additional information related to the Company's fair value hedges of available-for-sale securities. Trading Securities As of April 1, 2016 and December 31, 2015 , our trading securities had a fair value of $ 353 million and $ 322 million , respectively, and consisted primarily of equity securities. The Company had net unrealized gains on trading securities of $ 23 million and $ 19 million as of April 1, 2016 and December 31, 2015 , respectively. The Company's trading securities were included in the following line items in our condensed consolidated balance sheets (in millions): April 1, 2016 December 31, 2015 Marketable securities $ 256 $ 229 Other assets 97 93 Total trading securities $ 353 $ 322 Available-for-Sale and Held-to-Maturity Securities As of April 1, 2016 and December 31, 2015 , the Company did not have any held-to-maturity securities. As of April 1, 2016 , available-for-sale securities consisted of the following (in millions): Gross Unrealized Estimated Cost Gains Losses Fair Value Available-for-sale securities: 1 Equity securities $ 1,240 $ 483 $ (49 ) $ 1,674 Debt securities 4,275 99 (30 ) 4,344 Total $ 5,515 $ 582 $ (79 ) $ 6,018 1 Refer to Note 13 for additional information related to the estimated fair value. As of December 31, 2015 , available-for-sale securities consisted of the following (in millions): Gross Unrealized Estimated Cost Gains Losses Fair Value Available-for-sale securities: 1 Equity securities $ 3,573 $ 485 $ (84 ) $ 3,974 Debt securities 4,593 64 (25 ) 4,632 Total $ 8,166 $ 549 $ (109 ) $ 8,606 1 Refer to Note 13 for additional information related to the estimated fair value. The sale and/or maturity of available-for-sale securities resulted in the following realized activity (in millions): Three Months Ended April 1, 2016 April 3, 2015 Gross gains $ 100 $ 34 Gross losses (30 ) (7 ) Proceeds 4,516 1,442 As of April 1, 2016 and December 31, 2015 , the Company had investments classified as available-for-sale in which our cost basis exceeded the fair value of our investment. Management assessed each of the available-for-sale securities that were in a gross unrealized loss position on an individual basis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a result of these assessments, management determined that the decline in fair value of these investments was not other than temporary and did not record any impairment charges. The Company uses two of its insurance captives to reinsure group annuity insurance contracts that cover the pension obligations of certain of our European and Canadian pension plans. In accordance with local insurance regulations, our insurance captives are required to meet and maintain minimum solvency capital requirements. The Company elected to invest its solvency capital in a portfolio of available-for-sale securities, which are classified in the line item other assets in our condensed consolidated balance sheets because the assets are not available to satisfy our current obligations. As of April 1, 2016 and December 31, 2015 , the Company's available-for-sale securities included solvency capital funds of $ 873 million and $ 804 million , respectively. The Company's available-for-sale securities were included in the following line items in our condensed consolidated balance sheets (in millions): April 1, December 31, Cash and cash equivalents $ 802 $ 361 Marketable securities 3,204 4,040 Other investments 1,002 3,280 Other assets 1,010 925 Total available-for-sale securities $ 6,018 $ 8,606 The contractual maturities of these available-for-sale securities as of April 1, 2016 were as follows (in millions): Cost Fair Value Within 1 year $ 2,109 $ 2,110 After 1 year through 5 years 1,744 1,790 After 5 years through 10 years 122 133 After 10 years 300 311 Equity securities 1,240 1,674 Total available-for-sale securities $ 5,515 $ 6,018 The Company expects that actual maturities may differ from the contractual maturities above because borrowers have the right to call or prepay certain obligations. Cost Method Investments Cost method investments are initially recorded at cost, and we record dividend income when applicable dividends are declared. Cost method investments are reported as other investments in our condensed consolidated balance sheets, and dividend income from cost method investments is reported in other income (loss) — net in our condensed consolidated statements of income. We review all of our cost method investments quarterly to determine if impairment indicators are present; however, we are not required to determine the fair value of these investments unless impairment indicators exist. When impairment indicators exist, we generally use discounted cash flow analyses to determine the fair value. We estimate that the fair values of our cost method investments approximated or exceeded their carrying values as of April 1, 2016 and December 31, 2015 . Our cost method investments had a carrying value of $ 184 million and $ 190 million as of April 1, 2016 and December 31, 2015 , respectively.</t>
  </si>
  <si>
    <t>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market. We determine cost on the basis of the average cost or first-in, first-out methods. Inventories consisted of the following (in millions): April 1, December 31, Raw materials and packaging $ 1,629 $ 1,564 Finished goods 1,117 1,032 Other 306 306 Total inventories $ 3,052 $ 2,902</t>
  </si>
  <si>
    <t>Hedging Transactions and Derivative Financial Instruments</t>
  </si>
  <si>
    <t>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denominated debt, in hedging relationships. All derivative instruments are carried at fair value in our condensed consolidated balance sheets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densed consolidated statements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densed consolidated statement of income in which the hedged items are recorded in the same period the hedged items affect earnings. Due to the high degree of effectiveness between the hedging instruments and the underlying exposures being hedged, fluctuations in the values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Refer to Note 13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The following table presents the fair values of the Company's derivative instruments that were designated and qualified as part of a hedging relationship (in millions): Fair Value 1,2 Derivatives Designated as Hedging Instruments Balance Sheet Location 1 April 1, 2016 December 31, 2015 Assets: Foreign currency contracts Prepaid expenses and other assets $ 423 $ 572 Foreign currency contracts Other assets 153 246 Commodity contracts Prepaid expenses and other assets 1 1 Interest rate contracts Prepaid expenses and other assets 15 20 Interest rate contracts Other assets 203 62 Total assets $ 795 $ 901 Liabilities: Foreign currency contracts Accounts payable and accrued expenses $ 297 $ 51 Foreign currency contracts Other liabilities 82 75 Interest rate contracts Accounts payable and accrued expenses 145 53 Interest rate contracts Other liabilities 128 231 Total liabilities $ 652 $ 410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3 for the net presentation of the Company's derivative instruments. 2 Refer to Note 13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April 1, 2016 December 31, 2015 Assets: Foreign currency contracts Prepaid expenses and other assets $ 254 $ 105 Foreign currency contracts Other assets 10 241 Commodity contracts Prepaid expenses and other assets 5 2 Commodity contracts Other assets 4 1 Other derivative instruments Prepaid expenses and other assets 38 17 Other derivative instruments Other assets 4 3 Total assets $ 315 $ 369 Liabilities: Foreign currency contracts Accounts payable and accrued expenses $ 75 $ 59 Foreign currency contracts Other liabilities 7 9 Commodity contracts Accounts payable and accrued expenses 106 154 Commodity contracts Other liabilities 4 19 Interest rate contracts Other liabilities 1 1 Other derivative instruments Accounts payable and accrued expenses 2 5 Other derivative instruments Other liabilities 2 2 Total liabilities $ 197 $ 249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3 for the net presentation of the Company's derivative instruments. 2 Refer to Note 13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ash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densed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future cash flows is typically three years. The Company maintains a foreign currency cash flow hedging program to reduce the risk that our eventual U.S. dollar net cash inflows from sales outside the United States and U.S. dollar net cash outflows from procurement activities will be adversely affected by fluctuation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ied for the Company's foreign currency cash flow hedging program were $ 9,287 million and $ 10,383 million as of April 1, 2016 and December 31, 2015 , respectively. The Company uses cross-currency swaps to hedge the changes in cash flows of certain of its foreign currency denominated debt due to changes in foreign currency exchange rates. For this hedging program, the Company records the change in carrying value of the foreign currency denominated debt due to changes in exchange rates into earnings each period. The changes in fair value of the cross-currency swap derivatives are recorded in AOCI with an immediate reclassification into earnings for the change in fair value attributable to fluctuations in foreign currency exchange rates. During the three months ended April 3, 2015 , the Company discontinued the cash flow hedge relationships related to swaps that had a notional amount of $2,590 million . Upon discontinuance, the Company recognized a loss of $92 million in other comprehensive income ("OCI"), which will be reclassified from AOCI into interest expense over the remaining life of the debt, a weighted-average period of approximately 10 years . The Company did not discontinue any cash flow hedging relationships during the three months ended April 1, 2016 . During the year ended December 31, 2015 , the Company entered into new cross-currency swaps, which had a notional value of $566 million as of April 1, 2016 and December 31, 2015 .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were designated and qualified for the Company's commodity cash flow hedging program were $ 6 million and $ 8 million as of April 1, 2016 and December 31, 2015 ,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s of these interest rate swap agreements that were designated and qualified for the Company's interest rate cash flow hedging program were $3,894 million and $3,328 million as of April 1, 2016 and December 31, 2015 , respectively. The following table presents the pretax impact that changes in the fair values of derivatives designated as cash flow hedges had on AOCI and earnings during the three months ended April 1, 2016 (in millions): Gain (Loss) Recognized in OCI Location of Gain (Loss) Recognized in Income 1 Gain (Loss) Reclassified from AOCI into Income (Effective Portion) Gain (Loss) Recognized in Income (Ineffective Portion and Amount Excluded from Effectiveness Testing) Foreign currency contracts $ (346 ) Net operating revenues $ 140 $ — 1,2 Foreign currency contracts (24 ) Cost of goods sold 20 — 1,2 Foreign currency contracts — Interest expense (2 ) — Foreign currency contracts 42 Other income (loss) — net 43 — Interest rate contracts (157 ) Interest expense (2 ) — Total $ (485 ) $ 199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The following table presents the pretax impact that changes in the fair values of derivatives designated as cash flow hedges had on AOCI and earnings during the three months ended April 3, 2015 (in millions): Gain (Loss) Recognized in OCI Location of Gain (Loss) Recognized in Income 1 Gain (Loss) Reclassified from AOCI into Income (Effective Portion) Gain (Loss) Recognized in Income (Ineffective Portion and Amount Excluded from Effectiveness Testing) Foreign currency contracts $ 764 Net operating revenues $ 120 $ — 1,2 Foreign currency contracts 19 Cost of goods sold 12 — Foreign currency contracts 18 Interest expense (2 ) — Interest rate contracts (132 ) Interest expense (3 ) — Commodity contracts (1 ) Cost of goods sold — — Total $ 668 $ 127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As of April 1, 2016 , the Company estimates that it will reclassify into earnings during the next 12 months $472 million of gains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ompany also uses cross-currency interest rate swaps to hedge the changes in the fair value of foreign currency denominated debt relating to changes in foreign currency exchange rates and benchmark interest rates. The changes in fair values of derivatives designated as fair value hedges and the offsetting changes in fair values of the hedged items are recognized in earnings. The ineffective portions of these hedges are immediately recognized in earnings. As of April 1, 2016 , such adjustments had cumulatively increased the carrying value of our long-term debt by $ 192 million .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The total notional values of derivatives that related to our fair value hedges of this type were $ 8,227 million and $7,963 million as of April 1, 2016 and December 31, 2015 , respectively. 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due to changes in foreign currency exchange rates are recognized in earnings. As a result, any difference is reflected in earnings as ineffectiveness. The total notional values of derivatives that related to our fair value hedges of this type were $ 1,744 million and $ 2,159 million as of April 1, 2016 and December 31, 2015 , respectively. The following table summarizes the pretax impact that changes in the fair values of derivatives designated as fair value hedges had on earnings during the three months ended April 1, 2016 and April 3, 2015 (in millions): Hedging Instruments and Hedged Items Location of Gain (Loss) Recognized in Income Gain (Loss) Recognized in Income 1 Three Months Ended April 1, 2016 April 3, 2015 Interest rate contracts Interest expense $ 306 $ 29 Fixed-rate debt Interest expense (277 ) (19 ) Net impact to interest expense $ 29 $ 10 Foreign currency contracts Other income (loss) — net $ 51 $ 112 Available-for-sale securities Other income (loss) — net (58 ) (118 ) Net impact to other income (loss) — net $ (7 ) $ (6 ) Net impact of fair value hedging instruments $ 22 $ 4 1 The net impacts represent the ineffective portions of the hedge relationships and the amounts excluded from the assessment of hedge effectiveness. Hedges of Net Investments in Foreign Operations Strategy The Company uses forward contracts and non-derivative financial instruments to protect the value of our investments in a number of foreign subsidiaries. During the year ended December 31, 2015 , the Company designated a portion of its euro-denominated debt as a hedge of a net investment in our European operations. The change in the carrying value of the designated portion of the euro-denominated debt due to changes in exchange rates is recorded in net foreign currency translation adjustment, a component of AOCI. For derivative instruments that are designated and qualify as hedges of net investments in foreign operations, the changes in fair values of the derivative instruments are recognized in net foreign currency translation adjustment, to offset the changes in the values of the net investments being hedged.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Three Months Ended April 1, 2016 December 31, 2015 April 1, 2016 April 3, 2015 Foreign currency denominated debt $ 11,095 $ 10,912 $ (521 ) $ 74 Foreign currency contracts 1,000 1,347 (145 ) 424 Total $ 12,095 $ 12,259 $ (666 ) $ 498 The Company did not reclassify any deferred gains or losses related to net investment hedges from AOCI into earnings during the three months ended April 1, 2016 and April 3, 2015 . In addition, the Company did not have any ineffectiveness related to net investment hedges during the three months ended April 1, 2016 and April 3, 2015 . The cash inflows and outflows associated with the Company's derivative contracts designated as net investment hedges are classified in the line item other investing activities in our condensed consolidated statements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fair values of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hanges in fair values of economic hedges used to offset those monetary assets and liabilities are immediately recognized into earnings in the line item other income (loss) — net in our condensed consolidated statements of income. In addition, we use foreign currency economic hedges to minimize the variability in cash flows associated with fluctuations in foreign currency exchange rates. The changes in fair values of economic hedges used to offset the variability in U.S. dollar net cash flows are recognized into earnings in the line items net operating revenues or cost of goods sold in our condensed consolidated statements of income, as applicable. The total notional values of derivatives related to our foreign currency economic hedges were $ 4,118 million and $ 3,605 million as of April 1, 2016 and December 31, 2015 , respectively. 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and selling, general and administrative expenses in our condensed consolidated statements of income, as applicable. The total notional values of derivatives related to our economic hedges of this type were $ 915 million and $ 893 million as of April 1, 2016 and December 31, 2015 , respectively. The following table presents the pretax impact that changes in the fair values of derivatives not designated as hedging instruments had on earnings (in millions): Three Months Ended Derivatives Not Designated as Hedging Instruments Location of Gain (Loss) Recognized in Income April 1, 2016 April 3, 2015 Foreign currency contracts Net operating revenues $ (25 ) $ 9 Foreign currency contracts Cost of goods sold (3 ) — Foreign currency contracts Other income (loss) — net (62 ) (17 ) Commodity contracts Net operating revenues (1 ) (3 ) Commodity contracts Cost of goods sold 23 (24 ) Commodity contracts Selling, general and administrative expenses (2 ) (5 ) Other derivative instruments Selling, general and administrative expenses 8 — Other derivative instruments Other income (loss) — net (10 ) (68 ) Total $ (72 ) $ (108 )</t>
  </si>
  <si>
    <t>Commitments and Contingencies</t>
  </si>
  <si>
    <t>Commitments and Contingencies Disclosure [Abstract]</t>
  </si>
  <si>
    <t>COMMITMENTS AND CONTINGENCIES Guarantees As of April 1, 2016 , we were contingently liable for guarantees of indebtedness owed by third parties of $ 563 million , of which $ 262 million related to variable interest entities. These guarantees are primarily related to third-party customers, bottlers, vendors and container manufacturing operations and have arisen through the normal course of business. These guarantees have various terms, and none of these guarantees was individually significant. The amount represents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to the Company that may arise as a result of currently pending legal proceedings will not have a material adverse effect on the Company taken as a whole.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2 . On September 17, 2015, the Company received a Statutory Notice of Deficiency ("Notice") from the Internal Revenue Service ("IRS") for the tax years 2007 through 2009, after a five-year audit. In the Notice, the IRS claims that the Company's United States taxable income should be increased by an amount that creates a potential additional federal income tax liability of approximately $3.3 billion for the period, plus interest. No penalties were asserted in the Notice; however, the IRS has since taken the position that it is not precluded from asserting penalties and notified the Company that it may do so. The disputed amounts largely relate to a transfer pricing matter involving the appropriate amount of taxable income the Company should report in the United States in connection with its licensing of intangible property to certain related foreign licensees regarding the manufacturing, distribution, sale, marketing and promotion of products in overseas markets. The Company has followed the same transfer pricing methodology for these licenses since the methodology was agreed with the IRS in a 1996 closing agreement that applied back to 1987. The closing agreement provides prospective penalty protection as long as the Company follows the prescribed methodology and material facts and circumstances and relevant Federal tax law have not changed. On February 11, 2016, the IRS notified the Company, without further explanation, that the IRS has determined that material facts and circumstances and relevant Federal tax law have changed and that it may assert penalties. The Company does not agree with this determination. The Company's compliance with the closing agreement was audited and confirmed by the IRS in five successive audit cycles covering the subsequent 11 years through 2006, with the last audit concluding as recently as 2009. The Notice represents a repudiation of the methodology previously adopted in the 1996 closing agreement. The IRS designated the matter for litigation on October 15, 2015. Therefore, the Company will be prevented from pursuing any administrative settlement at IRS Appeals or under the IRS Advance Pricing and Mutual Agreement Program. The Company firmly believes that the IRS' claims are without merit and plans to pursue all available administrative and judicial remedies necessary to resolve this matter. To that end, the Company filed a petition in the U.S. Tax Court on December 14, 2015, and the IRS filed its answer on February 2, 2016. The trial date has not yet been set. The Company intends to vigorously defend its position and is confident in its ability to prevail on the merits. The Company regularly assesses the likelihood of adverse outcomes resulting from examinations such as this to determine the adequacy of its tax reserves. The Company believes that the final adjudication of this matter will not have a material impact on its consolidated financial position, results of operations or cash flows and that it has adequate tax reserves for all tax matters. However, the ultimate outcome of disputes of this nature is uncertain, and if the IRS were to prevail on its assertions, the additional tax, interest, and any potential penalties could have a material adverse impact on the Company's financial position, results of operations or cash flows.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 570 million and $ 560 million as of April 1, 2016 and December 31, 2015 , respectively.</t>
  </si>
  <si>
    <t>Comprehensive Income</t>
  </si>
  <si>
    <t>COMPREHENSIVE INCOME AOCI attributable to shareowners of The Coca-Cola Company is separately presented in our condensed consolidated balance sheets as a component of The Coca-Cola Company's shareowners' equity, which also includes our proportionate share of equity method investees' AOCI. OCI attributable to noncontrolling interests is allocated to, and included in, our condensed consolidated balance sheets as part of the line item equity attributable to noncontrolling interests. AOCI attributable to shareowners of The Coca-Cola Company consisted of the following (in millions): April 1, 2016 December 31, 2015 Foreign currency translation adjustment $ (9,438 ) $ (9,167 ) Accumulated derivative net gains (losses) 269 696 Unrealized net gains (losses) on available-for-sale securities 340 288 Adjustments to pension and other benefit liabilities (1,960 ) (1,991 ) Accumulated other comprehensive income (loss) $ (10,789 ) $ (10,174 ) The following table summarizes the allocation of total comprehensive income between shareowners of The Coca-Cola Company and noncontrolling interests (in millions): Three Months Ended April 1, 2016 Shareowners of The Coca-Cola Company Noncontrolling Interests Total Consolidated net income $ 1,483 $ 10 $ 1,493 Other comprehensive income: Net foreign currency translation adjustment (271 ) (6 ) (277 ) Net gain (loss) on derivatives 1 (427 ) — (427 ) Net unrealized gain (loss) on available-for-sale securities 2 52 — 52 Net change in pension and other benefit liabilities 31 — 31 Total comprehensive income $ 868 $ 4 $ 872 1 Refer to Note 5 for additional information related to the net gain or loss on derivative instruments designated and qualifying as cash flow hedging instruments. 2 Refer to Note 3 for additional information related to the net unrealized gain or loss on available-for-sale securities. The following tables present OCI attributable to shareowners of The Coca-Cola Company, including our proportionate share of equity method investees' OCI (in millions): Three Months Ended April 1, 2016 Before-Tax Amount Income Tax After-Tax Amount Foreign currency translation adjustments: Translation adjustment arising during the period $ 34 $ 106 $ 140 Unrealized gains (losses) on net investment hedges arising during the period (666 ) 255 (411 ) Net foreign currency translation adjustments (632 ) 361 (271 ) Derivatives: Unrealized gains (losses) arising during the period (485 ) 182 (303 ) Reclassification adjustments recognized in net income (199 ) 75 (124 ) Net gain (loss) on derivatives 1 (684 ) 257 (427 ) Available-for-sale securities: Unrealized gains (losses) arising during the period 133 (28 ) 105 Reclassification adjustments recognized in net income (70 ) 17 (53 ) Net change in unrealized gain (loss) on available-for-sale securities 2 63 (11 ) 52 Pension and other benefit liabilities: Net pension and other benefits arising during the period 6 (3 ) 3 Reclassification adjustments recognized in net income 43 (15 ) 28 Net change in pension and other benefit liabilities 3 49 (18 ) 31 Other comprehensive income (loss) attributable to The Coca-Cola Company $ (1,204 ) $ 589 $ (615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1 for additional information related to the Company's pension and other postretirement benefit liabilities. Three Months Ended April 3, 2015 Before-Tax Amount Income Tax After-Tax Amount Foreign currency translation adjustments: Translation adjustment arising during the period $ (1,439 ) $ (90 ) $ (1,529 ) Reclassification adjustments recognized in net income 63 (14 ) 49 Net foreign currency translation adjustments (1,376 ) (104 ) (1,480 ) Derivatives: Unrealized gains (losses) arising during the period 669 (256 ) 413 Reclassification adjustments recognized in net income (127 ) 48 (79 ) Net gain (loss) on derivatives 1 542 (208 ) 334 Available-for-sale securities: Unrealized gains (losses) arising during the period (312 ) 120 (192 ) Reclassification adjustments recognized in net income (27 ) 8 (19 ) Net change in unrealized gain (loss) on available-for-sale securities 2 (339 ) 128 (211 ) Pension and other benefit liabilities: Net pension and other benefits arising during the period 52 (17 ) 35 Reclassification adjustments recognized in net income 47 (17 ) 30 Net change in pension and other benefit liabilities 3 99 (34 ) 65 Other comprehensive income (loss) attributable to The Coca-Cola Company $ (1,074 ) $ (218 ) $ (1,292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1 for additional information related to the Company's pension and other postretirement benefit liabilities. The following table presents the amounts and line items in our condensed consolidated statements of income where adjustments reclassified from AOCI into income were recorded during the three months ended April 1, 2016 (in millions): Amount Reclassified from AOCI into Income Description of AOCI Component Financial Statement Line Item Three Months Ended April 1, 2016 Derivatives: Foreign currency contracts Net operating revenues $ (140 ) Foreign currency contracts Cost of goods sold (20 ) Foreign currency contracts Other income (loss) — net (43 ) Foreign currency and interest rate contracts Interest expense 4 Income before income taxes (199 ) Income taxes 75 Consolidated net income $ (124 ) Available-for-sale securities: Sale of securities Other income (loss) — net $ (70 ) Income before income taxes (70 ) Income taxes 17 Consolidated net income $ (53 ) Pension and other benefit liabilities: Recognized net actuarial loss (gain) * $ 48 Recognized prior service cost (credit) * (5 ) Income before income taxes 43 Income taxes (15 ) Consolidated net income $ 28 * This component of AOCI is included in the Company's computation of net periodic benefit cost and is not reclassified out of AOCI into a single line item in our condensed consolidated statements of income in its entirety. Refer to Note 11 for additional information.</t>
  </si>
  <si>
    <t>Changes in Equity</t>
  </si>
  <si>
    <t>Changes in Equity [Abstract]</t>
  </si>
  <si>
    <t xml:space="preserve"> CHANGES IN EQUITY The following table provides a reconciliation of the beginning and ending carrying amounts of total equity, equity attributable to shareowners of The Coca-Cola Company and equity attributable to noncontrolling interests (in millions): Shareowners of The Coca-Cola Company Total Reinvested Earnings Accumulated Other Comprehensive Income (Loss) Common Stock Capital Surplus Treasury Stock Non- controlling Interests December 31, 2015 $ 25,764 $ 65,018 $ (10,174 ) $ 1,760 $ 14,016 $ (45,066 ) $ 210 Comprehensive income (loss) 872 1,483 (615 ) — — — 4 Dividends paid/payable to shareowners of The Coca-Cola Company (1,516 ) (1,516 ) — — — — — Dividends paid to noncontrolling interests (1 ) — — — — — (1 ) Purchases of treasury stock (956 ) — — — — (956 ) — Impact related to stock compensation plans 964 — — — 491 473 — Other activities 2 — — — — — 2 April 1, 2016 $ 25,129 $ 64,985 $ (10,789 ) $ 1,760 $ 14,507 $ (45,549 ) $ 215</t>
  </si>
  <si>
    <t>Significant Operating and Nonoperating Items</t>
  </si>
  <si>
    <t>SIGNIFICANT OPERATING AND NONOPERATING ITEMS Other Operating Charges During the three months ended April 1, 2016 , the Company recorded other operating charges of $ 311 million . These charges primarily consisted of $63 million due to the Company's productivity and reinvestment program and $ 199 million due to the integration of our German bottling operations. In addition, the Company recorded charges of $45 million related to costs incurred to refranchise our North America bottling territories. These costs include, among other items, internal and external costs for individuals directly working on the refranchising efforts, severance and costs associated with the implementation of information technology systems to facilitate consistent data standards and availability throughout the North America bottling system. Refer to Note 10 for additional information on the Company's productivity, integration and restructuring initiatives. Refer to Note 14 for the impact these charges had on our operating segments. During the three months ended April 3, 2015 , the Company incurred other operating charges of $ 233 million . These charges consisted of $90 million due to the Company's productivity and reinvestment program and $35 million due to the integration of our German bottling operations. In addition, the Company incurred a charge of $108 million due to the write-down of receivables from our bottling partner in Venezuela and an impairment of a Venezuelan trademark primarily due to changes in exchange rates as a result of the establishment of the new open market exchange system. Refer to Note 10 for additional information on the Company's productivity, integration and restructuring initiatives. Refer to Note 1 for additional information on the Venezuelan currency conversion mechanisms. Refer to Note 14 for the impact these charges had on our operating segments. Other Nonoperating Items Interest Expense During the three months ended April 3, 2015 , the Company recorded charges of $320 million due to the early extinguishment of certain long-term debt. These charges included the difference between the reacquisition price and the net carrying amount of the debt extinguished, including the impact of the related fair value hedging relationship. Refer to Note 14 for the impact this charge had on our operating segments. Equity Income (Loss) — Net During the three months ended April 1, 2016 and April 3, 2015 , the Company recorded net charges of $3 million and $73 million , respectively. These amounts represent the Company's proportionate share of unusual or infrequent items recorded by certain of our equity method investees, including charges incurred by an equity method investee due to changes in the Venezuelan bolivar exchange rates. Refer to Note 14 for the impact these items had on our operating segments. Other Income (Loss) — Net During the three months ended April 1, 2016 , the Company recognized noncash losses of $369 million due to the refranchising of certain territories in North America, partially offset by a gain of $18 million , net of transaction costs, resulting from the Company's disposal of its investment in Keurig. Refer to Note 2 for additional information on the North America refranchising and Keurig investment disposal. Refer to Note 14 for the impact these items had on our operating segments. During the three months ended April 3, 2015 , the Company recognized noncash losses of $21 million due to the refranchising of certain territories in North America, $19 million as a result of the remeasurement of our previously held equity interest in a South African bottler to fair value upon our acquisition of the bottling operations, and $6 million as a result of a Brazilian bottling entity's majority interest owners exercising their option to acquire from us an additional equity interest at an exercise price less than that of our carrying value. The Company recognized a foreign currency exchange gain of $80 million associated with our euro-denominated debt partially offset by a charge of $27 million due to the remeasurement of the net monetary assets of our Venezuelan subsidiary using the SIMADI exchange rate. Refer to Note 2 for more information related to the North America refranchising and the acquisition of the South African bottler. Refer to Note 1 for more information related to the charge due to the remeasurement in Venezuela. Refer to Note 14 for the impact these charges had on our operating segments.</t>
  </si>
  <si>
    <t>Productivity, Integration and Restructuring Initiatives</t>
  </si>
  <si>
    <t>Productivity integration and restructuring initiatives</t>
  </si>
  <si>
    <t>Productivity, Integration and Restructuring Initiatives[Text Block]</t>
  </si>
  <si>
    <t>PRODUCTIVITY, INTEGRATION AND RESTRUCTURING INITIATIVES Productivity and Reinvestment In February 2012, the Company announced a four-year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the integration of Coca-Cola Enterprises Inc.'s ("Old CCE") former North America business. In February 2014, the Company announced the expansion of our productivity and reinvestment program to drive incremental productivity by 2016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were further expanding our productivity and reinvestment program and extending it through 2019. The expansion of the productivity initiatives will focus on four key areas: restructuring the Company's global supply chain, including manufacturing in North America; implementing zero-based work, an evolution of zero-based budget principles, across the organization; streamlining and simplifying the Company's operating model; and further driving increased discipline and efficiency in direct marketing investments. The Company has incurred total pretax expenses of $ 2,119 million related to this program since it commenced. These expenses were recorded in the line item other operating charges in our condensed consolidated statements of income. Refer to Note 14 for the impact these charges had on our operating segments.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as of and for the three months ended April 1, 2016 (in millions): Accrued Balance December 31, 2015 Costs Incurred Three Months Ended April 1, 2016 Payments Noncash and Exchange Accrued Balance April 1, 2016 Severance pay and benefits $ 144 $ 12 $ (47 ) $ (5 ) $ 104 Outside services 8 4 (6 ) 1 7 Other direct costs 52 47 (38 ) (39 ) 22 Total $ 204 $ 63 $ (91 ) $ (43 ) $ 133 Integration of Our German Bottling Operations In 2008, the Company began the integration of our German bottling operations acquired in 2007. The Company incurred expenses of $199 million related to this initiative during the three months ended April 1, 2016 , and has incurred total pretax expenses of $ 1,326 million related to this initiative since it commenced. These charges were recorded in the line item other operating charges in our condensed consolidated statements of income and impacted the Bottling Investments operating segment. The expenses recorded in connection with these integration activities have been primarily due to involuntary terminations. The Company had $ 226 million and $ 122 million accrued related to these integration costs as of April 1, 2016 and December 31, 2015 , respectively. We are currently reviewing additional restructuring opportunities within the German bottling operations, which if implemented will result in additional charges in future periods. However, as of April 1, 2016 , the Company had not finalized any additional plans. Our German bottling operations are classified as held for sale. Refer to Note 2.</t>
  </si>
  <si>
    <t>Pension and Other Postretirement Benefit Plans</t>
  </si>
  <si>
    <t>PENSION AND OTHER POSTRETIREMENT BENEFIT PLANS Net periodic benefit cost for our pension and other postretirement benefit plans consisted of the following (in millions): Pension Benefits Other Benefits Three Months Ended April 1, April 3, April 1, April 3, Service cost $ 59 $ 67 $ 5 $ 7 Interest cost 80 95 8 9 Expected return on plan assets (164 ) (177 ) (3 ) (3 ) Amortization of prior service cost (credit) — — (5 ) (5 ) Amortization of net actuarial loss 46 49 2 3 Net periodic benefit cost (credit) $ 21 $ 34 $ 7 $ 11 Special termination benefits 1 8 — — — Total cost (credit) recognized in statements of income $ 29 $ 34 $ 7 $ 11 1 The special termination benefits were primarily related to the Company's productivity, restructuring and integration initiatives . Refer to Note 10 for additional information related to our productivity, restructuring and integration initiatives. During the three months ended April 1, 2016 , the Company contributed $ 493 million to our pension plans, and we anticipate making additional contributions of approximately $ 27 million during the remainder of 2016. The Company contributed $ 78 million to our pension plans during the three months ended April 3, 2015 .</t>
  </si>
  <si>
    <t>Income Taxes</t>
  </si>
  <si>
    <t xml:space="preserve"> INCOME TAXES Our effective tax rate reflects the benefits of having significant operations outside the United States, which are generally taxed at rates lower than the U.S. statutory rate of 35 percent . As a result of employment actions and capital investments made by the Company, certain tax jurisdictions provide income tax incentive grants, including Brazil, Costa Rica, Singapore and Swaziland. The terms of these grants expire from 2016 to 2023 . We anticipate that we will be able to extend or renew the grants in these locations. In addition, our effective tax rate reflects the benefits of having significant earnings generated in investments accounted for under the equity method of accounting, which are generally taxed at rates lower than the U.S. statutory rate. At the end of each interim period, we make our best estimate of the effective tax rate expected to be applicable for the full fiscal year. This estimate reflects, among other items, our best estimate of operating results and foreign currency exchange rates. Based on current tax laws, the Company's estimated effective tax rate for 2016 is 22.5 percent . However, in arriving at this estimate we do not include the estimated impact of unusual and/or infrequent items, which may cause significant variations in the customary relationship between income tax expense and income before income taxes. On September 17, 2015, the Company received a Statutory Notice of Deficiency from the IRS for the tax years 2007 through 2009, after a five-year audit. Refer to Note 6. The Company recorded income tax expense of $401 million ( 21.2 percent effective tax rate) and $415 million ( 20.9 percent effective tax rate) during the three months ended April 1, 2016 and April 3, 2015 , respectively. The following table illustrates the tax expense (benefit) associated with unusual and/or infrequent items for the interim periods presented (in millions): Three Months Ended April 1, 2016 April 3, 2015 Productivity and reinvestment program $ (21 ) 1 $ (42 ) 1 Other productivity, integration and restructuring initiatives — 2 — 2 Transaction gains and losses (143 ) 3 (10 ) 4 Certain tax matters (6 ) 5 (16 ) 6 Other — net (1 ) 7 (130 ) 8 1 Related to charges of $63 million and $90 million during the three months ended April 1, 2016 and April 3, 2015 , respectively. These charges were due to the Company's productivity and reinvestment program. Refer to Note 9 and Note 10 . 2 Related to charges of $199 million and $35 million during the three months ended April 1, 2016 and April 3, 2015 , respectively. These charges were due to the integration of our German bottling operations. Refer to Note 9 and Note 10 . 3 Related to net charges of $397 million primarily related to $369 million of noncash losses due to the refranchising of certain territories in North America and $45 million related to costs incurred to refranchise our North America bottling territories, partially offset by an $18 million gain, net of transaction costs, related to the disposal of our investment in Keurig. Refer to Note 2 and Note 9 . 4 Related to charges of $46 million that consisted of $21 million of charges due to the refranchising of certain territories in North America, a $6 million additional charge related to the sale of a portion of our equity investment in a Brazilian bottling entity and a $19 million charge related to the remeasurement of our equity interest in a South African bottler to fair value. Refer to Note 2 and Note 9 . 5 Primarily related to amounts required to be recorded as a result of a tax rate change in Japan and for changes to our uncertain tax positions, including interest and penalties. The components of the net change in uncertain tax positions were individually insignificant. 6 Primarily related to amounts required to be recorded for changes to our uncertain tax positions, including interest and penalties. The components of the net change in uncertain tax positions were individually insignificant. 7 Related to charges of $6 million that consisted of $3 million due to our proportionate share of unusual or infrequent items recorded by certain of our equity method investees and $3 million due to tax litigation expense and costs associated with restructuring and transitioning the Company's Russian juice operations to an existing joint venture with an unconsolidated bottling partner. Refer to Note 9 . 8 Related to charges of $528 million that consisted of $320 million associated with the early extinguishment of long-term debt, $27 million due to the remeasurement of the net monetary assets of our Venezeulan subsidiary into U.S. dollars using the SIMADI exchange rate, $108 million due to the write-down we recorded related to receivables from our bottling partner in Venezuela and an impairment of a Venezuelan trademark, and $73 million due to our proportionate share of unusual or infrequent items recorded by certain of our equity method investees. Refer to Note 1 and Note 9 . The Company evaluates the recoverability of our deferred tax assets in accordance with U.S. GAAP. We perform our recoverability tests on a quarterly basis, or more frequently, to determine whether it is more likely than not that any of our deferred tax assets will not be realized within their life cycle based on the available evidence. The Company's deferred tax valuation allowances are primarily a result of uncertainties regarding the future realization of recorded tax benefits on tax loss carryforwards from operations in various jurisdictions.</t>
  </si>
  <si>
    <t>Fair Value Measurements</t>
  </si>
  <si>
    <t>Fair Value Measurements [Abstract]</t>
  </si>
  <si>
    <t>Fair Value Disclosures [Text Block]</t>
  </si>
  <si>
    <t xml:space="preserve">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accounting principles generally accepted in the United States, certain assets and liabilities are required to be recorded at fair value on a recurring basis. For our Company, the only assets and liabilities that are adjusted to fair value on a recurring basis are investments in equity and debt securities classified as trading or available-for-sale and derivative financial instruments. Additionally, the Company adjusts the carrying value of certain long-term debt as a result of the Company's fair value hedging strategy. Investments in Trading and Available-for-Sale Securities The fair values of our investments in trading and available-for-sale securities using quoted market prices from daily exchange traded markets are based on the closing price as of the balance sheet date and are classified as Level 1. The fair values of our investments in trading and available-for-sale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estimated fair value of our derivative instruments. The following table summarizes those assets and liabilities measured at fair value on a recurring basis as of April 1, 2016 (in millions): Level 1 Level 2 Level 3 Other 4 Netting Adjustment 5 Fair Value Measurements Assets: Trading securities 1 $ 185 $ 105 $ 3 $ 60 $ — $ 353 Available-for-sale securities 1 1,670 4,210 138 3 — — 6,018 Derivatives 2 2 1,108 — — (720 ) 6 390 7 Total assets $ 1,857 $ 5,423 $ 141 $ 60 $ (720 ) $ 6,761 Liabilities: Derivatives 2 $ 21 $ 828 $ — $ — $ (570 ) $ 279 7 Total liabilities $ 21 $ 828 $ — $ — $ (570 ) $ 279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168 million in cash collateral it has netted against its net asset derivative position. 7 The Company's derivative financial instruments are recorded at fair value in our condensed consolidated balance sheets as follows: $16 million in the line item prepaid expenses and other assets; $ 374 million in the line item other assets; $ 55 million in the line item accounts payable and accrued expenses; and $ 224 million in the line item other liabilities. Refer to Note 5 for additional information related to the composition of our derivative portfolio. The following table summarizes those assets and liabilities measured at fair value on a recurring basis as of December 31, 2015 (in millions): Level 1 Level 2 Level 3 Other 4 Netting Adjustment 5 Fair Value Measurements Assets: Trading securities 1 $ 183 $ 101 $ 2 $ 36 $ — $ 322 Available-for-sale securities 1 3,913 4,574 119 3 — — 8,606 Derivatives 2 2 1,268 — — (638 ) 6 632 8 Total assets $ 4,098 $ 5,943 $ 121 $ 36 $ (638 ) $ 9,560 Liabilities: Derivatives 2 $ 24 $ 635 $ — $ — $ (488 ) 7 $ 171 8 Total liabilities $ 24 $ 635 $ — $ — $ (488 ) $ 171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184 million in cash collateral it has netted against its derivative position. 7 The Company has the right to reclaim $17 million in cash collateral it has netted against its derivative position. 8 The Company's derivative financial instruments are recorded at fair value in our condensed consolidated balance sheets as follows: $ 79 million in the line item prepaid expenses and other assets; $ 553 million in the line item other assets; and $ 171 million in the line item other liabilities. Refer to Note 5 for additional information related to the composition of our derivative portfolio. Gross realized and unrealized gains and losses on Level 3 assets and liabilities were not significant for the three months ended April 1, 2016 and April 3, 2015 . The Company recognizes transfers between levels within the hierarchy as of the beginning of the reporting period. Gross transfers between levels within the hierarchy were not significant for the three months ended April 1, 2016 and April 3, 2015 . Nonrecurring Fair Value Measurements In addition to assets and liabilities that are recorded at fair value on a recurring basis, the Company records assets and liabilities at fair value on a nonrecurring basis as required by accounting principles generally accepted in the United States. Generally, assets are recorded at fair value on a nonrecurring basis as a result of impairment charges. The gains or losses on assets measured at fair value on a nonrecurring basis are summarized in the table below (in millions): Gains (Losses) Three Months Ended April 1, 2016 April 3, 2015 Assets held for sale 1 $ (315 ) $ (23 ) Intangible assets — (52 ) 2 Investment in formerly unconsolidated subsidiary — (19 ) 3 Valuation of shares in equity method investee — (6 ) 4 Total $ (315 ) $ (100 ) 1 The Company is required to record assets and liabilities that are held for sale at the lower of carrying value or fair value less any costs to sell based on the agreed-upon sale price. These losses primarily related to refranchising activities in North America, which were calculated based on Level 3 inputs. Refer to Note 2. 2 The Company recognized a loss of $52 million during the three months ended April 3, 2015 due to an impairment charge on a Venezuelan trademark. The charge was primarily determined by comparing the fair value of the assets to the current carrying value. The fair value of the assets was derived using discounted cash flow analyses based on Level 3 inputs. Refer to Note 1 and Note 9. 3 The Company recognized a loss of $19 million on our previously held investment in a South African bottler, which had been accounted for under the equity method of accounting prior to our acquisition of the bottler in February 2015. U.S. GAAP requires the acquirer to remeasure its previously held noncontrolling equity interest in the acquired entity to fair value as of the acquisition date and recognize any gains or losses in earnings. The Company remeasured our equity interest in the South African bottler based on Level 3 inputs. Refer to Note 2 and Note 9. 4 The Company recognized a loss of $6 million as a result of the owners of the majority interest in a Brazilian bottling entity exercising their option to acquire from us a 10 percent interest in the entity's outstanding shares. The exercise price was lower than our carrying value. This loss was determined using Level 3 inputs. Refer to Note 9. Other Fair Value Disclosures The carrying amounts of cash and cash equivalents; short-term investments; receivables; accounts payable and accrued expenses; and loans and notes payable approximate their fair values because of the relatively short-term maturities of these instruments. The fair value of our long-term debt is estimated using Level 2 inputs based on quoted prices for those instruments. Where quoted prices are not available, fair value is estimated using discounted cash flows and market-based expectations for interest rates, credit risk and the contractual terms of the debt instruments. As of April 1, 2016 , the carrying amount and fair value of our long-term debt, including the current portion, were $ 31,946 million and $ 32,353 million , respectively. As of December 31, 2015 , the carrying amount and fair value of our long-term debt, including the current portion, were $ 30,987 million and $ 31,308 million , respectively.</t>
  </si>
  <si>
    <t>Operating Segments</t>
  </si>
  <si>
    <t>Operating Segments [Abstract]</t>
  </si>
  <si>
    <t>OPERATING SEGMENTS Effective January 1, 2016, we transferred CCR's bottling and associated supply chain operations in the United States and Canada from our North America segment to our Bottling Investments segment. Accordingly, all prior period segment information presented herein has been adjusted to reflect this change in our organizational structure. Information about our Company's operations as of and for the three months ended April 1, 2016 and April 3, 2015 by operating segment is as follows (in millions): Eurasia Europe Latin North Asia Pacific Bottling Corporate Eliminations Consolidated 2016 Net operating revenues: Third party $ 540 $ 1,069 $ 917 $ 1,421 $ 1,102 $ 5,251 $ (18 ) $ — $ 10,282 Intersegment 6 135 18 943 133 41 3 (1,279 ) — Total net revenues 546 1,204 935 2,364 1,235 5,292 (15 ) (1,279 ) 10,282 Operating income (loss) 236 691 523 581 551 (118 ) (323 ) — 2,141 Income (loss) before income taxes 246 704 518 580 554 (432 ) (276 ) — 1,894 Identifiable operating assets 1,147 3,169 2,108 16,776 2,178 22,266 29,823 — 77,467 Noncurrent investments 1,275 81 692 106 160 8,170 3,312 — 13,796 2015 Net operating revenues: Third party $ 638 $ 1,068 $ 1,047 $ 1,276 $ 1,156 $ 5,486 $ 40 $ — $ 10,711 Intersegment — 144 19 1,041 129 45 — (1,378 ) — Total net revenues 638 1,212 1,066 2,317 1,285 5,531 40 (1,378 ) 10,711 Operating income (loss) 279 716 578 535 544 (10 ) (346 ) — 2,296 Income (loss) before income taxes 286 724 588 532 548 (46 ) (651 ) — 1,981 Identifiable operating assets 1,298 3,211 2,215 17,103 1,794 23,312 28,101 — 77,034 Noncurrent investments 1,113 88 684 36 158 8,732 3,084 — 13,895 As of December 31, 2015 Identifiable operating assets $ 1,148 $ 3,008 $ 1,627 $ 16,396 $ 1,639 $ 22,688 $ 27,702 $ — $ 74,208 Noncurrent investments 1,061 77 657 107 158 8,084 5,644 — 15,788 During the three months ended April 1, 2016 , the results of our operating segments were impacted by the following items: • Operating income (loss) and income (loss) before income taxes were reduced by $4 million for Europe, $ 31 million for North America, $ 1 million for Asia Pacific, $ 220 million for Bottling Investments and $ 7 million for Corporate due to the Company's productivity and reinvestment program as well as other restructuring initiatives. Operating income (loss) and income (loss) before income taxes were increased by $1 million for Eurasia and Africa due to the refinement of previously established accruals related to the Company's productivity and reinvestment program. Refer to Note 9 and Note 10 for additional information on each of the Company's productivity, restructuring and integration initiatives. • Operating income (loss) and income (loss) before income taxes were reduced by $45 million for Bottling Investments due to costs incurred to refranchise our North America bottling territories. Refer to Note 9 . • Income (loss) before income taxes was reduced by $3 million for Bottling Investments due to the Company's proportionate share of unusual or infrequent items recorded by certain of our equity method investees. Refer to Note 9 . • Income (loss) before income taxes was reduced by $369 million for Bottling Investments primarily due to the refranchising of certain territories in North America. Refer to Note 2 and Note 9 . • Income (loss) before income taxes was increased by $18 million for Corporate as a result of the disposal of our investment in Keurig. Refer to Note 2. During the three months ended April 3, 2015 , the results of our operating segments were impacted by the following items: • Operating income (loss) and income (loss) before income taxes were reduced by $12 million for Eurasia and Africa, $ 42 million for North America, $ 67 million for Bottling Investments and $ 20 million for Corporate due to the Company's productivity and reinvestment program as well as other restructuring initiatives. Operating income (loss) and income (loss) before income taxes were increased by $11 million for Europe and $5 million for Asia Pacific due to the refinement of previously established accruals related to the Company's productivity and reinvestment program. Refer to Note 9 and Note 10 . • Income (loss) before income taxes was reduced by $1 million for Europe and $72 million for Bottling Investments due to the Company's proportionate share of unusual or infrequent items recorded by certain of our equity method investees. Refer to Note 9 . • Income (loss) before income taxes was reduced by $21 million for Bottling Investments due to the refranchising of certain territories in North America. Refer to Note 2 and Note 9 . • Income (loss) before income taxes was reduced by $320 million for Corporate due to charges the Company recognized on the early extinguishment of debt. Refer to Note 9 . • Income (loss) before income taxes was reduced by $33 million for Latin America and $102 million for Corporate due to the remeasurement of the net monetary assets of our local Venezuelan subsidiary into U.S. dollars using the SIMADI exchange rate, an impairment of a Venezuelan trademark and a write-down the Company recorded on receivables from our bottling partner in Venezuela. Refer to Note 1 and Note 9 . • Income (loss) before income taxes was reduced by $19 million for Corporate as a result of the remeasurement of our previously held equity interest in a South African bottler to fair value upon our acquisition of the bottling operations. Refer to Note 2 and Note 9 . • Income (loss) before income taxes was reduced by $6 million for Corporate as a result of a Brazilian bottling entity's majority interest owners exercising their option to acquire from us an additional equity interest at an exercise price less than that of our carrying value. Refer to Note 9 .</t>
  </si>
  <si>
    <t>Summary of Significant Accounting Policies Significant Accounting Policies (Policies)</t>
  </si>
  <si>
    <t>Organization, Consolidation and Presentation of Financial Statements [Abstract]</t>
  </si>
  <si>
    <t>Basis of Presentation [Policy Text Block]</t>
  </si>
  <si>
    <t xml:space="preserve">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5 . When used in these notes, the terms "The Coca-Cola Company," "Company," "we," "us" or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months ended April 1, 2016 are not necessarily indicative of the results that may be expected for the year ending December 31, 2016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first quarter of 2016 and 2015 ended on April 1, 2016 and April 3, 2015 , respectively. Our fourth interim reporting period and our fiscal year end on December 31 regardless of the day of the week on which December 31 falls. Effective January 1, 2016, we transferred Coca-Cola Refreshments' ("CCR") bottling and associated supply chain operations in the United States and Canada from our North America segment to our Bottling Investments segment. Accordingly, all prior period segment information presented herein has been adjusted to reflect this change in our organizational structure. </t>
  </si>
  <si>
    <t>Advertising Costs, Policy [Policy Text Block]</t>
  </si>
  <si>
    <t>Advertising Costs The Company's accounting policy related to advertising costs for annual reporting purposes, as disclosed in Note 1 of our 2015 Annual Report on Form 10-K,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Hyperinflationary Economies [Policy Text Block]</t>
  </si>
  <si>
    <t>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In February 2015, the Venezuelan government announced that the two previously used currency conversion mechanisms had been merged into a single mechanism called SICAD and introduced a new open market exchange rate system, SIMADI. Management determined that the SIMADI rate was the most appropriate legally available rate and remeasured the net monetary assets of our Venezuelan subsidiary, resulting in a charge of $27 million recorded in the line item other income (loss) — net in our condensed consolidated statement of income during the three months ended April 3, 2015 . In addition to the foreign currency exchange exposure related to our Venezuelan subsidiary's net monetary assets, we also sell concentrate to our bottling partner in Venezuela from outside the country. These sales are denominated in U.S. dollars. During the three months ended April 3, 2015 , as a result of the continued lack of liquidity and our revised assessment of the U.S. dollar value we expected to realize upon the conversion of Venezuelan bolivars into U.S. dollars by our bottling partner to pay our concentrate sales receivables, we recorded a write-down of $56 million in the line item other operating charges in our condensed consolidated statement of income. We also have certain U.S. dollar denominated intangible assets associated with products sold in Venezuela. As a result of the Company's revised expectations regarding the convertibility of the local currency, we recognized an impairment charge of $52 million during the three months ended April 3, 2015 , recorded in the line item other operating charges in our condensed consolidated statement of income. During the three months ended April 1, 2016 , the Venezuelan government devalued its currency and changed its official and most preferential exchange rate, which should be used for purchases of certain essential goods, to 10 bolivars per U.S. dollar from 6.3 . The official and most preferential rate is now known as DIPRO and the SICAD rate has been eliminated. The Venezuelan government also announced that the SIMADI rate would be replaced by the DICOM rate, which will be allowed to float freely and is expected to fluctuate based on supply and demand. As a result, management determined that the DICOM rate was the most appropriate legally available rate to remeasure the net monetary assets of our Venezuelan subsidiary. As of April 1, 2016 , the combined carrying value of the net monetary assets of our Venezuelan subsidiary, the receivables from our bottling partner in Venezuela and the intangible assets associated with products sold in Venezuela was $140 million . Despite the additional currency conversion mechanisms, the Company's ability to pay dividends from Venezuela is still restricted due to the low volume of U.S. dollars available for conversion. As a result of the newly announced floating DICOM rate, the Company expects to continue to record losses on foreign currency exchange, may incur additional write-downs of receivables or impairment charges and will continue to record our proportionate share of any charges recorded by our equity method investee that has operations in Venezuela.</t>
  </si>
  <si>
    <t>Recently Issued Accounting Guidance</t>
  </si>
  <si>
    <t>Recently Issued Accounting Guidance In May 2014, the Financial Accounting Standards Board ("FASB") issued Accounting Standards Update ("ASU") 2014-09, Revenue from Contracts with Customers , which will replace most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will be effective for the Company beginning January 1, 2018. In March 2016, the FASB issued ASU 2016-08, Revenue from Contracts with Customers: Principal versus Agent Considerations (Reporting Revenue Gross versus Net) , which clarifies the guidance in ASU 2014-09 and has the same effective date as the original standard. The Company is currently evaluating the impact that the adoption of ASU 2014-09 and ASU 2016-08 will have on our consolidated financial stat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The standard was retrospectively adopted by the Company on January 1, 2016. As a result, $96 million and $1 million of debt issuance costs at December 31, 2015, were reclassified from other assets to long-term debt and current maturities of long-term debt, respectively. In November 2015, the FASB issued ASU 2015-17, Income Taxes: Balance Sheet Classification of Deferred Taxes . The amendments in this update simplify the presentation of deferred income taxes and require that deferred tax liabilities and assets be classified as noncurrent in a consolidated statement of financial position. These amendments may be applied either prospectively to all deferred tax liabilities and assets or retrospectively to all periods presented. The amendments will be effective for the Company beginning January 1, 2017. Earlier application is permitted for all entities as of the beginning of an interim or annual reporting period. In January 2016, the FASB issued ASU 2016-01, Financial Instruments — Overall: Recognition and Measurement of Financial Assets and Financial Liabilities , which addresses certain aspects of the recognition, measurement, presentation and disclosure of financial instruments. The amendment will be effective for the Company beginning January 1, 2018 and we are currently evaluating the impact that ASU 2016-01 will have on our consolidated financial statements. In February 2016, the FASB issued ASU 2016-02, Leases ,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we are currently evaluating the impact that ASU 2016-09 will have on our consolidated financial statements.</t>
  </si>
  <si>
    <t>Acquisitions and Divestitures Acquisitions and Divestitures (Tables)</t>
  </si>
  <si>
    <t>Discontinued Operations and Disposal Groups [Abstract]</t>
  </si>
  <si>
    <t>Assets and Liabilities Held for Sale</t>
  </si>
  <si>
    <t>The following table presents information related to the major classes of assets and liabilities that were classified as held for sale in our condensed consolidated balance sheets (in millions): April 1, 2016 December 31, 2015 Cash, cash equivalents and short-term investments $ 116 $ 143 Trade accounts receivable, less allowances 425 485 Inventories 282 276 Prepaid expenses and other assets 82 83 Equity method investments 93 92 Other assets 27 25 Property, plant and equipment — net 1,980 2,021 Bottlers' franchise rights with indefinite lives 961 1,020 Goodwill 389 333 Other intangible assets 56 115 Allowance for reduction of assets held for sale (625 ) (693 ) Total assets $ 3,786 1 $ 3,900 3 Accounts payable and accrued expenses $ 808 $ 712 Current maturities of long-term debt 21 12 Accrued income taxes 4 4 Long-term debt 81 74 Other liabilities 102 79 Deferred income taxes 226 252 Total liabilities $ 1,242 2 $ 1,133 4 1 Consists of total assets relating to CCEP of $3,048 million , North America refranchising of $329 million , Coca-Cola Beverages Africa Limited of $390 million and other assets held for sale of $19 million , which are included in the Bottling Investments, Eurasia and Africa, and Corporate operating segments. 2 Consists of total liabilities relating to CCEP of $1,084 million , North America refranchising of $82 million and Coca-Cola Beverages Africa Limited of $76 million , which are included in the Bottling Investments and Eurasia and Africa operating segments. 3 Consists of total assets relating to CCEP of $2,894 million , North America refranchising of $589 million , Coca-Cola Beverages Africa Limited of $398 million and other assets held for sale of $19 million , which are included in the Bottling Investments, Eurasia and Africa, and Corporate operating segments. 4 Consists of total liabilities relating to CCEP of $924 million , North America refranchising of $123 million and Coca-Cola Beverages Africa Limited of $86 million , which are included in the Bottling Investments and Eurasia and Africa operating segments. We determined that the operations included in the table above did not meet the criteria to be classified as discontinued operations under the applicable guidance.</t>
  </si>
  <si>
    <t>Investments (Tables)</t>
  </si>
  <si>
    <t>Schedule of trading securities</t>
  </si>
  <si>
    <t>The Company's trading securities were included in the following line items in our condensed consolidated balance sheets (in millions): April 1, 2016 December 31, 2015 Marketable securities $ 256 $ 229 Other assets 97 93 Total trading securities $ 353 $ 322</t>
  </si>
  <si>
    <t>Available-for-sale securities and held-to-maturity securities</t>
  </si>
  <si>
    <t>As of April 1, 2016 , available-for-sale securities consisted of the following (in millions): Gross Unrealized Estimated Cost Gains Losses Fair Value Available-for-sale securities: 1 Equity securities $ 1,240 $ 483 $ (49 ) $ 1,674 Debt securities 4,275 99 (30 ) 4,344 Total $ 5,515 $ 582 $ (79 ) $ 6,018 1 Refer to Note 13 for additional information related to the estimated fair value. As of December 31, 2015 , available-for-sale securities consisted of the following (in millions): Gross Unrealized Estimated Cost Gains Losses Fair Value Available-for-sale securities: 1 Equity securities $ 3,573 $ 485 $ (84 ) $ 3,974 Debt securities 4,593 64 (25 ) 4,632 Total $ 8,166 $ 549 $ (109 ) $ 8,606 1 Refer to Note 13 for additional information related to the estimated fair value.</t>
  </si>
  <si>
    <t>Schedule of Realized Gain (Loss) [Table Text Block]</t>
  </si>
  <si>
    <t>The sale and/or maturity of available-for-sale securities resulted in the following realized activity (in millions): Three Months Ended April 1, 2016 April 3, 2015 Gross gains $ 100 $ 34 Gross losses (30 ) (7 ) Proceeds 4,516 1,442</t>
  </si>
  <si>
    <t>Investments by Balance Sheet Grouping</t>
  </si>
  <si>
    <t>The Company's available-for-sale securities were included in the following line items in our condensed consolidated balance sheets (in millions): April 1, December 31, Cash and cash equivalents $ 802 $ 361 Marketable securities 3,204 4,040 Other investments 1,002 3,280 Other assets 1,010 925 Total available-for-sale securities $ 6,018 $ 8,606</t>
  </si>
  <si>
    <t>Contractual maturity amounts of the investment securities</t>
  </si>
  <si>
    <t>The contractual maturities of these available-for-sale securities as of April 1, 2016 were as follows (in millions): Cost Fair Value Within 1 year $ 2,109 $ 2,110 After 1 year through 5 years 1,744 1,790 After 5 years through 10 years 122 133 After 10 years 300 311 Equity securities 1,240 1,674 Total available-for-sale securities $ 5,515 $ 6,018</t>
  </si>
  <si>
    <t>Inventories (Tables)</t>
  </si>
  <si>
    <t>Inventories consisted of the following (in millions): April 1, December 31, Raw materials and packaging $ 1,629 $ 1,564 Finished goods 1,117 1,032 Other 306 306 Total inventories $ 3,052 $ 2,902</t>
  </si>
  <si>
    <t>Hedging Transactions and Derivative Financial Instruments (Tables)</t>
  </si>
  <si>
    <t>Derivative instruments, fair value, designated as hedging instruments</t>
  </si>
  <si>
    <t>The following table presents the fair values of the Company's derivative instruments that were designated and qualified as part of a hedging relationship (in millions): Fair Value 1,2 Derivatives Designated as Hedging Instruments Balance Sheet Location 1 April 1, 2016 December 31, 2015 Assets: Foreign currency contracts Prepaid expenses and other assets $ 423 $ 572 Foreign currency contracts Other assets 153 246 Commodity contracts Prepaid expenses and other assets 1 1 Interest rate contracts Prepaid expenses and other assets 15 20 Interest rate contracts Other assets 203 62 Total assets $ 795 $ 901 Liabilities: Foreign currency contracts Accounts payable and accrued expenses $ 297 $ 51 Foreign currency contracts Other liabilities 82 75 Interest rate contracts Accounts payable and accrued expenses 145 53 Interest rate contracts Other liabilities 128 231 Total liabilities $ 652 $ 410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3 for the net presentation of the Company's derivative instruments. 2 Refer to Note 13 for additional information related to the estimated fair value.</t>
  </si>
  <si>
    <t>Schedule of Other Derivatives Not Designated as Hedging Instruments, Statements of Financial Performance and Financial Position, Location [Table Text Block]</t>
  </si>
  <si>
    <t>The following table presents the fair values of the Company's derivative instruments that were not designated as hedging instruments (in millions): Fair Value 1,2 Derivatives Not Designated as Hedging Instruments Balance Sheet Location 1 April 1, 2016 December 31, 2015 Assets: Foreign currency contracts Prepaid expenses and other assets $ 254 $ 105 Foreign currency contracts Other assets 10 241 Commodity contracts Prepaid expenses and other assets 5 2 Commodity contracts Other assets 4 1 Other derivative instruments Prepaid expenses and other assets 38 17 Other derivative instruments Other assets 4 3 Total assets $ 315 $ 369 Liabilities: Foreign currency contracts Accounts payable and accrued expenses $ 75 $ 59 Foreign currency contracts Other liabilities 7 9 Commodity contracts Accounts payable and accrued expenses 106 154 Commodity contracts Other liabilities 4 19 Interest rate contracts Other liabilities 1 1 Other derivative instruments Accounts payable and accrued expenses 2 5 Other derivative instruments Other liabilities 2 2 Total liabilities $ 197 $ 249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3 for the net presentation of the Company's derivative instruments. 2 Refer to Note 13 for additional information related to the estimated fair value.</t>
  </si>
  <si>
    <t>Derivative instruments, designated as hedging instruments, gain (loss) in statement of financial performance</t>
  </si>
  <si>
    <t>The following table presents the pretax impact that changes in the fair values of derivatives designated as cash flow hedges had on AOCI and earnings during the three months ended April 1, 2016 (in millions): Gain (Loss) Recognized in OCI Location of Gain (Loss) Recognized in Income 1 Gain (Loss) Reclassified from AOCI into Income (Effective Portion) Gain (Loss) Recognized in Income (Ineffective Portion and Amount Excluded from Effectiveness Testing) Foreign currency contracts $ (346 ) Net operating revenues $ 140 $ — 1,2 Foreign currency contracts (24 ) Cost of goods sold 20 — 1,2 Foreign currency contracts — Interest expense (2 ) — Foreign currency contracts 42 Other income (loss) — net 43 — Interest rate contracts (157 ) Interest expense (2 ) — Total $ (485 ) $ 199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The following table presents the pretax impact that changes in the fair values of derivatives designated as cash flow hedges had on AOCI and earnings during the three months ended April 3, 2015 (in millions): Gain (Loss) Recognized in OCI Location of Gain (Loss) Recognized in Income 1 Gain (Loss) Reclassified from AOCI into Income (Effective Portion) Gain (Loss) Recognized in Income (Ineffective Portion and Amount Excluded from Effectiveness Testing) Foreign currency contracts $ 764 Net operating revenues $ 120 $ — 1,2 Foreign currency contracts 19 Cost of goods sold 12 — Foreign currency contracts 18 Interest expense (2 ) — Interest rate contracts (132 ) Interest expense (3 ) — Commodity contracts (1 ) Cost of goods sold — — Total $ 668 $ 127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t>
  </si>
  <si>
    <t>Derivative instruments, fair value hedges, gain (loss) recognized in income</t>
  </si>
  <si>
    <t>The following table summarizes the pretax impact that changes in the fair values of derivatives designated as fair value hedges had on earnings during the three months ended April 1, 2016 and April 3, 2015 (in millions): Hedging Instruments and Hedged Items Location of Gain (Loss) Recognized in Income Gain (Loss) Recognized in Income 1 Three Months Ended April 1, 2016 April 3, 2015 Interest rate contracts Interest expense $ 306 $ 29 Fixed-rate debt Interest expense (277 ) (19 ) Net impact to interest expense $ 29 $ 10 Foreign currency contracts Other income (loss) — net $ 51 $ 112 Available-for-sale securities Other income (loss) — net (58 ) (118 ) Net impact to other income (loss) — net $ (7 ) $ (6 ) Net impact of fair value hedging instruments $ 22 $ 4 1 The net impacts represent the ineffective portions of the hedge relationships and the amounts excluded from the assessment of hedge effectiveness.</t>
  </si>
  <si>
    <t>Schedule of Net Investment Hedges in Accumulated Other Comprehensive Income (Loss) [Table Text Block]</t>
  </si>
  <si>
    <t>The following table summarizes the notional values and pretax impact of changes in the fair values of instruments designated as net investment hedges (in millions): Notional Amount Gain (Loss) Recognized in OCI as of Three Months Ended April 1, 2016 December 31, 2015 April 1, 2016 April 3, 2015 Foreign currency denominated debt $ 11,095 $ 10,912 $ (521 ) $ 74 Foreign currency contracts 1,000 1,347 (145 ) 424 Total $ 12,095 $ 12,259 $ (666 ) $ 498</t>
  </si>
  <si>
    <t>Schedule of Derivative Instruments Not Designated as Hedging Instruments Gain (Loss) in Statement of Financial Performance [Table Text Block]</t>
  </si>
  <si>
    <t>The following table presents the pretax impact that changes in the fair values of derivatives not designated as hedging instruments had on earnings (in millions): Three Months Ended Derivatives Not Designated as Hedging Instruments Location of Gain (Loss) Recognized in Income April 1, 2016 April 3, 2015 Foreign currency contracts Net operating revenues $ (25 ) $ 9 Foreign currency contracts Cost of goods sold (3 ) — Foreign currency contracts Other income (loss) — net (62 ) (17 ) Commodity contracts Net operating revenues (1 ) (3 ) Commodity contracts Cost of goods sold 23 (24 ) Commodity contracts Selling, general and administrative expenses (2 ) (5 ) Other derivative instruments Selling, general and administrative expenses 8 — Other derivative instruments Other income (loss) — net (10 ) (68 ) Total $ (72 ) $ (108 )</t>
  </si>
  <si>
    <t>Comprehensive Income (Tables)</t>
  </si>
  <si>
    <t>AOCI attributable to the shareowners of The Coca Cola Company</t>
  </si>
  <si>
    <t>AOCI attributable to shareowners of The Coca-Cola Company consisted of the following (in millions): April 1, 2016 December 31, 2015 Foreign currency translation adjustment $ (9,438 ) $ (9,167 ) Accumulated derivative net gains (losses) 269 696 Unrealized net gains (losses) on available-for-sale securities 340 288 Adjustments to pension and other benefit liabilities (1,960 ) (1,991 ) Accumulated other comprehensive income (loss) $ (10,789 ) $ (10,174 )</t>
  </si>
  <si>
    <t>Comprehensive Income (Loss), Apportioned between Shareowners of the Coca-Cola Company and Noncontrolling Interests [Text Block]</t>
  </si>
  <si>
    <t>The following table summarizes the allocation of total comprehensive income between shareowners of The Coca-Cola Company and noncontrolling interests (in millions): Three Months Ended April 1, 2016 Shareowners of The Coca-Cola Company Noncontrolling Interests Total Consolidated net income $ 1,483 $ 10 $ 1,493 Other comprehensive income: Net foreign currency translation adjustment (271 ) (6 ) (277 ) Net gain (loss) on derivatives 1 (427 ) — (427 ) Net unrealized gain (loss) on available-for-sale securities 2 52 — 52 Net change in pension and other benefit liabilities 31 — 31 Total comprehensive income $ 868 $ 4 $ 872 1 Refer to Note 5 for additional information related to the net gain or loss on derivative instruments designated and qualifying as cash flow hedging instruments. 2 Refer to Note 3 for additional information related to the net unrealized gain or loss on available-for-sale securities.</t>
  </si>
  <si>
    <t>OCI attributable to the shareowners of The Coca-Cola Company</t>
  </si>
  <si>
    <t>The following tables present OCI attributable to shareowners of The Coca-Cola Company, including our proportionate share of equity method investees' OCI (in millions): Three Months Ended April 1, 2016 Before-Tax Amount Income Tax After-Tax Amount Foreign currency translation adjustments: Translation adjustment arising during the period $ 34 $ 106 $ 140 Unrealized gains (losses) on net investment hedges arising during the period (666 ) 255 (411 ) Net foreign currency translation adjustments (632 ) 361 (271 ) Derivatives: Unrealized gains (losses) arising during the period (485 ) 182 (303 ) Reclassification adjustments recognized in net income (199 ) 75 (124 ) Net gain (loss) on derivatives 1 (684 ) 257 (427 ) Available-for-sale securities: Unrealized gains (losses) arising during the period 133 (28 ) 105 Reclassification adjustments recognized in net income (70 ) 17 (53 ) Net change in unrealized gain (loss) on available-for-sale securities 2 63 (11 ) 52 Pension and other benefit liabilities: Net pension and other benefits arising during the period 6 (3 ) 3 Reclassification adjustments recognized in net income 43 (15 ) 28 Net change in pension and other benefit liabilities 3 49 (18 ) 31 Other comprehensive income (loss) attributable to The Coca-Cola Company $ (1,204 ) $ 589 $ (615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1 for additional information related to the Company's pension and other postretirement benefit liabilities. Three Months Ended April 3, 2015 Before-Tax Amount Income Tax After-Tax Amount Foreign currency translation adjustments: Translation adjustment arising during the period $ (1,439 ) $ (90 ) $ (1,529 ) Reclassification adjustments recognized in net income 63 (14 ) 49 Net foreign currency translation adjustments (1,376 ) (104 ) (1,480 ) Derivatives: Unrealized gains (losses) arising during the period 669 (256 ) 413 Reclassification adjustments recognized in net income (127 ) 48 (79 ) Net gain (loss) on derivatives 1 542 (208 ) 334 Available-for-sale securities: Unrealized gains (losses) arising during the period (312 ) 120 (192 ) Reclassification adjustments recognized in net income (27 ) 8 (19 ) Net change in unrealized gain (loss) on available-for-sale securities 2 (339 ) 128 (211 ) Pension and other benefit liabilities: Net pension and other benefits arising during the period 52 (17 ) 35 Reclassification adjustments recognized in net income 47 (17 ) 30 Net change in pension and other benefit liabilities 3 99 (34 ) 65 Other comprehensive income (loss) attributable to The Coca-Cola Company $ (1,074 ) $ (218 ) $ (1,292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1 for additional information related to the Company's pension and other postretirement benefit liabilities.</t>
  </si>
  <si>
    <t>Income statement location of adjustments reclassified from AOCI into income</t>
  </si>
  <si>
    <t>The following table presents the amounts and line items in our condensed consolidated statements of income where adjustments reclassified from AOCI into income were recorded during the three months ended April 1, 2016 (in millions): Amount Reclassified from AOCI into Income Description of AOCI Component Financial Statement Line Item Three Months Ended April 1, 2016 Derivatives: Foreign currency contracts Net operating revenues $ (140 ) Foreign currency contracts Cost of goods sold (20 ) Foreign currency contracts Other income (loss) — net (43 ) Foreign currency and interest rate contracts Interest expense 4 Income before income taxes (199 ) Income taxes 75 Consolidated net income $ (124 ) Available-for-sale securities: Sale of securities Other income (loss) — net $ (70 ) Income before income taxes (70 ) Income taxes 17 Consolidated net income $ (53 ) Pension and other benefit liabilities: Recognized net actuarial loss (gain) * $ 48 Recognized prior service cost (credit) * (5 ) Income before income taxes 43 Income taxes (15 ) Consolidated net income $ 28 * This component of AOCI is included in the Company's computation of net periodic benefit cost and is not reclassified out of AOCI into a single line item in our condensed consolidated statements of income in its entirety. Refer to Note 11 for additional information.</t>
  </si>
  <si>
    <t>Changes in Equity (Tables)</t>
  </si>
  <si>
    <t>The following table provides a reconciliation of the beginning and ending carrying amounts of total equity, equity attributable to shareowners of The Coca-Cola Company and equity attributable to noncontrolling interests (in millions): Shareowners of The Coca-Cola Company Total Reinvested Earnings Accumulated Other Comprehensive Income (Loss) Common Stock Capital Surplus Treasury Stock Non- controlling Interests December 31, 2015 $ 25,764 $ 65,018 $ (10,174 ) $ 1,760 $ 14,016 $ (45,066 ) $ 210 Comprehensive income (loss) 872 1,483 (615 ) — — — 4 Dividends paid/payable to shareowners of The Coca-Cola Company (1,516 ) (1,516 ) — — — — — Dividends paid to noncontrolling interests (1 ) — — — — — (1 ) Purchases of treasury stock (956 ) — — — — (956 ) — Impact related to stock compensation plans 964 — — — 491 473 — Other activities 2 — — — — — 2 April 1, 2016 $ 25,129 $ 64,985 $ (10,789 ) $ 1,760 $ 14,507 $ (45,549 ) $ 215</t>
  </si>
  <si>
    <t>Productivity, Integration and Restructuring Initiatives (Tables)</t>
  </si>
  <si>
    <t>Restructuring Cost and Reserve [Line Items]</t>
  </si>
  <si>
    <t>Productivity and Reinvestment [Table Text Block]</t>
  </si>
  <si>
    <t>The following table summarizes the balance of accrued expenses related to these productivity and reinvestment initiatives and the changes in the accrued amounts as of and for the three months ended April 1, 2016 (in millions): Accrued Balance December 31, 2015 Costs Incurred Three Months Ended April 1, 2016 Payments Noncash and Exchange Accrued Balance April 1, 2016 Severance pay and benefits $ 144 $ 12 $ (47 ) $ (5 ) $ 104 Outside services 8 4 (6 ) 1 7 Other direct costs 52 47 (38 ) (39 ) 22 Total $ 204 $ 63 $ (91 ) $ (43 ) $ 133</t>
  </si>
  <si>
    <t>Pension and Other Postretirement Benefit Plans (Tables)</t>
  </si>
  <si>
    <t>Periodic benefit cost, pension and other postretirement benefit plans</t>
  </si>
  <si>
    <t>Net periodic benefit cost for our pension and other postretirement benefit plans consisted of the following (in millions): Pension Benefits Other Benefits Three Months Ended April 1, April 3, April 1, April 3, Service cost $ 59 $ 67 $ 5 $ 7 Interest cost 80 95 8 9 Expected return on plan assets (164 ) (177 ) (3 ) (3 ) Amortization of prior service cost (credit) — — (5 ) (5 ) Amortization of net actuarial loss 46 49 2 3 Net periodic benefit cost (credit) $ 21 $ 34 $ 7 $ 11 Special termination benefits 1 8 — — — Total cost (credit) recognized in statements of income $ 29 $ 34 $ 7 $ 11 1 The special termination benefits were primarily related to the Company's productivity, restructuring and integration initiatives . Refer to Note 10 for additional information related to our productivity, restructuring and integration initiatives.</t>
  </si>
  <si>
    <t>Income Taxes (Tables)</t>
  </si>
  <si>
    <t>Schedule of tax expense (benefit) associated with unusual and/or infrequent items for the interim periods presented</t>
  </si>
  <si>
    <t>The following table illustrates the tax expense (benefit) associated with unusual and/or infrequent items for the interim periods presented (in millions): Three Months Ended April 1, 2016 April 3, 2015 Productivity and reinvestment program $ (21 ) 1 $ (42 ) 1 Other productivity, integration and restructuring initiatives — 2 — 2 Transaction gains and losses (143 ) 3 (10 ) 4 Certain tax matters (6 ) 5 (16 ) 6 Other — net (1 ) 7 (130 ) 8 1 Related to charges of $63 million and $90 million during the three months ended April 1, 2016 and April 3, 2015 , respectively. These charges were due to the Company's productivity and reinvestment program. Refer to Note 9 and Note 10 . 2 Related to charges of $199 million and $35 million during the three months ended April 1, 2016 and April 3, 2015 , respectively. These charges were due to the integration of our German bottling operations. Refer to Note 9 and Note 10 . 3 Related to net charges of $397 million primarily related to $369 million of noncash losses due to the refranchising of certain territories in North America and $45 million related to costs incurred to refranchise our North America bottling territories, partially offset by an $18 million gain, net of transaction costs, related to the disposal of our investment in Keurig. Refer to Note 2 and Note 9 . 4 Related to charges of $46 million that consisted of $21 million of charges due to the refranchising of certain territories in North America, a $6 million additional charge related to the sale of a portion of our equity investment in a Brazilian bottling entity and a $19 million charge related to the remeasurement of our equity interest in a South African bottler to fair value. Refer to Note 2 and Note 9 . 5 Primarily related to amounts required to be recorded as a result of a tax rate change in Japan and for changes to our uncertain tax positions, including interest and penalties. The components of the net change in uncertain tax positions were individually insignificant. 6 Primarily related to amounts required to be recorded for changes to our uncertain tax positions, including interest and penalties. The components of the net change in uncertain tax positions were individually insignificant. 7 Related to charges of $6 million that consisted of $3 million due to our proportionate share of unusual or infrequent items recorded by certain of our equity method investees and $3 million due to tax litigation expense and costs associated with restructuring and transitioning the Company's Russian juice operations to an existing joint venture with an unconsolidated bottling partner. Refer to Note 9 . 8 Related to charges of $528 million that consisted of $320 million associated with the early extinguishment of long-term debt, $27 million due to the remeasurement of the net monetary assets of our Venezeulan subsidiary into U.S. dollars using the SIMADI exchange rate, $108 million due to the write-down we recorded related to receivables from our bottling partner in Venezuela and an impairment of a Venezuelan trademark, and $73 million due to our proportionate share of unusual or infrequent items recorded by certain of our equity method investees. Refer to Note 1 and Note 9 .</t>
  </si>
  <si>
    <t>Fair Value Measurements (Tables)</t>
  </si>
  <si>
    <t>Fair Value, Assets and Liabilities Measured on Recurring and Nonrecurring Basis [Line Items]</t>
  </si>
  <si>
    <t>Assets and liabilities measured at fair value on a recurring basis</t>
  </si>
  <si>
    <t>The following table summarizes those assets and liabilities measured at fair value on a recurring basis as of April 1, 2016 (in millions): Level 1 Level 2 Level 3 Other 4 Netting Adjustment 5 Fair Value Measurements Assets: Trading securities 1 $ 185 $ 105 $ 3 $ 60 $ — $ 353 Available-for-sale securities 1 1,670 4,210 138 3 — — 6,018 Derivatives 2 2 1,108 — — (720 ) 6 390 7 Total assets $ 1,857 $ 5,423 $ 141 $ 60 $ (720 ) $ 6,761 Liabilities: Derivatives 2 $ 21 $ 828 $ — $ — $ (570 ) $ 279 7 Total liabilities $ 21 $ 828 $ — $ — $ (570 ) $ 279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168 million in cash collateral it has netted against its net asset derivative position. 7 The Company's derivative financial instruments are recorded at fair value in our condensed consolidated balance sheets as follows: $16 million in the line item prepaid expenses and other assets; $ 374 million in the line item other assets; $ 55 million in the line item accounts payable and accrued expenses; and $ 224 million in the line item other liabilities. Refer to Note 5 for additional information related to the composition of our derivative portfolio. The following table summarizes those assets and liabilities measured at fair value on a recurring basis as of December 31, 2015 (in millions): Level 1 Level 2 Level 3 Other 4 Netting Adjustment 5 Fair Value Measurements Assets: Trading securities 1 $ 183 $ 101 $ 2 $ 36 $ — $ 322 Available-for-sale securities 1 3,913 4,574 119 3 — — 8,606 Derivatives 2 2 1,268 — — (638 ) 6 632 8 Total assets $ 4,098 $ 5,943 $ 121 $ 36 $ (638 ) $ 9,560 Liabilities: Derivatives 2 $ 24 $ 635 $ — $ — $ (488 ) 7 $ 171 8 Total liabilities $ 24 $ 635 $ — $ — $ (488 ) $ 171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184 million in cash collateral it has netted against its derivative position. 7 The Company has the right to reclaim $17 million in cash collateral it has netted against its derivative position. 8 The Company's derivative financial instruments are recorded at fair value in our condensed consolidated balance sheets as follows: $ 79 million in the line item prepaid expenses and other assets; $ 553 million in the line item other assets; and $ 171 million in the line item other liabilities. Refer to Note 5 for additional information related to the composition of our derivative portfolio.</t>
  </si>
  <si>
    <t>Assets and liabilities measured at fair value on a Nonrecurring basis</t>
  </si>
  <si>
    <t>The gains or losses on assets measured at fair value on a nonrecurring basis are summarized in the table below (in millions): Gains (Losses) Three Months Ended April 1, 2016 April 3, 2015 Assets held for sale 1 $ (315 ) $ (23 ) Intangible assets — (52 ) 2 Investment in formerly unconsolidated subsidiary — (19 ) 3 Valuation of shares in equity method investee — (6 ) 4 Total $ (315 ) $ (100 ) 1 The Company is required to record assets and liabilities that are held for sale at the lower of carrying value or fair value less any costs to sell based on the agreed-upon sale price. These losses primarily related to refranchising activities in North America, which were calculated based on Level 3 inputs. Refer to Note 2. 2 The Company recognized a loss of $52 million during the three months ended April 3, 2015 due to an impairment charge on a Venezuelan trademark. The charge was primarily determined by comparing the fair value of the assets to the current carrying value. The fair value of the assets was derived using discounted cash flow analyses based on Level 3 inputs. Refer to Note 1 and Note 9. 3 The Company recognized a loss of $19 million on our previously held investment in a South African bottler, which had been accounted for under the equity method of accounting prior to our acquisition of the bottler in February 2015. U.S. GAAP requires the acquirer to remeasure its previously held noncontrolling equity interest in the acquired entity to fair value as of the acquisition date and recognize any gains or losses in earnings. The Company remeasured our equity interest in the South African bottler based on Level 3 inputs. Refer to Note 2 and Note 9. 4 The Company recognized a loss of $6 million as a result of the owners of the majority interest in a Brazilian bottling entity exercising their option to acquire from us a 10 percent interest in the entity's outstanding shares. The exercise price was lower than our carrying value. This loss was determined using Level 3 inputs. Refer to Note 9.</t>
  </si>
  <si>
    <t>Operating Segments (Tables)</t>
  </si>
  <si>
    <t>Segment Reporting Information [Line Items]</t>
  </si>
  <si>
    <t>Information about our Company's operations as of and for the three months ended April 1, 2016 and April 3, 2015 by operating segment is as follows (in millions): Eurasia Europe Latin North Asia Pacific Bottling Corporate Eliminations Consolidated 2016 Net operating revenues: Third party $ 540 $ 1,069 $ 917 $ 1,421 $ 1,102 $ 5,251 $ (18 ) $ — $ 10,282 Intersegment 6 135 18 943 133 41 3 (1,279 ) — Total net revenues 546 1,204 935 2,364 1,235 5,292 (15 ) (1,279 ) 10,282 Operating income (loss) 236 691 523 581 551 (118 ) (323 ) — 2,141 Income (loss) before income taxes 246 704 518 580 554 (432 ) (276 ) — 1,894 Identifiable operating assets 1,147 3,169 2,108 16,776 2,178 22,266 29,823 — 77,467 Noncurrent investments 1,275 81 692 106 160 8,170 3,312 — 13,796 2015 Net operating revenues: Third party $ 638 $ 1,068 $ 1,047 $ 1,276 $ 1,156 $ 5,486 $ 40 $ — $ 10,711 Intersegment — 144 19 1,041 129 45 — (1,378 ) — Total net revenues 638 1,212 1,066 2,317 1,285 5,531 40 (1,378 ) 10,711 Operating income (loss) 279 716 578 535 544 (10 ) (346 ) — 2,296 Income (loss) before income taxes 286 724 588 532 548 (46 ) (651 ) — 1,981 Identifiable operating assets 1,298 3,211 2,215 17,103 1,794 23,312 28,101 — 77,034 Noncurrent investments 1,113 88 684 36 158 8,732 3,084 — 13,895 As of December 31, 2015 Identifiable operating assets $ 1,148 $ 3,008 $ 1,627 $ 16,396 $ 1,639 $ 22,688 $ 27,702 $ — $ 74,208 Noncurrent investments 1,061 77 657 107 158 8,084 5,644 — 15,788</t>
  </si>
  <si>
    <t>Summary of Significant Accounting Policies Hyperinflationary Economies (Details) - Venezuelan subsidiary $ in Millions</t>
  </si>
  <si>
    <t>Apr. 03, 2015USD ($)</t>
  </si>
  <si>
    <t>Apr. 01, 2016USD ($)</t>
  </si>
  <si>
    <t>Mar. 28, 2014</t>
  </si>
  <si>
    <t>Official Exchange Rate Set by Government for Non Essential Goods</t>
  </si>
  <si>
    <t>Remeasurement Charges on Subsidiary Assets</t>
  </si>
  <si>
    <t>Accounts Receivable Write-Down</t>
  </si>
  <si>
    <t>Venezuelan Trademark impairment</t>
  </si>
  <si>
    <t>DIPRO Rate</t>
  </si>
  <si>
    <t>Net Monetary Assets, Receivables and Intangible Assets</t>
  </si>
  <si>
    <t>Corporate</t>
  </si>
  <si>
    <t>Summary of Significant Accounting Policies Recently Issued Accounting Guidance (Details) $ in Millions</t>
  </si>
  <si>
    <t>12 Months Ended</t>
  </si>
  <si>
    <t>Dec. 31, 2015USD ($)</t>
  </si>
  <si>
    <t>Long-term Debt [Member]</t>
  </si>
  <si>
    <t>Long-term debt</t>
  </si>
  <si>
    <t>Debt Issuance Cost reclassified from other assets</t>
  </si>
  <si>
    <t>Current Maturities of Long Term Debt [Member]</t>
  </si>
  <si>
    <t>Acquisitions and Divestitures (Details) - USD ($) shares in Millions, $ / shares in Millions, $ in Millions</t>
  </si>
  <si>
    <t>9 Months Ended</t>
  </si>
  <si>
    <t>Feb. 11, 2015</t>
  </si>
  <si>
    <t>Dec. 31, 2014</t>
  </si>
  <si>
    <t>Jun. 27, 2014</t>
  </si>
  <si>
    <t>May. 01, 2014</t>
  </si>
  <si>
    <t>Feb. 27, 2014</t>
  </si>
  <si>
    <t>Acquisition and investment activities</t>
  </si>
  <si>
    <t>Produced volume percentage in the US</t>
  </si>
  <si>
    <t>95.00%</t>
  </si>
  <si>
    <t>Benefit (charge) due to refranchising of territories</t>
  </si>
  <si>
    <t>Remeasurement on previously held equity interest</t>
  </si>
  <si>
    <t>Exercise of Options</t>
  </si>
  <si>
    <t>10.00%</t>
  </si>
  <si>
    <t>Total assets</t>
  </si>
  <si>
    <t>Total liabilities</t>
  </si>
  <si>
    <t>Coca-Cola Beverage Africa [Member]</t>
  </si>
  <si>
    <t>Equity Method Investment, Ownership Percentage</t>
  </si>
  <si>
    <t>11.00%</t>
  </si>
  <si>
    <t>Keurig Green Mountain, Inc. [Member]</t>
  </si>
  <si>
    <t>Available for Sale Securities, Percent</t>
  </si>
  <si>
    <t>2.00%</t>
  </si>
  <si>
    <t>16.00%</t>
  </si>
  <si>
    <t>Available for Sale Securities, Equity Securities</t>
  </si>
  <si>
    <t>Sale of Stock, Price Per Share</t>
  </si>
  <si>
    <t>Proceeds from Disposals of Investments</t>
  </si>
  <si>
    <t>Transaction Costs</t>
  </si>
  <si>
    <t>Available for Sale Securities, Shares</t>
  </si>
  <si>
    <t>Coca-Cola European Partners [Member]</t>
  </si>
  <si>
    <t>18.00%</t>
  </si>
  <si>
    <t>Disposal Group Name [Domain]</t>
  </si>
  <si>
    <t>Cash, cash equivalents and short-term investments</t>
  </si>
  <si>
    <t>Trade accounts receivable, less allowances</t>
  </si>
  <si>
    <t>Equity method investments</t>
  </si>
  <si>
    <t>Other assets</t>
  </si>
  <si>
    <t>Property, plant and equipment - net</t>
  </si>
  <si>
    <t>Bottlers' Franchise Rights with indefinite lives</t>
  </si>
  <si>
    <t>Goodwill</t>
  </si>
  <si>
    <t>Other intangible assets</t>
  </si>
  <si>
    <t>Allowance for reduction of assets, held-for-sale</t>
  </si>
  <si>
    <t>Current maturities of long term debt</t>
  </si>
  <si>
    <t>Other liabilities</t>
  </si>
  <si>
    <t>Others [Member]</t>
  </si>
  <si>
    <t>Brazilian Bottling Operation [Member]</t>
  </si>
  <si>
    <t>North America Territory [Member]</t>
  </si>
  <si>
    <t>Proceeds from Sale of Productive Assets</t>
  </si>
  <si>
    <t>Agreement Term</t>
  </si>
  <si>
    <t>10 years</t>
  </si>
  <si>
    <t>Agreement Renewal Term</t>
  </si>
  <si>
    <t>Equity Method Investee [Member]</t>
  </si>
  <si>
    <t>Other income (loss) - net | Keurig Green Mountain, Inc. [Member]</t>
  </si>
  <si>
    <t>Net Gains From Investee Transactions, Equity Investment Sales and other gains</t>
  </si>
  <si>
    <t>Derivative, Loss on Derivative</t>
  </si>
  <si>
    <t>Investments (Details) - USD ($) $ in Millions</t>
  </si>
  <si>
    <t>Trading Securities</t>
  </si>
  <si>
    <t>Trading Securities Unrealized Holding Gains (Losses)</t>
  </si>
  <si>
    <t>Marketable Securities</t>
  </si>
  <si>
    <t>Other Assets</t>
  </si>
  <si>
    <t>Equity Securities [Member]</t>
  </si>
  <si>
    <t>Schedule of Trading Securities and Other Trading Assets [Line Items]</t>
  </si>
  <si>
    <t>Total trading securities</t>
  </si>
  <si>
    <t>Investments (Details 2) - USD ($) $ in Millions</t>
  </si>
  <si>
    <t>Available-for-sale securities, by type</t>
  </si>
  <si>
    <t>Available-for-sale Securities, Gross Unrealized Gain</t>
  </si>
  <si>
    <t>Available-for-sale Securities, Gross Unrealized Losses</t>
  </si>
  <si>
    <t>Available-for-sale Securities Fair Value</t>
  </si>
  <si>
    <t>Available-for-sale Securities, Amortized Cost Basis</t>
  </si>
  <si>
    <t>Equity Securities</t>
  </si>
  <si>
    <t>Debt Securities</t>
  </si>
  <si>
    <t>Investments (Details 4) - USD ($) $ in Millions</t>
  </si>
  <si>
    <t>Available-for-sale and held-to-maturity securities by balance sheet line item</t>
  </si>
  <si>
    <t>Other investments</t>
  </si>
  <si>
    <t>Proceeds from Sale of Available-for-sale Securities</t>
  </si>
  <si>
    <t>Available-for-sale Securities Gross Gains</t>
  </si>
  <si>
    <t>Available-for-sale Securities Gross Losses</t>
  </si>
  <si>
    <t>Available-for-sale Securities [Member]</t>
  </si>
  <si>
    <t>Solvency capital</t>
  </si>
  <si>
    <t>Investments (Details 5) - USD ($) $ in Millions</t>
  </si>
  <si>
    <t>Available-for-sale Securities, Debt Maturities, Next Twelve Months, Amortized Cost Basis</t>
  </si>
  <si>
    <t>Available-for-sale Securities, Debt Maturities, Next Twelve Months,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Cost Method Investments [Abstract]</t>
  </si>
  <si>
    <t>Cost-method Investments, Aggregate Carrying Amount</t>
  </si>
  <si>
    <t>Held-to-maturity securities, by type</t>
  </si>
  <si>
    <t>Inventories (Details) - USD ($) $ in Millions</t>
  </si>
  <si>
    <t>Inventory balances</t>
  </si>
  <si>
    <t>Raw materials and packaging</t>
  </si>
  <si>
    <t>Finished goods</t>
  </si>
  <si>
    <t>Other</t>
  </si>
  <si>
    <t>Total inventories</t>
  </si>
  <si>
    <t>Hedging Transactions and Derivative Financial Instruments (Details) - USD ($) $ in Millions</t>
  </si>
  <si>
    <t>Derivative Instrument Detail [Abstract]</t>
  </si>
  <si>
    <t>Maximum length of time over which future cash flow exposures are hedged (in years)</t>
  </si>
  <si>
    <t>3 years</t>
  </si>
  <si>
    <t>Cash Flow Hedging [Member]</t>
  </si>
  <si>
    <t>Fair Value, Derivatives Designated and Not Designated as Hedges</t>
  </si>
  <si>
    <t>Derivative Instruments, Gain (Loss) Recognized in Income, Ineffective Portion and Amount Excluded from Effectiveness Testing, Net</t>
  </si>
  <si>
    <t>Derivative Instruments, Gain (Loss) Recognized in Other Comprehensive Income (Loss), Effective Portion, Net</t>
  </si>
  <si>
    <t>Fair Value Hedging [Member]</t>
  </si>
  <si>
    <t>Derivative, Gain (Loss) on Derivative, Net</t>
  </si>
  <si>
    <t>Net Investment Hedging [Member]</t>
  </si>
  <si>
    <t>Derivative, Notional Amount</t>
  </si>
  <si>
    <t>Foreign currency denominated debt | Cash Flow Hedging [Member]</t>
  </si>
  <si>
    <t>Foreign currency contracts | Cash Flow Hedging [Member]</t>
  </si>
  <si>
    <t>Foreign currency contracts | Net Investment Hedging [Member]</t>
  </si>
  <si>
    <t>Commodity contracts | Cash Flow Hedging [Member]</t>
  </si>
  <si>
    <t>Interest Rate Contracts | Cash Flow Hedging [Member]</t>
  </si>
  <si>
    <t>Interest Rate Contracts | Fair Value Hedging [Member]</t>
  </si>
  <si>
    <t>Cross Currency Swap | Cash Flow Hedging [Member]</t>
  </si>
  <si>
    <t>Designated as Hedging Instrument [Member]</t>
  </si>
  <si>
    <t>Derivative instruments, assets, fair value</t>
  </si>
  <si>
    <t>Derivative instruments, liabilities, fair value</t>
  </si>
  <si>
    <t>Designated as Hedging Instrument [Member] | Foreign currency contracts | Prepaid expenses and other assets</t>
  </si>
  <si>
    <t>Designated as Hedging Instrument [Member] | Foreign currency contracts | Other Assets</t>
  </si>
  <si>
    <t>Designated as Hedging Instrument [Member] | Foreign currency contracts | Other Liabilities</t>
  </si>
  <si>
    <t>Designated as Hedging Instrument [Member] | Commodity contracts | Prepaid expenses and other assets</t>
  </si>
  <si>
    <t>Designated as Hedging Instrument [Member] | Interest Rate Contracts | Prepaid expenses and other assets</t>
  </si>
  <si>
    <t>Designated as Hedging Instrument [Member] | Interest Rate Contracts | Other Assets</t>
  </si>
  <si>
    <t>Designated as Hedging Instrument [Member] | Interest Rate Contracts | Accounts Payable and Accrued Liabilities [Member]</t>
  </si>
  <si>
    <t>Designated as Hedging Instrument [Member] | Interest Rate Contracts | Other Liabilities</t>
  </si>
  <si>
    <t>Not Designated as Hedging Instrument [Member]</t>
  </si>
  <si>
    <t>Not Designated as Hedging Instrument [Member] | Foreign currency contracts</t>
  </si>
  <si>
    <t>Not Designated as Hedging Instrument [Member] | Foreign currency contracts | Prepaid expenses and other assets</t>
  </si>
  <si>
    <t>Not Designated as Hedging Instrument [Member] | Foreign currency contracts | Other Assets</t>
  </si>
  <si>
    <t>Not Designated as Hedging Instrument [Member] | Foreign currency contracts | Accounts Payable and Accrued Liabilities [Member]</t>
  </si>
  <si>
    <t>Not Designated as Hedging Instrument [Member] | Foreign currency contracts | Other Liabilities</t>
  </si>
  <si>
    <t>Not Designated as Hedging Instrument [Member] | Commodity contracts</t>
  </si>
  <si>
    <t>Not Designated as Hedging Instrument [Member] | Commodity contracts | Prepaid expenses and other assets</t>
  </si>
  <si>
    <t>Not Designated as Hedging Instrument [Member] | Commodity contracts | Other Assets</t>
  </si>
  <si>
    <t>Not Designated as Hedging Instrument [Member] | Commodity contracts | Accounts Payable and Accrued Liabilities [Member]</t>
  </si>
  <si>
    <t>Not Designated as Hedging Instrument [Member] | Commodity contracts | Other Liabilities</t>
  </si>
  <si>
    <t>Not Designated as Hedging Instrument [Member] | Interest Rate Contracts | Other Liabilities</t>
  </si>
  <si>
    <t>Not Designated as Hedging Instrument [Member] | Other derivative instruments | Prepaid expenses and other assets</t>
  </si>
  <si>
    <t>Not Designated as Hedging Instrument [Member] | Other derivative instruments | Other Assets</t>
  </si>
  <si>
    <t>Not Designated as Hedging Instrument [Member] | Other derivative instruments | Accounts Payable and Accrued Liabilities [Member]</t>
  </si>
  <si>
    <t>Not Designated as Hedging Instrument [Member] | Other derivative instruments | Other Liabilities</t>
  </si>
  <si>
    <t>Other Income [Member] | Fair Value Hedging [Member]</t>
  </si>
  <si>
    <t>Other Income [Member] | Foreign currency contracts | Cash Flow Hedging [Member]</t>
  </si>
  <si>
    <t>Other Income [Member] | Foreign currency contracts | Fair Value Hedging [Member]</t>
  </si>
  <si>
    <t>Other Income [Member] | Not Designated as Hedging Instrument [Member] | Foreign currency contracts</t>
  </si>
  <si>
    <t>Other Income [Member] | Not Designated as Hedging Instrument [Member] | Other derivative instruments</t>
  </si>
  <si>
    <t>Hedging Transactions and Derivative Financial Instruments (Details 2) - USD ($) $ in Millions</t>
  </si>
  <si>
    <t>Gains and (losses) related to derivative instruments</t>
  </si>
  <si>
    <t>Anticipated gains (losses) cash flows hedges, estimated reclassification to earnings during next twelve months</t>
  </si>
  <si>
    <t>Fixed-rate debt</t>
  </si>
  <si>
    <t>Increase (Decrease) in carrying value due to hedge adjustments</t>
  </si>
  <si>
    <t>Cash Flow Hedges</t>
  </si>
  <si>
    <t>Gain (Loss) Reclassified from AOCI into Income (Effective Portion)</t>
  </si>
  <si>
    <t>Gain (Loss) Recognized in Income (Ineffective Portion and Amount Excluded from Effectiveness Testing)</t>
  </si>
  <si>
    <t>Cash Flow Hedges | Interest Rate Swap [Member]</t>
  </si>
  <si>
    <t>Cash Flow Hedges | Foreign currency contracts</t>
  </si>
  <si>
    <t>Cash Flow Hedges | Foreign currency contracts | Net operating revenues</t>
  </si>
  <si>
    <t>Cash Flow Hedges | Foreign currency contracts | Cost of goods sold</t>
  </si>
  <si>
    <t>Cash Flow Hedges | Foreign currency contracts | Interest Expense [Member]</t>
  </si>
  <si>
    <t>Cash Flow Hedges | Foreign currency contracts | Other Income [Member]</t>
  </si>
  <si>
    <t>Cash Flow Hedges | Currency Swap [Member]</t>
  </si>
  <si>
    <t>Cash Flow Hedges | Interest rate contracts | Interest Expense [Member]</t>
  </si>
  <si>
    <t>Cash Flow Hedges | Commodity contracts</t>
  </si>
  <si>
    <t>Cash Flow Hedges | Commodity contracts | Cost of goods sold</t>
  </si>
  <si>
    <t>Fair Value Hedges</t>
  </si>
  <si>
    <t>Fair Value Hedges | Interest Expense [Member]</t>
  </si>
  <si>
    <t>Fair Value Hedges | Other Income [Member]</t>
  </si>
  <si>
    <t>Fair Value Hedges | Fixed-rate debt | Interest Expense [Member]</t>
  </si>
  <si>
    <t>Fair Value Hedges | Interest Rate Swap [Member]</t>
  </si>
  <si>
    <t>Fair Value Hedges | Interest Rate Swap [Member] | Interest Expense [Member]</t>
  </si>
  <si>
    <t>Fair Value Hedges | Foreign currency contracts | Other Income [Member]</t>
  </si>
  <si>
    <t>Fair Value Hedges | Available-for-sale Securities [Member]</t>
  </si>
  <si>
    <t>Fair Value Hedges | Available-for-sale Securities [Member] | Other Income [Member]</t>
  </si>
  <si>
    <t>Net Investment Hedges</t>
  </si>
  <si>
    <t>Net Investment Hedges | Foreign currency contracts</t>
  </si>
  <si>
    <t>Net Investment Hedges | Foreign currency denominated debt</t>
  </si>
  <si>
    <t>Derivative Liability, Fair Value, Gross Liability</t>
  </si>
  <si>
    <t>Not Designated as Hedging Instrument [Member] | Foreign currency contracts | Net operating revenues</t>
  </si>
  <si>
    <t>Not Designated as Hedging Instrument [Member] | Foreign currency contracts | Cost of goods sold</t>
  </si>
  <si>
    <t>Not Designated as Hedging Instrument [Member] | Foreign currency contracts | Other Income [Member]</t>
  </si>
  <si>
    <t>Not Designated as Hedging Instrument [Member] | Commodity contracts | Net operating revenues</t>
  </si>
  <si>
    <t>Not Designated as Hedging Instrument [Member] | Commodity contracts | Cost of goods sold</t>
  </si>
  <si>
    <t>Not Designated as Hedging Instrument [Member] | Commodity contracts | Selling, general and administrative expenses</t>
  </si>
  <si>
    <t>Not Designated as Hedging Instrument [Member] | Other derivative instruments | Other Income [Member]</t>
  </si>
  <si>
    <t>Not Designated as Hedging Instrument [Member] | Other derivative instruments | Selling, general and administrative expenses</t>
  </si>
  <si>
    <t>Accrued Liabilities [Member] | Designated as Hedging Instrument [Member] | Foreign currency contracts</t>
  </si>
  <si>
    <t>Foreign currency denominated debt | Cash Flow Hedges</t>
  </si>
  <si>
    <t>Commitments and Contingencies (Details) - USD ($) $ in Millions</t>
  </si>
  <si>
    <t>Tax Years 2007-2009 [Member]</t>
  </si>
  <si>
    <t>IRS Claim</t>
  </si>
  <si>
    <t>Guarantees of indebtedness owed by third parties</t>
  </si>
  <si>
    <t>Guarantees</t>
  </si>
  <si>
    <t>VIEs maximum exposures to loss</t>
  </si>
  <si>
    <t>Risk Management Programs</t>
  </si>
  <si>
    <t>Self-insurance reserves</t>
  </si>
  <si>
    <t>Comprehensive Income (Details) - USD ($) $ in Millions</t>
  </si>
  <si>
    <t>AOCI Attributable to the Shareowners of The Coca Cola Company</t>
  </si>
  <si>
    <t>TOTAL COMPREHENSIVE INCOME</t>
  </si>
  <si>
    <t>Foreign currency translation adjustments:</t>
  </si>
  <si>
    <t>Translation adjustment arising during the period</t>
  </si>
  <si>
    <t>Reclassification adjustments recognized in net income</t>
  </si>
  <si>
    <t>Unrealized gains (losses) on net investments hedges arising during the period</t>
  </si>
  <si>
    <t>Derivatives:</t>
  </si>
  <si>
    <t>Available-for-sale securities:</t>
  </si>
  <si>
    <t>Pension and other benefit liabilities:</t>
  </si>
  <si>
    <t>Unrealized gains (losses) on net investment hedges arising during the period</t>
  </si>
  <si>
    <t>Available-for-sales securities:</t>
  </si>
  <si>
    <t>Amortization of prior period service cost (credit)</t>
  </si>
  <si>
    <t>Foreign currency contracts | Other income (loss) - net</t>
  </si>
  <si>
    <t>Foreign currency contracts | Net operating revenues</t>
  </si>
  <si>
    <t>Foreign currency contracts | Cost of goods sold</t>
  </si>
  <si>
    <t>Foreign currency and interest rate contracts | Interest Expense [Member]</t>
  </si>
  <si>
    <t>Sale of securities | Other income (loss) - net</t>
  </si>
  <si>
    <t>Amortization of net actuarial loss</t>
  </si>
  <si>
    <t>Shareowners of The Coca-Cola Company</t>
  </si>
  <si>
    <t>Foreign currency translation adjustment</t>
  </si>
  <si>
    <t>Accumulated derivative net gains (losses)</t>
  </si>
  <si>
    <t>Unrealized net gains (losses) on available-for-sale securities</t>
  </si>
  <si>
    <t>Adjustments to pension and other benefits liabilities</t>
  </si>
  <si>
    <t>Net foreign currency translation adjustments</t>
  </si>
  <si>
    <t>Unrealized gains (losses) arising during the period</t>
  </si>
  <si>
    <t>Net change in unrealized gain (loss) on available-for-sale securities</t>
  </si>
  <si>
    <t>Net pension and other benefits arising during the period</t>
  </si>
  <si>
    <t>Other Comprehensive Income (Loss) attributable to The Coca-Cola Company</t>
  </si>
  <si>
    <t>Other comprehensive income (loss) attributable to The Coca-Cola Company</t>
  </si>
  <si>
    <t>Noncontrolling Interests</t>
  </si>
  <si>
    <t>Total [Member]</t>
  </si>
  <si>
    <t>Changes in Equity (Details) - USD ($) $ in Millions</t>
  </si>
  <si>
    <t>December 31, 2015</t>
  </si>
  <si>
    <t>Comprehensive income (loss)</t>
  </si>
  <si>
    <t>Dividends paid/payable to shareowners of The Coca-Cola Company</t>
  </si>
  <si>
    <t>Dividends paid to noncontrolling interests</t>
  </si>
  <si>
    <t>Purchases of treasury stock</t>
  </si>
  <si>
    <t>Impact related to stock compensation plans</t>
  </si>
  <si>
    <t>Other Activities</t>
  </si>
  <si>
    <t>April 1, 2016</t>
  </si>
  <si>
    <t>Reinvested Earnings</t>
  </si>
  <si>
    <t>Accumulated Other Comprehensive Income (Loss)</t>
  </si>
  <si>
    <t>Common Stock [Member]</t>
  </si>
  <si>
    <t>Capital Surplus</t>
  </si>
  <si>
    <t>Treasury Stock</t>
  </si>
  <si>
    <t>Significant Operating and Nonoperating Items (Details) - USD ($) $ in Millions</t>
  </si>
  <si>
    <t>Other Operating Charges</t>
  </si>
  <si>
    <t>Other Restructuring Costs</t>
  </si>
  <si>
    <t>Other Nonoperating Items</t>
  </si>
  <si>
    <t>Gains (Losses) on Extinguishment of Debt</t>
  </si>
  <si>
    <t>Equity Income (Loss) - Net</t>
  </si>
  <si>
    <t>Our proportionate share of unusual or infrequent items charge/(gain) recorded by equity method investees</t>
  </si>
  <si>
    <t>Other Income (Loss) - Net</t>
  </si>
  <si>
    <t>Valuation of shares in equity method investee gains/ (loss)</t>
  </si>
  <si>
    <t>Foreign currency exchange gain on Euro denominated debt</t>
  </si>
  <si>
    <t>North America [Member]</t>
  </si>
  <si>
    <t>Productivity, integration and restructuring initiatives</t>
  </si>
  <si>
    <t>Productivity and Reinvestment [Member]</t>
  </si>
  <si>
    <t>Integration of German Bottling and Distribution Operation [Member]</t>
  </si>
  <si>
    <t>Venezuelan subsidiary</t>
  </si>
  <si>
    <t>Venezuelan subsidiary | Corporate</t>
  </si>
  <si>
    <t>Productivity, Integration and Restructuring Initiatives (Details) - USD ($) $ in Millions</t>
  </si>
  <si>
    <t>Productivity, Integration and Restructuring Initiatives Disclosures</t>
  </si>
  <si>
    <t>Accrued Balance, Beginning Balance</t>
  </si>
  <si>
    <t>Cost incurred</t>
  </si>
  <si>
    <t>Payments</t>
  </si>
  <si>
    <t>Noncash and exchange</t>
  </si>
  <si>
    <t>Accrued Balance, Ending Balance</t>
  </si>
  <si>
    <t>Restructuring and related costs incurred to date</t>
  </si>
  <si>
    <t>Severance pay and benefits | Productivity and Reinvestment [Member]</t>
  </si>
  <si>
    <t>Outside Services [Member] | Productivity and Reinvestment [Member]</t>
  </si>
  <si>
    <t>Other direct costs [Member] | Productivity and Reinvestment [Member]</t>
  </si>
  <si>
    <t>Pension and Other Postretirement Benefit Plans (Details) - USD ($) $ in Millions</t>
  </si>
  <si>
    <t>Net periodic pension and other Postretirement benefit cost</t>
  </si>
  <si>
    <t>Contributions to pension plan</t>
  </si>
  <si>
    <t>Pension plans, anticipated additional contributions for remainder of current fiscal year</t>
  </si>
  <si>
    <t>Pension Benefits</t>
  </si>
  <si>
    <t>Service cost</t>
  </si>
  <si>
    <t>Interest cost</t>
  </si>
  <si>
    <t>Expected return on plan assets</t>
  </si>
  <si>
    <t>Amortization of prior service cost (credit)</t>
  </si>
  <si>
    <t>Net periodic benefit cost (credit)</t>
  </si>
  <si>
    <t>Defined Benefit Plan, Special Termination Benefits</t>
  </si>
  <si>
    <t>Total cost (credit) recognized in statements of income</t>
  </si>
  <si>
    <t>Other Benefits</t>
  </si>
  <si>
    <t>Income Taxes (Details) - USD ($) $ in Millions</t>
  </si>
  <si>
    <t>U.S. statutory rate (as a percent)</t>
  </si>
  <si>
    <t>35.00%</t>
  </si>
  <si>
    <t>Effective tax rate estimated for 2016 (as a percent)</t>
  </si>
  <si>
    <t>22.50%</t>
  </si>
  <si>
    <t>Income tax expense</t>
  </si>
  <si>
    <t>Effective tax rate (as a percent)</t>
  </si>
  <si>
    <t>21.20%</t>
  </si>
  <si>
    <t>20.90%</t>
  </si>
  <si>
    <t>Tax expense (benefit) associated with unusual and/or infrequent items for the interim periods presented</t>
  </si>
  <si>
    <t>Productivity and reinvestment program</t>
  </si>
  <si>
    <t>Other productivity, integration and restructuring initiatives</t>
  </si>
  <si>
    <t>Transaction gains and losses</t>
  </si>
  <si>
    <t>Certain tax matters</t>
  </si>
  <si>
    <t>Other - net</t>
  </si>
  <si>
    <t>Unusual and/or infrequent items [Abstract]</t>
  </si>
  <si>
    <t>Other infrequent or unusual charges/(gains) net</t>
  </si>
  <si>
    <t>Unusual or Infrequent Event Charges</t>
  </si>
  <si>
    <t>Restructuring and Related Cost, Incurred Cost</t>
  </si>
  <si>
    <t>Bottling investments [Member]</t>
  </si>
  <si>
    <t>Devaluation of Venezuela Bolivar, write-down of receivables and charges from equity investees</t>
  </si>
  <si>
    <t>Fair Value Measurements (Details) - USD ($) $ in Millions</t>
  </si>
  <si>
    <t>Available-for-sale securities</t>
  </si>
  <si>
    <t>Derivative, Collateral, Obligation to Return Cash</t>
  </si>
  <si>
    <t>Derivative, Collateral, Right to Reclaim Cash</t>
  </si>
  <si>
    <t>Derivatives, assets</t>
  </si>
  <si>
    <t>Derivatives, liabilities</t>
  </si>
  <si>
    <t>Other [Member]</t>
  </si>
  <si>
    <t>Netting Adjustment</t>
  </si>
  <si>
    <t>Prepaid expenses and other assets | Fair Value Measurements</t>
  </si>
  <si>
    <t>Other Assets | Fair Value Measurements</t>
  </si>
  <si>
    <t>Accounts payable and accrued expenses | Fair Value Measurements</t>
  </si>
  <si>
    <t>Other Liabilities | Fair Value Measurements</t>
  </si>
  <si>
    <t>Fair Value Measurements (Details 2) - USD ($) $ in Millions</t>
  </si>
  <si>
    <t>Nonrecurring fair value measurements</t>
  </si>
  <si>
    <t>Intagibles assets</t>
  </si>
  <si>
    <t>Investment in formerly unconsolidated subsidiary</t>
  </si>
  <si>
    <t>Total</t>
  </si>
  <si>
    <t>Fair Value Measurements (Details 3) - USD ($) $ in Millions</t>
  </si>
  <si>
    <t>Other fair value disclosures</t>
  </si>
  <si>
    <t>Long-term debt, including the current portion, carrying amount</t>
  </si>
  <si>
    <t>Long-term debt, including the current portion, fair value</t>
  </si>
  <si>
    <t>Operating Segments (Details) - USD ($) $ in Millions</t>
  </si>
  <si>
    <t>Net operating revenues:</t>
  </si>
  <si>
    <t>Third party</t>
  </si>
  <si>
    <t>Intersegment</t>
  </si>
  <si>
    <t>Total net revenues</t>
  </si>
  <si>
    <t>Operating Income (Loss)</t>
  </si>
  <si>
    <t>Income (loss) before income taxes</t>
  </si>
  <si>
    <t>Identifiable operating assets</t>
  </si>
  <si>
    <t>Noncurrent investments</t>
  </si>
  <si>
    <t>Eurasia and Africa [Member]</t>
  </si>
  <si>
    <t>Refinement of previously established accruals - credit</t>
  </si>
  <si>
    <t>Europe</t>
  </si>
  <si>
    <t>Latin America [Member]</t>
  </si>
  <si>
    <t>Income (expenses) related to subsidiary events</t>
  </si>
  <si>
    <t>Asia Pacific</t>
  </si>
  <si>
    <t>Intersegment Elimin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5" r="B4" t="n">
        <v>21344</v>
      </c>
    </row>
    <row r="5" spans="1:3">
      <c s="3" r="A5" t="s">
        <v>7</v>
      </c>
      <c s="3" r="B5" t="s">
        <v>8</v>
      </c>
    </row>
    <row r="6" spans="1:3">
      <c s="3" r="A6" t="s">
        <v>9</v>
      </c>
      <c s="3" r="B6" t="s">
        <v>10</v>
      </c>
    </row>
    <row r="7" spans="1:3">
      <c s="3" r="A7" t="s">
        <v>11</v>
      </c>
      <c s="3" r="B7" t="s">
        <v>12</v>
      </c>
    </row>
    <row r="8" spans="1:3">
      <c s="3" r="A8" t="s">
        <v>13</v>
      </c>
      <c s="3" r="B8" t="s">
        <v>14</v>
      </c>
    </row>
    <row r="9" spans="1:3">
      <c s="3" r="A9" t="s">
        <v>15</v>
      </c>
      <c s="5" r="B9" t="n">
        <v>2016</v>
      </c>
    </row>
    <row r="10" spans="1:3">
      <c s="3" r="A10" t="s">
        <v>16</v>
      </c>
      <c s="4" r="B10" t="s">
        <v>17</v>
      </c>
    </row>
    <row r="11" spans="1:3">
      <c s="3" r="A11" t="s">
        <v>18</v>
      </c>
      <c s="3" r="B11" t="s">
        <v>19</v>
      </c>
    </row>
    <row r="12" spans="1:3">
      <c s="3" r="A12" t="s">
        <v>20</v>
      </c>
      <c s="5" r="C12" t="n">
        <v>4326198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63</v>
      </c>
      <c s="2" r="B1" t="s">
        <v>1</v>
      </c>
    </row>
    <row r="2" spans="1:2">
      <c s="2" r="B2" t="s">
        <v>2</v>
      </c>
    </row>
    <row r="3" spans="1:2">
      <c s="9" r="A3" t="s">
        <v>63</v>
      </c>
    </row>
    <row r="4" spans="1:2">
      <c s="3" r="A4" t="s">
        <v>63</v>
      </c>
      <c s="3"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48</v>
      </c>
      <c s="2" r="B1" t="s">
        <v>1</v>
      </c>
    </row>
    <row r="2" spans="1:2">
      <c s="2" r="B2" t="s">
        <v>2</v>
      </c>
    </row>
    <row r="3" spans="1:2">
      <c s="9" r="A3" t="s">
        <v>148</v>
      </c>
    </row>
    <row r="4" spans="1:2">
      <c s="3" r="A4" t="s">
        <v>148</v>
      </c>
      <c s="3"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0</v>
      </c>
      <c s="2" r="B1" t="s">
        <v>1</v>
      </c>
    </row>
    <row r="2" spans="1:2">
      <c s="2" r="B2" t="s">
        <v>2</v>
      </c>
    </row>
    <row r="3" spans="1:2">
      <c s="9" r="A3" t="s">
        <v>151</v>
      </c>
    </row>
    <row r="4" spans="1:2">
      <c s="3" r="A4" t="s">
        <v>150</v>
      </c>
      <c s="3"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3</v>
      </c>
      <c s="2" r="B1" t="s">
        <v>1</v>
      </c>
    </row>
    <row r="2" spans="1:2">
      <c s="2" r="B2" t="s">
        <v>2</v>
      </c>
    </row>
    <row r="3" spans="1:2">
      <c s="9" r="A3" t="s">
        <v>153</v>
      </c>
    </row>
    <row r="4" spans="1:2">
      <c s="3" r="A4" t="s">
        <v>153</v>
      </c>
      <c s="3"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9" r="A3" t="s">
        <v>156</v>
      </c>
    </row>
    <row r="4" spans="1:2">
      <c s="3" r="A4" t="s">
        <v>155</v>
      </c>
      <c s="3"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8</v>
      </c>
      <c s="2" r="B1" t="s">
        <v>1</v>
      </c>
    </row>
    <row r="2" spans="1:2">
      <c s="2" r="B2" t="s">
        <v>2</v>
      </c>
    </row>
    <row r="3" spans="1:2">
      <c s="9" r="A3" t="s">
        <v>158</v>
      </c>
    </row>
    <row r="4" spans="1:2">
      <c s="3" r="A4" t="s">
        <v>158</v>
      </c>
      <c s="3"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0</v>
      </c>
      <c s="2" r="B1" t="s">
        <v>1</v>
      </c>
    </row>
    <row r="2" spans="1:2">
      <c s="2" r="B2" t="s">
        <v>2</v>
      </c>
    </row>
    <row r="3" spans="1:2">
      <c s="9" r="A3" t="s">
        <v>161</v>
      </c>
    </row>
    <row r="4" spans="1:2">
      <c s="3" r="A4" t="s">
        <v>162</v>
      </c>
      <c s="3"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4</v>
      </c>
      <c s="2" r="B1" t="s">
        <v>1</v>
      </c>
    </row>
    <row r="2" spans="1:2">
      <c s="2" r="B2" t="s">
        <v>2</v>
      </c>
    </row>
    <row r="3" spans="1:2">
      <c s="9" r="A3" t="s">
        <v>164</v>
      </c>
    </row>
    <row r="4" spans="1:2">
      <c s="3" r="A4" t="s">
        <v>164</v>
      </c>
      <c s="3"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6</v>
      </c>
      <c s="2" r="B1" t="s">
        <v>1</v>
      </c>
    </row>
    <row r="2" spans="1:2">
      <c s="2" r="B2" t="s">
        <v>2</v>
      </c>
    </row>
    <row r="3" spans="1:2">
      <c s="9" r="A3" t="s">
        <v>34</v>
      </c>
    </row>
    <row r="4" spans="1:2">
      <c s="3" r="A4" t="s">
        <v>166</v>
      </c>
      <c s="3"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8</v>
      </c>
      <c s="2" r="B1" t="s">
        <v>1</v>
      </c>
    </row>
    <row r="2" spans="1:2">
      <c s="2" r="B2" t="s">
        <v>2</v>
      </c>
    </row>
    <row r="3" spans="1:2">
      <c s="9" r="A3" t="s">
        <v>169</v>
      </c>
    </row>
    <row r="4" spans="1:2">
      <c s="3" r="A4" t="s">
        <v>170</v>
      </c>
      <c s="3"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1</v>
      </c>
      <c s="2" r="C1" t="s">
        <v>1</v>
      </c>
    </row>
    <row r="2" spans="1:4">
      <c s="2" r="C2" t="s">
        <v>2</v>
      </c>
      <c s="2" r="D2" t="s">
        <v>22</v>
      </c>
    </row>
    <row r="3" spans="1:4">
      <c s="3" r="A3" t="s">
        <v>23</v>
      </c>
      <c s="6" r="C3" t="n">
        <v>10282</v>
      </c>
      <c s="6" r="D3" t="n">
        <v>10711</v>
      </c>
    </row>
    <row r="4" spans="1:4">
      <c s="3" r="A4" t="s">
        <v>24</v>
      </c>
      <c s="5" r="C4" t="n">
        <v>4069</v>
      </c>
      <c s="5" r="D4" t="n">
        <v>4103</v>
      </c>
    </row>
    <row r="5" spans="1:4">
      <c s="3" r="A5" t="s">
        <v>25</v>
      </c>
      <c s="5" r="C5" t="n">
        <v>6213</v>
      </c>
      <c s="5" r="D5" t="n">
        <v>6608</v>
      </c>
    </row>
    <row r="6" spans="1:4">
      <c s="3" r="A6" t="s">
        <v>26</v>
      </c>
      <c s="5" r="C6" t="n">
        <v>3761</v>
      </c>
      <c s="5" r="D6" t="n">
        <v>4079</v>
      </c>
    </row>
    <row r="7" spans="1:4">
      <c s="3" r="A7" t="s">
        <v>27</v>
      </c>
      <c s="5" r="C7" t="n">
        <v>311</v>
      </c>
      <c s="5" r="D7" t="n">
        <v>233</v>
      </c>
    </row>
    <row r="8" spans="1:4">
      <c s="3" r="A8" t="s">
        <v>28</v>
      </c>
      <c s="5" r="C8" t="n">
        <v>2141</v>
      </c>
      <c s="5" r="D8" t="n">
        <v>2296</v>
      </c>
    </row>
    <row r="9" spans="1:4">
      <c s="3" r="A9" t="s">
        <v>29</v>
      </c>
      <c s="5" r="C9" t="n">
        <v>144</v>
      </c>
      <c s="5" r="D9" t="n">
        <v>155</v>
      </c>
    </row>
    <row r="10" spans="1:4">
      <c s="3" r="A10" t="s">
        <v>30</v>
      </c>
      <c s="5" r="C10" t="n">
        <v>141</v>
      </c>
      <c s="5" r="D10" t="n">
        <v>447</v>
      </c>
    </row>
    <row r="11" spans="1:4">
      <c s="3" r="A11" t="s">
        <v>31</v>
      </c>
      <c s="5" r="C11" t="n">
        <v>92</v>
      </c>
      <c s="5" r="D11" t="n">
        <v>2</v>
      </c>
    </row>
    <row r="12" spans="1:4">
      <c s="3" r="A12" t="s">
        <v>32</v>
      </c>
      <c s="5" r="C12" t="n">
        <v>-342</v>
      </c>
      <c s="5" r="D12" t="n">
        <v>-25</v>
      </c>
    </row>
    <row r="13" spans="1:4">
      <c s="3" r="A13" t="s">
        <v>33</v>
      </c>
      <c s="5" r="C13" t="n">
        <v>1894</v>
      </c>
      <c s="5" r="D13" t="n">
        <v>1981</v>
      </c>
    </row>
    <row r="14" spans="1:4">
      <c s="3" r="A14" t="s">
        <v>34</v>
      </c>
      <c s="5" r="C14" t="n">
        <v>401</v>
      </c>
      <c s="5" r="D14" t="n">
        <v>415</v>
      </c>
    </row>
    <row r="15" spans="1:4">
      <c s="3" r="A15" t="s">
        <v>35</v>
      </c>
      <c s="5" r="C15" t="n">
        <v>1493</v>
      </c>
      <c s="5" r="D15" t="n">
        <v>1566</v>
      </c>
    </row>
    <row r="16" spans="1:4">
      <c s="3" r="A16" t="s">
        <v>36</v>
      </c>
      <c s="5" r="C16" t="n">
        <v>10</v>
      </c>
      <c s="5" r="D16" t="n">
        <v>9</v>
      </c>
    </row>
    <row r="17" spans="1:4">
      <c s="3" r="A17" t="s">
        <v>37</v>
      </c>
      <c s="6" r="C17" t="n">
        <v>1483</v>
      </c>
      <c s="6" r="D17" t="n">
        <v>1557</v>
      </c>
    </row>
    <row r="18" spans="1:4">
      <c s="3" r="A18" t="s">
        <v>38</v>
      </c>
      <c s="3" r="B18" t="s">
        <v>39</v>
      </c>
      <c s="7" r="C18" t="n">
        <v>0.34</v>
      </c>
      <c s="7" r="D18" t="n">
        <v>0.36</v>
      </c>
    </row>
    <row r="19" spans="1:4">
      <c s="3" r="A19" t="s">
        <v>40</v>
      </c>
      <c s="3" r="B19" t="s">
        <v>39</v>
      </c>
      <c s="8" r="C19" t="n">
        <v>0.34</v>
      </c>
      <c s="8" r="D19" t="n">
        <v>0.35</v>
      </c>
    </row>
    <row r="20" spans="1:4">
      <c s="3" r="A20" t="s">
        <v>41</v>
      </c>
      <c s="7" r="C20" t="n">
        <v>0.35</v>
      </c>
      <c s="7" r="D20" t="n">
        <v>0.33</v>
      </c>
    </row>
    <row r="21" spans="1:4">
      <c s="3" r="A21" t="s">
        <v>42</v>
      </c>
      <c s="5" r="C21" t="n">
        <v>4328</v>
      </c>
      <c s="5" r="D21" t="n">
        <v>4365</v>
      </c>
    </row>
    <row r="22" spans="1:4">
      <c s="3" r="A22" t="s">
        <v>43</v>
      </c>
      <c s="5" r="C22" t="n">
        <v>54</v>
      </c>
      <c s="5" r="D22" t="n">
        <v>57</v>
      </c>
    </row>
    <row r="23" spans="1:4">
      <c s="3" r="A23" t="s">
        <v>44</v>
      </c>
      <c s="5" r="C23" t="n">
        <v>4382</v>
      </c>
      <c s="5" r="D23" t="n">
        <v>4422</v>
      </c>
    </row>
    <row r="24" spans="1:4">
      <c r="A24" t="n"/>
    </row>
    <row r="25" spans="1:4">
      <c s="3" r="A25" t="s">
        <v>39</v>
      </c>
      <c s="3" r="B25" t="s">
        <v>45</v>
      </c>
    </row>
  </sheetData>
  <mergeCells count="4">
    <mergeCell ref="A1:B2"/>
    <mergeCell ref="C1:D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9" r="A3" t="s">
        <v>173</v>
      </c>
    </row>
    <row r="4" spans="1:2">
      <c s="3" r="A4" t="s">
        <v>172</v>
      </c>
      <c s="3"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9" r="A3" t="s">
        <v>176</v>
      </c>
    </row>
    <row r="4" spans="1:2">
      <c s="3" r="A4" t="s">
        <v>177</v>
      </c>
      <c s="3" r="B4" t="s">
        <v>178</v>
      </c>
    </row>
    <row r="5" spans="1:2">
      <c s="3" r="A5" t="s">
        <v>179</v>
      </c>
      <c s="3" r="B5" t="s">
        <v>180</v>
      </c>
    </row>
    <row r="6" spans="1:2">
      <c s="3" r="A6" t="s">
        <v>181</v>
      </c>
      <c s="3" r="B6" t="s">
        <v>182</v>
      </c>
    </row>
    <row r="7" spans="1:2">
      <c s="3" r="A7" t="s">
        <v>183</v>
      </c>
      <c s="3" r="B7"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5</v>
      </c>
      <c s="2" r="B1" t="s">
        <v>1</v>
      </c>
    </row>
    <row r="2" spans="1:2">
      <c s="2" r="B2" t="s">
        <v>2</v>
      </c>
    </row>
    <row r="3" spans="1:2">
      <c s="9" r="A3" t="s">
        <v>186</v>
      </c>
    </row>
    <row r="4" spans="1:2">
      <c s="3" r="A4" t="s">
        <v>187</v>
      </c>
      <c s="3"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189</v>
      </c>
      <c s="2" r="B1" t="s">
        <v>1</v>
      </c>
    </row>
    <row r="2" spans="1:2">
      <c s="2" r="B2" t="s">
        <v>2</v>
      </c>
    </row>
    <row r="3" spans="1:2">
      <c s="9" r="A3" t="s">
        <v>145</v>
      </c>
    </row>
    <row r="4" spans="1:2">
      <c s="3" r="A4" t="s">
        <v>190</v>
      </c>
      <c s="3" r="B4" t="s">
        <v>191</v>
      </c>
    </row>
    <row r="5" spans="1:2">
      <c s="3" r="A5" t="s">
        <v>192</v>
      </c>
      <c s="3" r="B5" t="s">
        <v>193</v>
      </c>
    </row>
    <row r="6" spans="1:2">
      <c s="3" r="A6" t="s">
        <v>194</v>
      </c>
      <c s="3" r="B6" t="s">
        <v>195</v>
      </c>
    </row>
    <row r="7" spans="1:2">
      <c s="3" r="A7" t="s">
        <v>196</v>
      </c>
      <c s="3" r="B7" t="s">
        <v>197</v>
      </c>
    </row>
    <row r="8" spans="1:2">
      <c s="3" r="A8" t="s">
        <v>198</v>
      </c>
      <c s="3" r="B8"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0</v>
      </c>
      <c s="2" r="B1" t="s">
        <v>1</v>
      </c>
    </row>
    <row r="2" spans="1:2">
      <c s="2" r="B2" t="s">
        <v>2</v>
      </c>
    </row>
    <row r="3" spans="1:2">
      <c s="9" r="A3" t="s">
        <v>63</v>
      </c>
    </row>
    <row r="4" spans="1:2">
      <c s="3" r="A4" t="s">
        <v>63</v>
      </c>
      <c s="3"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9" r="A3" t="s">
        <v>148</v>
      </c>
    </row>
    <row r="4" spans="1:2">
      <c s="3" r="A4" t="s">
        <v>203</v>
      </c>
      <c s="3" r="B4" t="s">
        <v>204</v>
      </c>
    </row>
    <row r="5" spans="1:2">
      <c s="3" r="A5" t="s">
        <v>205</v>
      </c>
      <c s="3" r="B5" t="s">
        <v>206</v>
      </c>
    </row>
    <row r="6" spans="1:2">
      <c s="3" r="A6" t="s">
        <v>207</v>
      </c>
      <c s="3" r="B6" t="s">
        <v>208</v>
      </c>
    </row>
    <row r="7" spans="1:2">
      <c s="3" r="A7" t="s">
        <v>209</v>
      </c>
      <c s="3" r="B7" t="s">
        <v>210</v>
      </c>
    </row>
    <row r="8" spans="1:2">
      <c s="3" r="A8" t="s">
        <v>211</v>
      </c>
      <c s="3" r="B8" t="s">
        <v>212</v>
      </c>
    </row>
    <row r="9" spans="1:2">
      <c s="3" r="A9" t="s">
        <v>213</v>
      </c>
      <c s="3" r="B9"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9" r="A3" t="s">
        <v>153</v>
      </c>
    </row>
    <row r="4" spans="1:2">
      <c s="3" r="A4" t="s">
        <v>216</v>
      </c>
      <c s="3" r="B4" t="s">
        <v>217</v>
      </c>
    </row>
    <row r="5" spans="1:2">
      <c s="3" r="A5" t="s">
        <v>218</v>
      </c>
      <c s="3" r="B5" t="s">
        <v>219</v>
      </c>
    </row>
    <row r="6" spans="1:2">
      <c s="3" r="A6" t="s">
        <v>220</v>
      </c>
      <c s="3" r="B6" t="s">
        <v>221</v>
      </c>
    </row>
    <row r="7" spans="1:2">
      <c s="3" r="A7" t="s">
        <v>222</v>
      </c>
      <c s="3" r="B7"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4</v>
      </c>
      <c s="2" r="B1" t="s">
        <v>1</v>
      </c>
    </row>
    <row r="2" spans="1:2">
      <c s="2" r="B2" t="s">
        <v>2</v>
      </c>
    </row>
    <row r="3" spans="1:2">
      <c s="9" r="A3" t="s">
        <v>156</v>
      </c>
    </row>
    <row r="4" spans="1:2">
      <c s="3" r="A4" t="s">
        <v>155</v>
      </c>
      <c s="3"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6</v>
      </c>
      <c s="2" r="B1" t="s">
        <v>1</v>
      </c>
    </row>
    <row r="2" spans="1:2">
      <c s="2" r="B2" t="s">
        <v>2</v>
      </c>
    </row>
    <row r="3" spans="1:2">
      <c s="9" r="A3" t="s">
        <v>227</v>
      </c>
    </row>
    <row r="4" spans="1:2">
      <c s="3" r="A4" t="s">
        <v>228</v>
      </c>
      <c s="3"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30</v>
      </c>
      <c s="2" r="B1" t="s">
        <v>1</v>
      </c>
    </row>
    <row r="2" spans="1:2">
      <c s="2" r="B2" t="s">
        <v>2</v>
      </c>
    </row>
    <row r="3" spans="1:2">
      <c s="9" r="A3" t="s">
        <v>164</v>
      </c>
    </row>
    <row r="4" spans="1:2">
      <c s="3" r="A4" t="s">
        <v>231</v>
      </c>
      <c s="3"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v>
      </c>
      <c s="2" r="B1" t="s">
        <v>1</v>
      </c>
    </row>
    <row r="2" spans="1:3">
      <c s="2" r="B2" t="s">
        <v>2</v>
      </c>
      <c s="2" r="C2" t="s">
        <v>22</v>
      </c>
    </row>
    <row r="3" spans="1:3">
      <c s="3" r="A3" t="s">
        <v>35</v>
      </c>
      <c s="6" r="B3" t="n">
        <v>1493</v>
      </c>
      <c s="6" r="C3" t="n">
        <v>1566</v>
      </c>
    </row>
    <row r="4" spans="1:3">
      <c s="9" r="A4" t="s">
        <v>47</v>
      </c>
    </row>
    <row r="5" spans="1:3">
      <c s="3" r="A5" t="s">
        <v>48</v>
      </c>
      <c s="5" r="B5" t="n">
        <v>-277</v>
      </c>
      <c s="5" r="C5" t="n">
        <v>-1486</v>
      </c>
    </row>
    <row r="6" spans="1:3">
      <c s="3" r="A6" t="s">
        <v>49</v>
      </c>
      <c s="5" r="B6" t="n">
        <v>-427</v>
      </c>
      <c s="5" r="C6" t="n">
        <v>334</v>
      </c>
    </row>
    <row r="7" spans="1:3">
      <c s="3" r="A7" t="s">
        <v>50</v>
      </c>
      <c s="5" r="B7" t="n">
        <v>52</v>
      </c>
      <c s="5" r="C7" t="n">
        <v>-211</v>
      </c>
    </row>
    <row r="8" spans="1:3">
      <c s="3" r="A8" t="s">
        <v>51</v>
      </c>
      <c s="5" r="B8" t="n">
        <v>31</v>
      </c>
      <c s="5" r="C8" t="n">
        <v>65</v>
      </c>
    </row>
    <row r="9" spans="1:3">
      <c s="3" r="A9" t="s">
        <v>52</v>
      </c>
      <c s="5" r="B9" t="n">
        <v>872</v>
      </c>
      <c s="5" r="C9" t="n">
        <v>268</v>
      </c>
    </row>
    <row r="10" spans="1:3">
      <c s="3" r="A10" t="s">
        <v>53</v>
      </c>
      <c s="5" r="B10" t="n">
        <v>4</v>
      </c>
      <c s="5" r="C10" t="n">
        <v>3</v>
      </c>
    </row>
    <row r="11" spans="1:3">
      <c s="3" r="A11" t="s">
        <v>54</v>
      </c>
      <c s="6" r="B11" t="n">
        <v>868</v>
      </c>
      <c s="6" r="C11" t="n">
        <v>2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9" r="A3" t="s">
        <v>34</v>
      </c>
    </row>
    <row r="4" spans="1:2">
      <c s="3" r="A4" t="s">
        <v>234</v>
      </c>
      <c s="3"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9" r="A3" t="s">
        <v>237</v>
      </c>
    </row>
    <row r="4" spans="1:2">
      <c s="3" r="A4" t="s">
        <v>238</v>
      </c>
      <c s="3" r="B4" t="s">
        <v>239</v>
      </c>
    </row>
    <row r="5" spans="1:2">
      <c s="3" r="A5" t="s">
        <v>240</v>
      </c>
      <c s="3" r="B5"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2</v>
      </c>
      <c s="2" r="B1" t="s">
        <v>1</v>
      </c>
    </row>
    <row r="2" spans="1:2">
      <c s="2" r="B2" t="s">
        <v>2</v>
      </c>
    </row>
    <row r="3" spans="1:2">
      <c s="9" r="A3" t="s">
        <v>243</v>
      </c>
    </row>
    <row r="4" spans="1:2">
      <c s="3" r="A4" t="s">
        <v>172</v>
      </c>
      <c s="3" r="B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s="1" r="A1" t="s">
        <v>245</v>
      </c>
      <c s="2" r="B1" t="s">
        <v>1</v>
      </c>
    </row>
    <row r="2" spans="1:4">
      <c s="2" r="B2" t="s">
        <v>246</v>
      </c>
      <c s="2" r="C2" t="s">
        <v>247</v>
      </c>
      <c s="2" r="D2" t="s">
        <v>248</v>
      </c>
    </row>
    <row r="3" spans="1:4">
      <c s="3" r="A3" t="s">
        <v>249</v>
      </c>
      <c s="10" r="D3" t="n">
        <v>6.3</v>
      </c>
    </row>
    <row r="4" spans="1:4">
      <c s="3" r="A4" t="s">
        <v>250</v>
      </c>
      <c s="6" r="B4" t="n">
        <v>27</v>
      </c>
    </row>
    <row r="5" spans="1:4">
      <c s="3" r="A5" t="s">
        <v>251</v>
      </c>
      <c s="5" r="B5" t="n">
        <v>56</v>
      </c>
    </row>
    <row r="6" spans="1:4">
      <c s="3" r="A6" t="s">
        <v>252</v>
      </c>
      <c s="5" r="B6" t="n">
        <v>52</v>
      </c>
    </row>
    <row r="7" spans="1:4">
      <c s="3" r="A7" t="s">
        <v>253</v>
      </c>
      <c s="5" r="C7" t="n">
        <v>10</v>
      </c>
    </row>
    <row r="8" spans="1:4">
      <c s="3" r="A8" t="s">
        <v>254</v>
      </c>
      <c s="6" r="C8" t="n">
        <v>140</v>
      </c>
    </row>
    <row r="9" spans="1:4">
      <c s="3" r="A9" t="s">
        <v>255</v>
      </c>
    </row>
    <row r="10" spans="1:4">
      <c s="3" r="A10" t="s">
        <v>250</v>
      </c>
      <c s="5" r="B10" t="n">
        <v>27</v>
      </c>
    </row>
    <row r="11" spans="1:4">
      <c s="3" r="A11" t="s">
        <v>251</v>
      </c>
      <c s="6" r="B11" t="n">
        <v>1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56</v>
      </c>
      <c s="2" r="B1" t="s">
        <v>257</v>
      </c>
    </row>
    <row r="2" spans="1:2">
      <c s="2" r="B2" t="s">
        <v>258</v>
      </c>
    </row>
    <row r="3" spans="1:2">
      <c s="3" r="A3" t="s">
        <v>259</v>
      </c>
    </row>
    <row r="4" spans="1:2">
      <c s="9" r="A4" t="s">
        <v>260</v>
      </c>
    </row>
    <row r="5" spans="1:2">
      <c s="3" r="A5" t="s">
        <v>261</v>
      </c>
      <c s="6" r="B5" t="n">
        <v>96</v>
      </c>
    </row>
    <row r="6" spans="1:2">
      <c s="3" r="A6" t="s">
        <v>262</v>
      </c>
    </row>
    <row r="7" spans="1:2">
      <c s="9" r="A7" t="s">
        <v>260</v>
      </c>
    </row>
    <row r="8" spans="1:2">
      <c s="3" r="A8" t="s">
        <v>261</v>
      </c>
      <c s="6" r="B8"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263</v>
      </c>
      <c s="2" r="B1" t="s">
        <v>1</v>
      </c>
      <c s="2" r="D1" t="s">
        <v>264</v>
      </c>
    </row>
    <row r="2" spans="1:9">
      <c s="2" r="B2" t="s">
        <v>2</v>
      </c>
      <c s="2" r="C2" t="s">
        <v>22</v>
      </c>
      <c s="2" r="D2" t="s">
        <v>265</v>
      </c>
      <c s="2" r="E2" t="s">
        <v>56</v>
      </c>
      <c s="2" r="F2" t="s">
        <v>266</v>
      </c>
      <c s="2" r="G2" t="s">
        <v>267</v>
      </c>
      <c s="2" r="H2" t="s">
        <v>268</v>
      </c>
      <c s="2" r="I2" t="s">
        <v>269</v>
      </c>
    </row>
    <row r="3" spans="1:9">
      <c s="9" r="A3" t="s">
        <v>270</v>
      </c>
    </row>
    <row r="4" spans="1:9">
      <c s="3" r="A4" t="s">
        <v>119</v>
      </c>
      <c s="6" r="B4" t="n">
        <v>291</v>
      </c>
      <c s="6" r="C4" t="n">
        <v>229</v>
      </c>
    </row>
    <row r="5" spans="1:9">
      <c s="3" r="A5" t="s">
        <v>271</v>
      </c>
      <c s="3" r="B5" t="s">
        <v>272</v>
      </c>
    </row>
    <row r="6" spans="1:9">
      <c s="3" r="A6" t="s">
        <v>273</v>
      </c>
      <c s="6" r="B6" t="n">
        <v>-369</v>
      </c>
      <c s="5" r="C6" t="n">
        <v>-21</v>
      </c>
    </row>
    <row r="7" spans="1:9">
      <c s="3" r="A7" t="s">
        <v>118</v>
      </c>
      <c s="5" r="B7" t="n">
        <v>688</v>
      </c>
      <c s="5" r="C7" t="n">
        <v>603</v>
      </c>
    </row>
    <row r="8" spans="1:9">
      <c s="3" r="A8" t="s">
        <v>274</v>
      </c>
      <c s="6" r="B8" t="n">
        <v>0</v>
      </c>
      <c s="5" r="C8" t="n">
        <v>19</v>
      </c>
    </row>
    <row r="9" spans="1:9">
      <c s="3" r="A9" t="s">
        <v>275</v>
      </c>
      <c s="3" r="B9" t="s">
        <v>276</v>
      </c>
    </row>
    <row r="10" spans="1:9">
      <c s="3" r="A10" t="s">
        <v>277</v>
      </c>
      <c s="6" r="B10" t="n">
        <v>3786</v>
      </c>
      <c s="6" r="E10" t="n">
        <v>3900</v>
      </c>
    </row>
    <row r="11" spans="1:9">
      <c s="3" r="A11" t="s">
        <v>278</v>
      </c>
      <c s="6" r="B11" t="n">
        <v>1242</v>
      </c>
      <c s="5" r="E11" t="n">
        <v>1133</v>
      </c>
    </row>
    <row r="12" spans="1:9">
      <c s="3" r="A12" t="s">
        <v>279</v>
      </c>
    </row>
    <row r="13" spans="1:9">
      <c s="9" r="A13" t="s">
        <v>270</v>
      </c>
    </row>
    <row r="14" spans="1:9">
      <c s="3" r="A14" t="s">
        <v>274</v>
      </c>
      <c s="5" r="C14" t="n">
        <v>19</v>
      </c>
    </row>
    <row r="15" spans="1:9">
      <c s="3" r="A15" t="s">
        <v>280</v>
      </c>
      <c s="3" r="B15" t="s">
        <v>281</v>
      </c>
    </row>
    <row r="16" spans="1:9">
      <c s="3" r="A16" t="s">
        <v>282</v>
      </c>
    </row>
    <row r="17" spans="1:9">
      <c s="9" r="A17" t="s">
        <v>270</v>
      </c>
    </row>
    <row r="18" spans="1:9">
      <c s="3" r="A18" t="s">
        <v>283</v>
      </c>
      <c s="3" r="G18" t="s">
        <v>284</v>
      </c>
      <c s="3" r="H18" t="s">
        <v>285</v>
      </c>
    </row>
    <row r="19" spans="1:9">
      <c s="3" r="A19" t="s">
        <v>286</v>
      </c>
      <c s="6" r="C19" t="n">
        <v>830</v>
      </c>
      <c s="6" r="G19" t="n">
        <v>302</v>
      </c>
      <c s="6" r="I19" t="n">
        <v>1265</v>
      </c>
    </row>
    <row r="20" spans="1:9">
      <c s="3" r="A20" t="s">
        <v>287</v>
      </c>
      <c s="6" r="B20" t="n">
        <v>0</v>
      </c>
    </row>
    <row r="21" spans="1:9">
      <c s="3" r="A21" t="s">
        <v>288</v>
      </c>
      <c s="6" r="B21" t="n">
        <v>2380</v>
      </c>
    </row>
    <row r="22" spans="1:9">
      <c s="3" r="A22" t="s">
        <v>289</v>
      </c>
      <c s="6" r="I22" t="n">
        <v>14</v>
      </c>
    </row>
    <row r="23" spans="1:9">
      <c s="3" r="A23" t="s">
        <v>290</v>
      </c>
      <c s="10" r="C23" t="n">
        <v>6.4</v>
      </c>
      <c s="10" r="F23" t="n">
        <v>6.5</v>
      </c>
    </row>
    <row r="24" spans="1:9">
      <c s="3" r="A24" t="s">
        <v>291</v>
      </c>
    </row>
    <row r="25" spans="1:9">
      <c s="9" r="A25" t="s">
        <v>270</v>
      </c>
    </row>
    <row r="26" spans="1:9">
      <c s="3" r="A26" t="s">
        <v>280</v>
      </c>
      <c s="3" r="B26" t="s">
        <v>292</v>
      </c>
    </row>
    <row r="27" spans="1:9">
      <c s="3" r="A27" t="s">
        <v>293</v>
      </c>
    </row>
    <row r="28" spans="1:9">
      <c s="9" r="A28" t="s">
        <v>270</v>
      </c>
    </row>
    <row r="29" spans="1:9">
      <c s="3" r="A29" t="s">
        <v>294</v>
      </c>
      <c s="6" r="B29" t="n">
        <v>116</v>
      </c>
      <c s="5" r="E29" t="n">
        <v>143</v>
      </c>
    </row>
    <row r="30" spans="1:9">
      <c s="3" r="A30" t="s">
        <v>295</v>
      </c>
      <c s="5" r="B30" t="n">
        <v>425</v>
      </c>
      <c s="5" r="E30" t="n">
        <v>485</v>
      </c>
    </row>
    <row r="31" spans="1:9">
      <c s="3" r="A31" t="s">
        <v>63</v>
      </c>
      <c s="5" r="B31" t="n">
        <v>282</v>
      </c>
      <c s="5" r="E31" t="n">
        <v>276</v>
      </c>
    </row>
    <row r="32" spans="1:9">
      <c s="3" r="A32" t="s">
        <v>64</v>
      </c>
      <c s="5" r="B32" t="n">
        <v>82</v>
      </c>
      <c s="5" r="E32" t="n">
        <v>83</v>
      </c>
    </row>
    <row r="33" spans="1:9">
      <c s="3" r="A33" t="s">
        <v>296</v>
      </c>
      <c s="5" r="B33" t="n">
        <v>93</v>
      </c>
      <c s="5" r="E33" t="n">
        <v>92</v>
      </c>
    </row>
    <row r="34" spans="1:9">
      <c s="3" r="A34" t="s">
        <v>297</v>
      </c>
      <c s="5" r="B34" t="n">
        <v>27</v>
      </c>
      <c s="5" r="E34" t="n">
        <v>25</v>
      </c>
    </row>
    <row r="35" spans="1:9">
      <c s="3" r="A35" t="s">
        <v>298</v>
      </c>
      <c s="5" r="B35" t="n">
        <v>1980</v>
      </c>
      <c s="5" r="E35" t="n">
        <v>2021</v>
      </c>
    </row>
    <row r="36" spans="1:9">
      <c s="3" r="A36" t="s">
        <v>299</v>
      </c>
      <c s="5" r="B36" t="n">
        <v>961</v>
      </c>
      <c s="5" r="E36" t="n">
        <v>1020</v>
      </c>
    </row>
    <row r="37" spans="1:9">
      <c s="3" r="A37" t="s">
        <v>300</v>
      </c>
      <c s="5" r="B37" t="n">
        <v>389</v>
      </c>
      <c s="5" r="E37" t="n">
        <v>333</v>
      </c>
    </row>
    <row r="38" spans="1:9">
      <c s="3" r="A38" t="s">
        <v>301</v>
      </c>
      <c s="5" r="B38" t="n">
        <v>56</v>
      </c>
      <c s="5" r="E38" t="n">
        <v>115</v>
      </c>
    </row>
    <row r="39" spans="1:9">
      <c s="3" r="A39" t="s">
        <v>302</v>
      </c>
      <c s="5" r="B39" t="n">
        <v>-625</v>
      </c>
      <c s="5" r="E39" t="n">
        <v>-693</v>
      </c>
    </row>
    <row r="40" spans="1:9">
      <c s="3" r="A40" t="s">
        <v>277</v>
      </c>
      <c s="5" r="B40" t="n">
        <v>3786</v>
      </c>
      <c s="5" r="E40" t="n">
        <v>3900</v>
      </c>
    </row>
    <row r="41" spans="1:9">
      <c s="3" r="A41" t="s">
        <v>77</v>
      </c>
      <c s="5" r="B41" t="n">
        <v>808</v>
      </c>
      <c s="5" r="E41" t="n">
        <v>712</v>
      </c>
    </row>
    <row r="42" spans="1:9">
      <c s="3" r="A42" t="s">
        <v>303</v>
      </c>
      <c s="5" r="B42" t="n">
        <v>21</v>
      </c>
      <c s="5" r="E42" t="n">
        <v>12</v>
      </c>
    </row>
    <row r="43" spans="1:9">
      <c s="3" r="A43" t="s">
        <v>80</v>
      </c>
      <c s="5" r="B43" t="n">
        <v>4</v>
      </c>
      <c s="5" r="E43" t="n">
        <v>4</v>
      </c>
    </row>
    <row r="44" spans="1:9">
      <c s="3" r="A44" t="s">
        <v>260</v>
      </c>
      <c s="5" r="B44" t="n">
        <v>81</v>
      </c>
      <c s="5" r="E44" t="n">
        <v>74</v>
      </c>
    </row>
    <row r="45" spans="1:9">
      <c s="3" r="A45" t="s">
        <v>304</v>
      </c>
      <c s="5" r="B45" t="n">
        <v>102</v>
      </c>
      <c s="5" r="E45" t="n">
        <v>79</v>
      </c>
    </row>
    <row r="46" spans="1:9">
      <c s="3" r="A46" t="s">
        <v>108</v>
      </c>
      <c s="5" r="B46" t="n">
        <v>226</v>
      </c>
      <c s="5" r="E46" t="n">
        <v>252</v>
      </c>
    </row>
    <row r="47" spans="1:9">
      <c s="3" r="A47" t="s">
        <v>278</v>
      </c>
      <c s="5" r="B47" t="n">
        <v>1242</v>
      </c>
      <c s="5" r="E47" t="n">
        <v>1133</v>
      </c>
    </row>
    <row r="48" spans="1:9">
      <c s="3" r="A48" t="s">
        <v>305</v>
      </c>
    </row>
    <row r="49" spans="1:9">
      <c s="9" r="A49" t="s">
        <v>270</v>
      </c>
    </row>
    <row r="50" spans="1:9">
      <c s="3" r="A50" t="s">
        <v>277</v>
      </c>
      <c s="5" r="B50" t="n">
        <v>19</v>
      </c>
      <c s="5" r="E50" t="n">
        <v>19</v>
      </c>
    </row>
    <row r="51" spans="1:9">
      <c s="3" r="A51" t="s">
        <v>306</v>
      </c>
    </row>
    <row r="52" spans="1:9">
      <c s="9" r="A52" t="s">
        <v>270</v>
      </c>
    </row>
    <row r="53" spans="1:9">
      <c s="3" r="A53" t="s">
        <v>275</v>
      </c>
      <c s="3" r="C53" t="s">
        <v>276</v>
      </c>
    </row>
    <row r="54" spans="1:9">
      <c s="3" r="A54" t="s">
        <v>307</v>
      </c>
    </row>
    <row r="55" spans="1:9">
      <c s="9" r="A55" t="s">
        <v>270</v>
      </c>
    </row>
    <row r="56" spans="1:9">
      <c s="3" r="A56" t="s">
        <v>308</v>
      </c>
      <c s="5" r="B56" t="n">
        <v>277</v>
      </c>
      <c s="6" r="C56" t="n">
        <v>30</v>
      </c>
    </row>
    <row r="57" spans="1:9">
      <c s="3" r="A57" t="s">
        <v>273</v>
      </c>
      <c s="6" r="B57" t="n">
        <v>-369</v>
      </c>
      <c s="5" r="C57" t="n">
        <v>-21</v>
      </c>
    </row>
    <row r="58" spans="1:9">
      <c s="3" r="A58" t="s">
        <v>309</v>
      </c>
      <c s="3" r="B58" t="s">
        <v>310</v>
      </c>
    </row>
    <row r="59" spans="1:9">
      <c s="3" r="A59" t="s">
        <v>311</v>
      </c>
      <c s="3" r="B59" t="s">
        <v>310</v>
      </c>
    </row>
    <row r="60" spans="1:9">
      <c s="3" r="A60" t="s">
        <v>277</v>
      </c>
      <c s="6" r="B60" t="n">
        <v>329</v>
      </c>
      <c s="5" r="E60" t="n">
        <v>589</v>
      </c>
    </row>
    <row r="61" spans="1:9">
      <c s="3" r="A61" t="s">
        <v>278</v>
      </c>
      <c s="5" r="B61" t="n">
        <v>82</v>
      </c>
      <c s="5" r="E61" t="n">
        <v>123</v>
      </c>
    </row>
    <row r="62" spans="1:9">
      <c s="3" r="A62" t="s">
        <v>312</v>
      </c>
    </row>
    <row r="63" spans="1:9">
      <c s="9" r="A63" t="s">
        <v>270</v>
      </c>
    </row>
    <row r="64" spans="1:9">
      <c s="3" r="A64" t="s">
        <v>308</v>
      </c>
      <c s="5" r="B64" t="n">
        <v>105</v>
      </c>
      <c s="5" r="C64" t="n">
        <v>30</v>
      </c>
    </row>
    <row r="65" spans="1:9">
      <c s="3" r="A65" t="s">
        <v>279</v>
      </c>
    </row>
    <row r="66" spans="1:9">
      <c s="9" r="A66" t="s">
        <v>270</v>
      </c>
    </row>
    <row r="67" spans="1:9">
      <c s="3" r="A67" t="s">
        <v>277</v>
      </c>
      <c s="5" r="B67" t="n">
        <v>390</v>
      </c>
      <c s="5" r="E67" t="n">
        <v>398</v>
      </c>
    </row>
    <row r="68" spans="1:9">
      <c s="3" r="A68" t="s">
        <v>278</v>
      </c>
      <c s="5" r="B68" t="n">
        <v>76</v>
      </c>
      <c s="5" r="E68" t="n">
        <v>86</v>
      </c>
    </row>
    <row r="69" spans="1:9">
      <c s="3" r="A69" t="s">
        <v>291</v>
      </c>
    </row>
    <row r="70" spans="1:9">
      <c s="9" r="A70" t="s">
        <v>270</v>
      </c>
    </row>
    <row r="71" spans="1:9">
      <c s="3" r="A71" t="s">
        <v>277</v>
      </c>
      <c s="5" r="B71" t="n">
        <v>3048</v>
      </c>
      <c s="5" r="E71" t="n">
        <v>2894</v>
      </c>
    </row>
    <row r="72" spans="1:9">
      <c s="3" r="A72" t="s">
        <v>278</v>
      </c>
      <c s="5" r="B72" t="n">
        <v>1084</v>
      </c>
      <c s="6" r="E72" t="n">
        <v>924</v>
      </c>
    </row>
    <row r="73" spans="1:9">
      <c s="3" r="A73" t="s">
        <v>313</v>
      </c>
    </row>
    <row r="74" spans="1:9">
      <c s="9" r="A74" t="s">
        <v>270</v>
      </c>
    </row>
    <row r="75" spans="1:9">
      <c s="3" r="A75" t="s">
        <v>314</v>
      </c>
      <c s="6" r="B75" t="n">
        <v>18</v>
      </c>
    </row>
    <row r="76" spans="1:9">
      <c s="3" r="A76" t="s">
        <v>315</v>
      </c>
      <c s="6" r="C76" t="n">
        <v>58</v>
      </c>
      <c s="6" r="D76" t="n">
        <v>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16</v>
      </c>
      <c s="2" r="B1" t="s">
        <v>2</v>
      </c>
      <c s="2" r="C1" t="s">
        <v>56</v>
      </c>
    </row>
    <row r="2" spans="1:3">
      <c s="9" r="A2" t="s">
        <v>317</v>
      </c>
    </row>
    <row r="3" spans="1:3">
      <c s="3" r="A3" t="s">
        <v>318</v>
      </c>
      <c s="6" r="B3" t="n">
        <v>23</v>
      </c>
      <c s="6" r="C3" t="n">
        <v>19</v>
      </c>
    </row>
    <row r="4" spans="1:3">
      <c s="3" r="A4" t="s">
        <v>319</v>
      </c>
      <c s="5" r="B4" t="n">
        <v>256</v>
      </c>
      <c s="5" r="C4" t="n">
        <v>229</v>
      </c>
    </row>
    <row r="5" spans="1:3">
      <c s="3" r="A5" t="s">
        <v>320</v>
      </c>
      <c s="5" r="B5" t="n">
        <v>97</v>
      </c>
      <c s="5" r="C5" t="n">
        <v>93</v>
      </c>
    </row>
    <row r="6" spans="1:3">
      <c s="3" r="A6" t="s">
        <v>321</v>
      </c>
    </row>
    <row r="7" spans="1:3">
      <c s="9" r="A7" t="s">
        <v>322</v>
      </c>
    </row>
    <row r="8" spans="1:3">
      <c s="3" r="A8" t="s">
        <v>323</v>
      </c>
      <c s="6" r="B8" t="n">
        <v>353</v>
      </c>
      <c s="6" r="C8" t="n">
        <v>3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s="1" r="A1" t="s">
        <v>324</v>
      </c>
      <c s="2" r="B1" t="s">
        <v>1</v>
      </c>
      <c s="2" r="C1" t="s">
        <v>257</v>
      </c>
    </row>
    <row r="2" spans="1:3">
      <c s="2" r="B2" t="s">
        <v>2</v>
      </c>
      <c s="2" r="C2" t="s">
        <v>56</v>
      </c>
    </row>
    <row r="3" spans="1:3">
      <c s="9" r="A3" t="s">
        <v>325</v>
      </c>
    </row>
    <row r="4" spans="1:3">
      <c s="3" r="A4" t="s">
        <v>326</v>
      </c>
      <c s="6" r="B4" t="n">
        <v>582</v>
      </c>
      <c s="6" r="C4" t="n">
        <v>549</v>
      </c>
    </row>
    <row r="5" spans="1:3">
      <c s="3" r="A5" t="s">
        <v>327</v>
      </c>
      <c s="5" r="B5" t="n">
        <v>-79</v>
      </c>
      <c s="5" r="C5" t="n">
        <v>-109</v>
      </c>
    </row>
    <row r="6" spans="1:3">
      <c s="3" r="A6" t="s">
        <v>328</v>
      </c>
      <c s="5" r="B6" t="n">
        <v>6018</v>
      </c>
      <c s="5" r="C6" t="n">
        <v>8606</v>
      </c>
    </row>
    <row r="7" spans="1:3">
      <c s="3" r="A7" t="s">
        <v>329</v>
      </c>
      <c s="5" r="B7" t="n">
        <v>5515</v>
      </c>
      <c s="5" r="C7" t="n">
        <v>8166</v>
      </c>
    </row>
    <row r="8" spans="1:3">
      <c s="3" r="A8" t="s">
        <v>330</v>
      </c>
    </row>
    <row r="9" spans="1:3">
      <c s="9" r="A9" t="s">
        <v>325</v>
      </c>
    </row>
    <row r="10" spans="1:3">
      <c s="3" r="A10" t="s">
        <v>326</v>
      </c>
      <c s="5" r="B10" t="n">
        <v>483</v>
      </c>
      <c s="5" r="C10" t="n">
        <v>485</v>
      </c>
    </row>
    <row r="11" spans="1:3">
      <c s="3" r="A11" t="s">
        <v>327</v>
      </c>
      <c s="5" r="B11" t="n">
        <v>-49</v>
      </c>
      <c s="5" r="C11" t="n">
        <v>-84</v>
      </c>
    </row>
    <row r="12" spans="1:3">
      <c s="3" r="A12" t="s">
        <v>328</v>
      </c>
      <c s="5" r="B12" t="n">
        <v>1674</v>
      </c>
      <c s="5" r="C12" t="n">
        <v>3974</v>
      </c>
    </row>
    <row r="13" spans="1:3">
      <c s="3" r="A13" t="s">
        <v>329</v>
      </c>
      <c s="5" r="B13" t="n">
        <v>1240</v>
      </c>
      <c s="5" r="C13" t="n">
        <v>3573</v>
      </c>
    </row>
    <row r="14" spans="1:3">
      <c s="3" r="A14" t="s">
        <v>331</v>
      </c>
    </row>
    <row r="15" spans="1:3">
      <c s="9" r="A15" t="s">
        <v>325</v>
      </c>
    </row>
    <row r="16" spans="1:3">
      <c s="3" r="A16" t="s">
        <v>326</v>
      </c>
      <c s="5" r="B16" t="n">
        <v>99</v>
      </c>
      <c s="5" r="C16" t="n">
        <v>64</v>
      </c>
    </row>
    <row r="17" spans="1:3">
      <c s="3" r="A17" t="s">
        <v>327</v>
      </c>
      <c s="5" r="B17" t="n">
        <v>-30</v>
      </c>
      <c s="5" r="C17" t="n">
        <v>-25</v>
      </c>
    </row>
    <row r="18" spans="1:3">
      <c s="3" r="A18" t="s">
        <v>328</v>
      </c>
      <c s="5" r="B18" t="n">
        <v>4344</v>
      </c>
      <c s="5" r="C18" t="n">
        <v>4632</v>
      </c>
    </row>
    <row r="19" spans="1:3">
      <c s="3" r="A19" t="s">
        <v>329</v>
      </c>
      <c s="6" r="B19" t="n">
        <v>4275</v>
      </c>
      <c s="6" r="C19" t="n">
        <v>45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r="1" spans="1:5">
      <c s="1" r="A1" t="s">
        <v>332</v>
      </c>
      <c s="2" r="B1" t="s">
        <v>1</v>
      </c>
    </row>
    <row r="2" spans="1:5">
      <c s="2" r="B2" t="s">
        <v>2</v>
      </c>
      <c s="2" r="C2" t="s">
        <v>22</v>
      </c>
      <c s="2" r="D2" t="s">
        <v>56</v>
      </c>
      <c s="2" r="E2" t="s">
        <v>266</v>
      </c>
    </row>
    <row r="3" spans="1:5">
      <c s="9" r="A3" t="s">
        <v>333</v>
      </c>
    </row>
    <row r="4" spans="1:5">
      <c s="3" r="A4" t="s">
        <v>58</v>
      </c>
      <c s="6" r="B4" t="n">
        <v>8748</v>
      </c>
      <c s="6" r="C4" t="n">
        <v>8211</v>
      </c>
      <c s="6" r="D4" t="n">
        <v>7309</v>
      </c>
      <c s="6" r="E4" t="n">
        <v>8958</v>
      </c>
    </row>
    <row r="5" spans="1:5">
      <c s="3" r="A5" t="s">
        <v>61</v>
      </c>
      <c s="5" r="B5" t="n">
        <v>3460</v>
      </c>
      <c s="5" r="D5" t="n">
        <v>4269</v>
      </c>
    </row>
    <row r="6" spans="1:5">
      <c s="3" r="A6" t="s">
        <v>334</v>
      </c>
      <c s="5" r="B6" t="n">
        <v>1186</v>
      </c>
      <c s="5" r="D6" t="n">
        <v>3470</v>
      </c>
    </row>
    <row r="7" spans="1:5">
      <c s="3" r="A7" t="s">
        <v>297</v>
      </c>
      <c s="5" r="B7" t="n">
        <v>4314</v>
      </c>
      <c s="5" r="D7" t="n">
        <v>4110</v>
      </c>
    </row>
    <row r="8" spans="1:5">
      <c s="3" r="A8" t="s">
        <v>328</v>
      </c>
      <c s="5" r="B8" t="n">
        <v>6018</v>
      </c>
      <c s="5" r="D8" t="n">
        <v>8606</v>
      </c>
    </row>
    <row r="9" spans="1:5">
      <c s="3" r="A9" t="s">
        <v>335</v>
      </c>
      <c s="5" r="B9" t="n">
        <v>4516</v>
      </c>
      <c s="5" r="C9" t="n">
        <v>1442</v>
      </c>
    </row>
    <row r="10" spans="1:5">
      <c s="3" r="A10" t="s">
        <v>336</v>
      </c>
      <c s="5" r="B10" t="n">
        <v>100</v>
      </c>
      <c s="5" r="C10" t="n">
        <v>34</v>
      </c>
    </row>
    <row r="11" spans="1:5">
      <c s="3" r="A11" t="s">
        <v>337</v>
      </c>
      <c s="5" r="B11" t="n">
        <v>-30</v>
      </c>
      <c s="6" r="C11" t="n">
        <v>-7</v>
      </c>
    </row>
    <row r="12" spans="1:5">
      <c s="3" r="A12" t="s">
        <v>338</v>
      </c>
    </row>
    <row r="13" spans="1:5">
      <c s="9" r="A13" t="s">
        <v>333</v>
      </c>
    </row>
    <row r="14" spans="1:5">
      <c s="3" r="A14" t="s">
        <v>58</v>
      </c>
      <c s="5" r="B14" t="n">
        <v>802</v>
      </c>
      <c s="5" r="D14" t="n">
        <v>361</v>
      </c>
    </row>
    <row r="15" spans="1:5">
      <c s="3" r="A15" t="s">
        <v>61</v>
      </c>
      <c s="5" r="B15" t="n">
        <v>3204</v>
      </c>
      <c s="5" r="D15" t="n">
        <v>4040</v>
      </c>
    </row>
    <row r="16" spans="1:5">
      <c s="3" r="A16" t="s">
        <v>334</v>
      </c>
      <c s="5" r="B16" t="n">
        <v>1002</v>
      </c>
      <c s="5" r="D16" t="n">
        <v>3280</v>
      </c>
    </row>
    <row r="17" spans="1:5">
      <c s="3" r="A17" t="s">
        <v>297</v>
      </c>
      <c s="5" r="B17" t="n">
        <v>1010</v>
      </c>
      <c s="5" r="D17" t="n">
        <v>925</v>
      </c>
    </row>
    <row r="18" spans="1:5">
      <c s="3" r="A18" t="s">
        <v>328</v>
      </c>
      <c s="5" r="B18" t="n">
        <v>6018</v>
      </c>
      <c s="5" r="D18" t="n">
        <v>8606</v>
      </c>
    </row>
    <row r="19" spans="1:5">
      <c s="3" r="A19" t="s">
        <v>339</v>
      </c>
      <c s="6" r="B19" t="n">
        <v>873</v>
      </c>
      <c s="6" r="D19" t="n">
        <v>8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v>
      </c>
      <c s="2" r="C1" t="s">
        <v>56</v>
      </c>
    </row>
    <row r="2" spans="1:3">
      <c s="9" r="A2" t="s">
        <v>145</v>
      </c>
    </row>
    <row r="3" spans="1:3">
      <c s="3" r="A3" t="s">
        <v>341</v>
      </c>
      <c s="6" r="B3" t="n">
        <v>2109</v>
      </c>
    </row>
    <row r="4" spans="1:3">
      <c s="3" r="A4" t="s">
        <v>342</v>
      </c>
      <c s="5" r="B4" t="n">
        <v>2110</v>
      </c>
    </row>
    <row r="5" spans="1:3">
      <c s="3" r="A5" t="s">
        <v>343</v>
      </c>
      <c s="5" r="B5" t="n">
        <v>1744</v>
      </c>
    </row>
    <row r="6" spans="1:3">
      <c s="3" r="A6" t="s">
        <v>344</v>
      </c>
      <c s="5" r="B6" t="n">
        <v>1790</v>
      </c>
    </row>
    <row r="7" spans="1:3">
      <c s="3" r="A7" t="s">
        <v>345</v>
      </c>
      <c s="5" r="B7" t="n">
        <v>122</v>
      </c>
    </row>
    <row r="8" spans="1:3">
      <c s="3" r="A8" t="s">
        <v>346</v>
      </c>
      <c s="5" r="B8" t="n">
        <v>133</v>
      </c>
    </row>
    <row r="9" spans="1:3">
      <c s="3" r="A9" t="s">
        <v>347</v>
      </c>
      <c s="5" r="B9" t="n">
        <v>300</v>
      </c>
    </row>
    <row r="10" spans="1:3">
      <c s="3" r="A10" t="s">
        <v>348</v>
      </c>
      <c s="5" r="B10" t="n">
        <v>311</v>
      </c>
    </row>
    <row r="11" spans="1:3">
      <c s="3" r="A11" t="s">
        <v>329</v>
      </c>
      <c s="5" r="B11" t="n">
        <v>5515</v>
      </c>
      <c s="6" r="C11" t="n">
        <v>8166</v>
      </c>
    </row>
    <row r="12" spans="1:3">
      <c s="9" r="A12" t="s">
        <v>349</v>
      </c>
    </row>
    <row r="13" spans="1:3">
      <c s="3" r="A13" t="s">
        <v>350</v>
      </c>
      <c s="5" r="B13" t="n">
        <v>184</v>
      </c>
      <c s="5" r="C13" t="n">
        <v>190</v>
      </c>
    </row>
    <row r="14" spans="1:3">
      <c s="9" r="A14" t="s">
        <v>351</v>
      </c>
    </row>
    <row r="15" spans="1:3">
      <c s="3" r="A15" t="s">
        <v>328</v>
      </c>
      <c s="5" r="B15" t="n">
        <v>6018</v>
      </c>
      <c s="5" r="C15" t="n">
        <v>8606</v>
      </c>
    </row>
    <row r="16" spans="1:3">
      <c s="3" r="A16" t="s">
        <v>321</v>
      </c>
    </row>
    <row r="17" spans="1:3">
      <c s="9" r="A17" t="s">
        <v>145</v>
      </c>
    </row>
    <row r="18" spans="1:3">
      <c s="3" r="A18" t="s">
        <v>329</v>
      </c>
      <c s="5" r="B18" t="n">
        <v>1240</v>
      </c>
      <c s="5" r="C18" t="n">
        <v>3573</v>
      </c>
    </row>
    <row r="19" spans="1:3">
      <c s="9" r="A19" t="s">
        <v>351</v>
      </c>
    </row>
    <row r="20" spans="1:3">
      <c s="3" r="A20" t="s">
        <v>328</v>
      </c>
      <c s="6" r="B20" t="n">
        <v>1674</v>
      </c>
      <c s="6" r="C20" t="n">
        <v>39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56</v>
      </c>
    </row>
    <row r="2" spans="1:3">
      <c s="9" r="A2" t="s">
        <v>57</v>
      </c>
    </row>
    <row r="3" spans="1:3">
      <c s="3" r="A3" t="s">
        <v>58</v>
      </c>
      <c s="6" r="B3" t="n">
        <v>8748</v>
      </c>
      <c s="6" r="C3" t="n">
        <v>7309</v>
      </c>
    </row>
    <row r="4" spans="1:3">
      <c s="3" r="A4" t="s">
        <v>59</v>
      </c>
      <c s="5" r="B4" t="n">
        <v>10003</v>
      </c>
      <c s="5" r="C4" t="n">
        <v>8322</v>
      </c>
    </row>
    <row r="5" spans="1:3">
      <c s="3" r="A5" t="s">
        <v>60</v>
      </c>
      <c s="5" r="B5" t="n">
        <v>18751</v>
      </c>
      <c s="5" r="C5" t="n">
        <v>15631</v>
      </c>
    </row>
    <row r="6" spans="1:3">
      <c s="3" r="A6" t="s">
        <v>61</v>
      </c>
      <c s="5" r="B6" t="n">
        <v>3460</v>
      </c>
      <c s="5" r="C6" t="n">
        <v>4269</v>
      </c>
    </row>
    <row r="7" spans="1:3">
      <c s="3" r="A7" t="s">
        <v>62</v>
      </c>
      <c s="5" r="B7" t="n">
        <v>4147</v>
      </c>
      <c s="5" r="C7" t="n">
        <v>3941</v>
      </c>
    </row>
    <row r="8" spans="1:3">
      <c s="3" r="A8" t="s">
        <v>63</v>
      </c>
      <c s="5" r="B8" t="n">
        <v>3052</v>
      </c>
      <c s="5" r="C8" t="n">
        <v>2902</v>
      </c>
    </row>
    <row r="9" spans="1:3">
      <c s="3" r="A9" t="s">
        <v>64</v>
      </c>
      <c s="5" r="B9" t="n">
        <v>3314</v>
      </c>
      <c s="5" r="C9" t="n">
        <v>2752</v>
      </c>
    </row>
    <row r="10" spans="1:3">
      <c s="3" r="A10" t="s">
        <v>65</v>
      </c>
      <c s="5" r="B10" t="n">
        <v>3786</v>
      </c>
      <c s="5" r="C10" t="n">
        <v>3900</v>
      </c>
    </row>
    <row r="11" spans="1:3">
      <c s="3" r="A11" t="s">
        <v>66</v>
      </c>
      <c s="5" r="B11" t="n">
        <v>36510</v>
      </c>
      <c s="5" r="C11" t="n">
        <v>33395</v>
      </c>
    </row>
    <row r="12" spans="1:3">
      <c s="3" r="A12" t="s">
        <v>67</v>
      </c>
      <c s="5" r="B12" t="n">
        <v>12610</v>
      </c>
      <c s="5" r="C12" t="n">
        <v>12318</v>
      </c>
    </row>
    <row r="13" spans="1:3">
      <c s="3" r="A13" t="s">
        <v>68</v>
      </c>
      <c s="5" r="B13" t="n">
        <v>1186</v>
      </c>
      <c s="5" r="C13" t="n">
        <v>3470</v>
      </c>
    </row>
    <row r="14" spans="1:3">
      <c s="3" r="A14" t="s">
        <v>69</v>
      </c>
      <c s="5" r="B14" t="n">
        <v>4314</v>
      </c>
      <c s="5" r="C14" t="n">
        <v>4110</v>
      </c>
    </row>
    <row r="15" spans="1:3">
      <c s="3" r="A15" t="s">
        <v>70</v>
      </c>
      <c s="5" r="B15" t="n">
        <v>12613</v>
      </c>
      <c s="5" r="C15" t="n">
        <v>12571</v>
      </c>
    </row>
    <row r="16" spans="1:3">
      <c s="3" r="A16" t="s">
        <v>71</v>
      </c>
      <c s="5" r="B16" t="n">
        <v>6014</v>
      </c>
      <c s="5" r="C16" t="n">
        <v>5989</v>
      </c>
    </row>
    <row r="17" spans="1:3">
      <c s="3" r="A17" t="s">
        <v>72</v>
      </c>
      <c s="5" r="B17" t="n">
        <v>5714</v>
      </c>
      <c s="5" r="C17" t="n">
        <v>6000</v>
      </c>
    </row>
    <row r="18" spans="1:3">
      <c s="3" r="A18" t="s">
        <v>73</v>
      </c>
      <c s="5" r="B18" t="n">
        <v>11396</v>
      </c>
      <c s="5" r="C18" t="n">
        <v>11289</v>
      </c>
    </row>
    <row r="19" spans="1:3">
      <c s="3" r="A19" t="s">
        <v>74</v>
      </c>
      <c s="5" r="B19" t="n">
        <v>906</v>
      </c>
      <c s="5" r="C19" t="n">
        <v>854</v>
      </c>
    </row>
    <row r="20" spans="1:3">
      <c s="3" r="A20" t="s">
        <v>75</v>
      </c>
      <c s="5" r="B20" t="n">
        <v>91263</v>
      </c>
      <c s="5" r="C20" t="n">
        <v>89996</v>
      </c>
    </row>
    <row r="21" spans="1:3">
      <c s="9" r="A21" t="s">
        <v>76</v>
      </c>
    </row>
    <row r="22" spans="1:3">
      <c s="3" r="A22" t="s">
        <v>77</v>
      </c>
      <c s="5" r="B22" t="n">
        <v>9626</v>
      </c>
      <c s="5" r="C22" t="n">
        <v>9660</v>
      </c>
    </row>
    <row r="23" spans="1:3">
      <c s="3" r="A23" t="s">
        <v>78</v>
      </c>
      <c s="5" r="B23" t="n">
        <v>14888</v>
      </c>
      <c s="5" r="C23" t="n">
        <v>13129</v>
      </c>
    </row>
    <row r="24" spans="1:3">
      <c s="3" r="A24" t="s">
        <v>79</v>
      </c>
      <c s="5" r="B24" t="n">
        <v>4956</v>
      </c>
      <c s="5" r="C24" t="n">
        <v>2676</v>
      </c>
    </row>
    <row r="25" spans="1:3">
      <c s="3" r="A25" t="s">
        <v>80</v>
      </c>
      <c s="5" r="B25" t="n">
        <v>275</v>
      </c>
      <c s="5" r="C25" t="n">
        <v>331</v>
      </c>
    </row>
    <row r="26" spans="1:3">
      <c s="3" r="A26" t="s">
        <v>81</v>
      </c>
      <c s="5" r="B26" t="n">
        <v>1242</v>
      </c>
      <c s="5" r="C26" t="n">
        <v>1133</v>
      </c>
    </row>
    <row r="27" spans="1:3">
      <c s="3" r="A27" t="s">
        <v>82</v>
      </c>
      <c s="5" r="B27" t="n">
        <v>30987</v>
      </c>
      <c s="5" r="C27" t="n">
        <v>26929</v>
      </c>
    </row>
    <row r="28" spans="1:3">
      <c s="3" r="A28" t="s">
        <v>83</v>
      </c>
      <c s="5" r="B28" t="n">
        <v>26990</v>
      </c>
      <c s="5" r="C28" t="n">
        <v>28311</v>
      </c>
    </row>
    <row r="29" spans="1:3">
      <c s="3" r="A29" t="s">
        <v>84</v>
      </c>
      <c s="5" r="B29" t="n">
        <v>3820</v>
      </c>
      <c s="5" r="C29" t="n">
        <v>4301</v>
      </c>
    </row>
    <row r="30" spans="1:3">
      <c s="3" r="A30" t="s">
        <v>85</v>
      </c>
      <c s="5" r="B30" t="n">
        <v>4337</v>
      </c>
      <c s="5" r="C30" t="n">
        <v>4691</v>
      </c>
    </row>
    <row r="31" spans="1:3">
      <c s="9" r="A31" t="s">
        <v>86</v>
      </c>
    </row>
    <row r="32" spans="1:3">
      <c s="3" r="A32" t="s">
        <v>87</v>
      </c>
      <c s="5" r="B32" t="n">
        <v>1760</v>
      </c>
      <c s="5" r="C32" t="n">
        <v>1760</v>
      </c>
    </row>
    <row r="33" spans="1:3">
      <c s="3" r="A33" t="s">
        <v>88</v>
      </c>
      <c s="5" r="B33" t="n">
        <v>14507</v>
      </c>
      <c s="5" r="C33" t="n">
        <v>14016</v>
      </c>
    </row>
    <row r="34" spans="1:3">
      <c s="3" r="A34" t="s">
        <v>89</v>
      </c>
      <c s="5" r="B34" t="n">
        <v>64985</v>
      </c>
      <c s="5" r="C34" t="n">
        <v>65018</v>
      </c>
    </row>
    <row r="35" spans="1:3">
      <c s="3" r="A35" t="s">
        <v>90</v>
      </c>
      <c s="5" r="B35" t="n">
        <v>-10789</v>
      </c>
      <c s="5" r="C35" t="n">
        <v>-10174</v>
      </c>
    </row>
    <row r="36" spans="1:3">
      <c s="3" r="A36" t="s">
        <v>91</v>
      </c>
      <c s="5" r="B36" t="n">
        <v>-45549</v>
      </c>
      <c s="5" r="C36" t="n">
        <v>-45066</v>
      </c>
    </row>
    <row r="37" spans="1:3">
      <c s="3" r="A37" t="s">
        <v>92</v>
      </c>
      <c s="5" r="B37" t="n">
        <v>24914</v>
      </c>
      <c s="5" r="C37" t="n">
        <v>25554</v>
      </c>
    </row>
    <row r="38" spans="1:3">
      <c s="3" r="A38" t="s">
        <v>93</v>
      </c>
      <c s="5" r="B38" t="n">
        <v>215</v>
      </c>
      <c s="5" r="C38" t="n">
        <v>210</v>
      </c>
    </row>
    <row r="39" spans="1:3">
      <c s="3" r="A39" t="s">
        <v>94</v>
      </c>
      <c s="5" r="B39" t="n">
        <v>25129</v>
      </c>
      <c s="5" r="C39" t="n">
        <v>25764</v>
      </c>
    </row>
    <row r="40" spans="1:3">
      <c s="3" r="A40" t="s">
        <v>95</v>
      </c>
      <c s="6" r="B40" t="n">
        <v>91263</v>
      </c>
      <c s="6" r="C40" t="n">
        <v>899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52</v>
      </c>
      <c s="2" r="B1" t="s">
        <v>2</v>
      </c>
      <c s="2" r="C1" t="s">
        <v>56</v>
      </c>
    </row>
    <row r="2" spans="1:3">
      <c s="9" r="A2" t="s">
        <v>353</v>
      </c>
    </row>
    <row r="3" spans="1:3">
      <c s="3" r="A3" t="s">
        <v>354</v>
      </c>
      <c s="6" r="B3" t="n">
        <v>1629</v>
      </c>
      <c s="6" r="C3" t="n">
        <v>1564</v>
      </c>
    </row>
    <row r="4" spans="1:3">
      <c s="3" r="A4" t="s">
        <v>355</v>
      </c>
      <c s="5" r="B4" t="n">
        <v>1117</v>
      </c>
      <c s="5" r="C4" t="n">
        <v>1032</v>
      </c>
    </row>
    <row r="5" spans="1:3">
      <c s="3" r="A5" t="s">
        <v>356</v>
      </c>
      <c s="5" r="B5" t="n">
        <v>306</v>
      </c>
      <c s="5" r="C5" t="n">
        <v>306</v>
      </c>
    </row>
    <row r="6" spans="1:3">
      <c s="3" r="A6" t="s">
        <v>357</v>
      </c>
      <c s="6" r="B6" t="n">
        <v>3052</v>
      </c>
      <c s="6" r="C6" t="n">
        <v>29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58</v>
      </c>
      <c s="2" r="B1" t="s">
        <v>1</v>
      </c>
    </row>
    <row r="2" spans="1:4">
      <c s="2" r="B2" t="s">
        <v>2</v>
      </c>
      <c s="2" r="C2" t="s">
        <v>22</v>
      </c>
      <c s="2" r="D2" t="s">
        <v>56</v>
      </c>
    </row>
    <row r="3" spans="1:4">
      <c s="9" r="A3" t="s">
        <v>359</v>
      </c>
    </row>
    <row r="4" spans="1:4">
      <c s="3" r="A4" t="s">
        <v>360</v>
      </c>
      <c s="3" r="B4" t="s">
        <v>361</v>
      </c>
    </row>
    <row r="5" spans="1:4">
      <c s="3" r="A5" t="s">
        <v>362</v>
      </c>
    </row>
    <row r="6" spans="1:4">
      <c s="9" r="A6" t="s">
        <v>363</v>
      </c>
    </row>
    <row r="7" spans="1:4">
      <c s="3" r="A7" t="s">
        <v>364</v>
      </c>
      <c s="6" r="B7" t="n">
        <v>0</v>
      </c>
      <c s="6" r="C7" t="n">
        <v>0</v>
      </c>
    </row>
    <row r="8" spans="1:4">
      <c s="9" r="A8" t="s">
        <v>359</v>
      </c>
    </row>
    <row r="9" spans="1:4">
      <c s="3" r="A9" t="s">
        <v>365</v>
      </c>
      <c s="5" r="B9" t="n">
        <v>-485</v>
      </c>
      <c s="5" r="C9" t="n">
        <v>668</v>
      </c>
    </row>
    <row r="10" spans="1:4">
      <c s="3" r="A10" t="s">
        <v>366</v>
      </c>
    </row>
    <row r="11" spans="1:4">
      <c s="9" r="A11" t="s">
        <v>363</v>
      </c>
    </row>
    <row r="12" spans="1:4">
      <c s="3" r="A12" t="s">
        <v>367</v>
      </c>
      <c s="5" r="B12" t="n">
        <v>22</v>
      </c>
      <c s="5" r="C12" t="n">
        <v>4</v>
      </c>
    </row>
    <row r="13" spans="1:4">
      <c s="3" r="A13" t="s">
        <v>368</v>
      </c>
    </row>
    <row r="14" spans="1:4">
      <c s="9" r="A14" t="s">
        <v>359</v>
      </c>
    </row>
    <row r="15" spans="1:4">
      <c s="3" r="A15" t="s">
        <v>369</v>
      </c>
      <c s="5" r="B15" t="n">
        <v>12095</v>
      </c>
      <c s="6" r="D15" t="n">
        <v>12259</v>
      </c>
    </row>
    <row r="16" spans="1:4">
      <c s="3" r="A16" t="s">
        <v>365</v>
      </c>
      <c s="5" r="B16" t="n">
        <v>-666</v>
      </c>
      <c s="5" r="C16" t="n">
        <v>498</v>
      </c>
    </row>
    <row r="17" spans="1:4">
      <c s="3" r="A17" t="s">
        <v>370</v>
      </c>
    </row>
    <row r="18" spans="1:4">
      <c s="9" r="A18" t="s">
        <v>359</v>
      </c>
    </row>
    <row r="19" spans="1:4">
      <c s="3" r="A19" t="s">
        <v>365</v>
      </c>
      <c s="5" r="C19" t="n">
        <v>-92</v>
      </c>
    </row>
    <row r="20" spans="1:4">
      <c s="3" r="A20" t="s">
        <v>371</v>
      </c>
    </row>
    <row r="21" spans="1:4">
      <c s="9" r="A21" t="s">
        <v>359</v>
      </c>
    </row>
    <row r="22" spans="1:4">
      <c s="3" r="A22" t="s">
        <v>369</v>
      </c>
      <c s="5" r="B22" t="n">
        <v>9287</v>
      </c>
      <c s="5" r="D22" t="n">
        <v>10383</v>
      </c>
    </row>
    <row r="23" spans="1:4">
      <c s="3" r="A23" t="s">
        <v>372</v>
      </c>
    </row>
    <row r="24" spans="1:4">
      <c s="9" r="A24" t="s">
        <v>359</v>
      </c>
    </row>
    <row r="25" spans="1:4">
      <c s="3" r="A25" t="s">
        <v>369</v>
      </c>
      <c s="5" r="B25" t="n">
        <v>1000</v>
      </c>
      <c s="5" r="D25" t="n">
        <v>1347</v>
      </c>
    </row>
    <row r="26" spans="1:4">
      <c s="3" r="A26" t="s">
        <v>365</v>
      </c>
      <c s="5" r="B26" t="n">
        <v>-145</v>
      </c>
      <c s="5" r="C26" t="n">
        <v>424</v>
      </c>
    </row>
    <row r="27" spans="1:4">
      <c s="3" r="A27" t="s">
        <v>373</v>
      </c>
    </row>
    <row r="28" spans="1:4">
      <c s="9" r="A28" t="s">
        <v>359</v>
      </c>
    </row>
    <row r="29" spans="1:4">
      <c s="3" r="A29" t="s">
        <v>369</v>
      </c>
      <c s="5" r="B29" t="n">
        <v>6</v>
      </c>
      <c s="5" r="D29" t="n">
        <v>8</v>
      </c>
    </row>
    <row r="30" spans="1:4">
      <c s="3" r="A30" t="s">
        <v>374</v>
      </c>
    </row>
    <row r="31" spans="1:4">
      <c s="9" r="A31" t="s">
        <v>359</v>
      </c>
    </row>
    <row r="32" spans="1:4">
      <c s="3" r="A32" t="s">
        <v>369</v>
      </c>
      <c s="5" r="B32" t="n">
        <v>3894</v>
      </c>
      <c s="5" r="D32" t="n">
        <v>3328</v>
      </c>
    </row>
    <row r="33" spans="1:4">
      <c s="3" r="A33" t="s">
        <v>375</v>
      </c>
    </row>
    <row r="34" spans="1:4">
      <c s="9" r="A34" t="s">
        <v>359</v>
      </c>
    </row>
    <row r="35" spans="1:4">
      <c s="3" r="A35" t="s">
        <v>369</v>
      </c>
      <c s="5" r="B35" t="n">
        <v>8227</v>
      </c>
      <c s="5" r="D35" t="n">
        <v>7963</v>
      </c>
    </row>
    <row r="36" spans="1:4">
      <c s="3" r="A36" t="s">
        <v>376</v>
      </c>
    </row>
    <row r="37" spans="1:4">
      <c s="9" r="A37" t="s">
        <v>359</v>
      </c>
    </row>
    <row r="38" spans="1:4">
      <c s="3" r="A38" t="s">
        <v>369</v>
      </c>
      <c s="5" r="C38" t="n">
        <v>2590</v>
      </c>
      <c s="5" r="D38" t="n">
        <v>566</v>
      </c>
    </row>
    <row r="39" spans="1:4">
      <c s="3" r="A39" t="s">
        <v>377</v>
      </c>
    </row>
    <row r="40" spans="1:4">
      <c s="9" r="A40" t="s">
        <v>363</v>
      </c>
    </row>
    <row r="41" spans="1:4">
      <c s="3" r="A41" t="s">
        <v>378</v>
      </c>
      <c s="5" r="B41" t="n">
        <v>795</v>
      </c>
      <c s="5" r="D41" t="n">
        <v>901</v>
      </c>
    </row>
    <row r="42" spans="1:4">
      <c s="3" r="A42" t="s">
        <v>379</v>
      </c>
      <c s="5" r="B42" t="n">
        <v>652</v>
      </c>
      <c s="5" r="D42" t="n">
        <v>410</v>
      </c>
    </row>
    <row r="43" spans="1:4">
      <c s="3" r="A43" t="s">
        <v>380</v>
      </c>
    </row>
    <row r="44" spans="1:4">
      <c s="9" r="A44" t="s">
        <v>363</v>
      </c>
    </row>
    <row r="45" spans="1:4">
      <c s="3" r="A45" t="s">
        <v>378</v>
      </c>
      <c s="5" r="B45" t="n">
        <v>423</v>
      </c>
      <c s="5" r="D45" t="n">
        <v>572</v>
      </c>
    </row>
    <row r="46" spans="1:4">
      <c s="3" r="A46" t="s">
        <v>381</v>
      </c>
    </row>
    <row r="47" spans="1:4">
      <c s="9" r="A47" t="s">
        <v>363</v>
      </c>
    </row>
    <row r="48" spans="1:4">
      <c s="3" r="A48" t="s">
        <v>378</v>
      </c>
      <c s="5" r="B48" t="n">
        <v>153</v>
      </c>
      <c s="5" r="D48" t="n">
        <v>246</v>
      </c>
    </row>
    <row r="49" spans="1:4">
      <c s="3" r="A49" t="s">
        <v>382</v>
      </c>
    </row>
    <row r="50" spans="1:4">
      <c s="9" r="A50" t="s">
        <v>363</v>
      </c>
    </row>
    <row r="51" spans="1:4">
      <c s="3" r="A51" t="s">
        <v>379</v>
      </c>
      <c s="5" r="B51" t="n">
        <v>82</v>
      </c>
      <c s="5" r="D51" t="n">
        <v>75</v>
      </c>
    </row>
    <row r="52" spans="1:4">
      <c s="3" r="A52" t="s">
        <v>383</v>
      </c>
    </row>
    <row r="53" spans="1:4">
      <c s="9" r="A53" t="s">
        <v>363</v>
      </c>
    </row>
    <row r="54" spans="1:4">
      <c s="3" r="A54" t="s">
        <v>378</v>
      </c>
      <c s="5" r="B54" t="n">
        <v>1</v>
      </c>
      <c s="5" r="D54" t="n">
        <v>1</v>
      </c>
    </row>
    <row r="55" spans="1:4">
      <c s="3" r="A55" t="s">
        <v>384</v>
      </c>
    </row>
    <row r="56" spans="1:4">
      <c s="9" r="A56" t="s">
        <v>363</v>
      </c>
    </row>
    <row r="57" spans="1:4">
      <c s="3" r="A57" t="s">
        <v>378</v>
      </c>
      <c s="5" r="B57" t="n">
        <v>15</v>
      </c>
      <c s="5" r="D57" t="n">
        <v>20</v>
      </c>
    </row>
    <row r="58" spans="1:4">
      <c s="3" r="A58" t="s">
        <v>385</v>
      </c>
    </row>
    <row r="59" spans="1:4">
      <c s="9" r="A59" t="s">
        <v>363</v>
      </c>
    </row>
    <row r="60" spans="1:4">
      <c s="3" r="A60" t="s">
        <v>378</v>
      </c>
      <c s="5" r="B60" t="n">
        <v>203</v>
      </c>
      <c s="5" r="D60" t="n">
        <v>62</v>
      </c>
    </row>
    <row r="61" spans="1:4">
      <c s="3" r="A61" t="s">
        <v>386</v>
      </c>
    </row>
    <row r="62" spans="1:4">
      <c s="9" r="A62" t="s">
        <v>363</v>
      </c>
    </row>
    <row r="63" spans="1:4">
      <c s="3" r="A63" t="s">
        <v>379</v>
      </c>
      <c s="5" r="B63" t="n">
        <v>145</v>
      </c>
      <c s="5" r="D63" t="n">
        <v>53</v>
      </c>
    </row>
    <row r="64" spans="1:4">
      <c s="3" r="A64" t="s">
        <v>387</v>
      </c>
    </row>
    <row r="65" spans="1:4">
      <c s="9" r="A65" t="s">
        <v>363</v>
      </c>
    </row>
    <row r="66" spans="1:4">
      <c s="3" r="A66" t="s">
        <v>379</v>
      </c>
      <c s="5" r="B66" t="n">
        <v>128</v>
      </c>
      <c s="5" r="D66" t="n">
        <v>231</v>
      </c>
    </row>
    <row r="67" spans="1:4">
      <c s="3" r="A67" t="s">
        <v>388</v>
      </c>
    </row>
    <row r="68" spans="1:4">
      <c s="9" r="A68" t="s">
        <v>363</v>
      </c>
    </row>
    <row r="69" spans="1:4">
      <c s="3" r="A69" t="s">
        <v>367</v>
      </c>
      <c s="5" r="B69" t="n">
        <v>-72</v>
      </c>
      <c s="5" r="C69" t="n">
        <v>-108</v>
      </c>
    </row>
    <row r="70" spans="1:4">
      <c s="3" r="A70" t="s">
        <v>378</v>
      </c>
      <c s="5" r="B70" t="n">
        <v>315</v>
      </c>
      <c s="5" r="D70" t="n">
        <v>369</v>
      </c>
    </row>
    <row r="71" spans="1:4">
      <c s="3" r="A71" t="s">
        <v>379</v>
      </c>
      <c s="5" r="B71" t="n">
        <v>197</v>
      </c>
      <c s="5" r="D71" t="n">
        <v>249</v>
      </c>
    </row>
    <row r="72" spans="1:4">
      <c s="3" r="A72" t="s">
        <v>389</v>
      </c>
    </row>
    <row r="73" spans="1:4">
      <c s="9" r="A73" t="s">
        <v>359</v>
      </c>
    </row>
    <row r="74" spans="1:4">
      <c s="3" r="A74" t="s">
        <v>369</v>
      </c>
      <c s="5" r="B74" t="n">
        <v>4118</v>
      </c>
      <c s="5" r="D74" t="n">
        <v>3605</v>
      </c>
    </row>
    <row r="75" spans="1:4">
      <c s="3" r="A75" t="s">
        <v>390</v>
      </c>
    </row>
    <row r="76" spans="1:4">
      <c s="9" r="A76" t="s">
        <v>363</v>
      </c>
    </row>
    <row r="77" spans="1:4">
      <c s="3" r="A77" t="s">
        <v>378</v>
      </c>
      <c s="5" r="B77" t="n">
        <v>254</v>
      </c>
      <c s="5" r="D77" t="n">
        <v>105</v>
      </c>
    </row>
    <row r="78" spans="1:4">
      <c s="3" r="A78" t="s">
        <v>391</v>
      </c>
    </row>
    <row r="79" spans="1:4">
      <c s="9" r="A79" t="s">
        <v>363</v>
      </c>
    </row>
    <row r="80" spans="1:4">
      <c s="3" r="A80" t="s">
        <v>378</v>
      </c>
      <c s="5" r="B80" t="n">
        <v>10</v>
      </c>
      <c s="5" r="D80" t="n">
        <v>241</v>
      </c>
    </row>
    <row r="81" spans="1:4">
      <c s="3" r="A81" t="s">
        <v>392</v>
      </c>
    </row>
    <row r="82" spans="1:4">
      <c s="9" r="A82" t="s">
        <v>363</v>
      </c>
    </row>
    <row r="83" spans="1:4">
      <c s="3" r="A83" t="s">
        <v>379</v>
      </c>
      <c s="5" r="B83" t="n">
        <v>75</v>
      </c>
      <c s="5" r="D83" t="n">
        <v>59</v>
      </c>
    </row>
    <row r="84" spans="1:4">
      <c s="3" r="A84" t="s">
        <v>393</v>
      </c>
    </row>
    <row r="85" spans="1:4">
      <c s="9" r="A85" t="s">
        <v>363</v>
      </c>
    </row>
    <row r="86" spans="1:4">
      <c s="3" r="A86" t="s">
        <v>379</v>
      </c>
      <c s="5" r="B86" t="n">
        <v>7</v>
      </c>
      <c s="5" r="D86" t="n">
        <v>9</v>
      </c>
    </row>
    <row r="87" spans="1:4">
      <c s="3" r="A87" t="s">
        <v>394</v>
      </c>
    </row>
    <row r="88" spans="1:4">
      <c s="9" r="A88" t="s">
        <v>359</v>
      </c>
    </row>
    <row r="89" spans="1:4">
      <c s="3" r="A89" t="s">
        <v>369</v>
      </c>
      <c s="5" r="B89" t="n">
        <v>915</v>
      </c>
      <c s="5" r="D89" t="n">
        <v>893</v>
      </c>
    </row>
    <row r="90" spans="1:4">
      <c s="3" r="A90" t="s">
        <v>395</v>
      </c>
    </row>
    <row r="91" spans="1:4">
      <c s="9" r="A91" t="s">
        <v>363</v>
      </c>
    </row>
    <row r="92" spans="1:4">
      <c s="3" r="A92" t="s">
        <v>378</v>
      </c>
      <c s="5" r="B92" t="n">
        <v>5</v>
      </c>
      <c s="5" r="D92" t="n">
        <v>2</v>
      </c>
    </row>
    <row r="93" spans="1:4">
      <c s="3" r="A93" t="s">
        <v>396</v>
      </c>
    </row>
    <row r="94" spans="1:4">
      <c s="9" r="A94" t="s">
        <v>363</v>
      </c>
    </row>
    <row r="95" spans="1:4">
      <c s="3" r="A95" t="s">
        <v>378</v>
      </c>
      <c s="5" r="B95" t="n">
        <v>4</v>
      </c>
      <c s="5" r="D95" t="n">
        <v>1</v>
      </c>
    </row>
    <row r="96" spans="1:4">
      <c s="3" r="A96" t="s">
        <v>397</v>
      </c>
    </row>
    <row r="97" spans="1:4">
      <c s="9" r="A97" t="s">
        <v>363</v>
      </c>
    </row>
    <row r="98" spans="1:4">
      <c s="3" r="A98" t="s">
        <v>379</v>
      </c>
      <c s="5" r="B98" t="n">
        <v>106</v>
      </c>
      <c s="5" r="D98" t="n">
        <v>154</v>
      </c>
    </row>
    <row r="99" spans="1:4">
      <c s="3" r="A99" t="s">
        <v>398</v>
      </c>
    </row>
    <row r="100" spans="1:4">
      <c s="9" r="A100" t="s">
        <v>363</v>
      </c>
    </row>
    <row r="101" spans="1:4">
      <c s="3" r="A101" t="s">
        <v>379</v>
      </c>
      <c s="5" r="B101" t="n">
        <v>4</v>
      </c>
      <c s="5" r="D101" t="n">
        <v>19</v>
      </c>
    </row>
    <row r="102" spans="1:4">
      <c s="3" r="A102" t="s">
        <v>399</v>
      </c>
    </row>
    <row r="103" spans="1:4">
      <c s="9" r="A103" t="s">
        <v>363</v>
      </c>
    </row>
    <row r="104" spans="1:4">
      <c s="3" r="A104" t="s">
        <v>379</v>
      </c>
      <c s="5" r="B104" t="n">
        <v>1</v>
      </c>
      <c s="5" r="D104" t="n">
        <v>1</v>
      </c>
    </row>
    <row r="105" spans="1:4">
      <c s="3" r="A105" t="s">
        <v>400</v>
      </c>
    </row>
    <row r="106" spans="1:4">
      <c s="9" r="A106" t="s">
        <v>363</v>
      </c>
    </row>
    <row r="107" spans="1:4">
      <c s="3" r="A107" t="s">
        <v>378</v>
      </c>
      <c s="5" r="B107" t="n">
        <v>38</v>
      </c>
      <c s="5" r="D107" t="n">
        <v>17</v>
      </c>
    </row>
    <row r="108" spans="1:4">
      <c s="3" r="A108" t="s">
        <v>401</v>
      </c>
    </row>
    <row r="109" spans="1:4">
      <c s="9" r="A109" t="s">
        <v>363</v>
      </c>
    </row>
    <row r="110" spans="1:4">
      <c s="3" r="A110" t="s">
        <v>378</v>
      </c>
      <c s="5" r="B110" t="n">
        <v>4</v>
      </c>
      <c s="5" r="D110" t="n">
        <v>3</v>
      </c>
    </row>
    <row r="111" spans="1:4">
      <c s="3" r="A111" t="s">
        <v>402</v>
      </c>
    </row>
    <row r="112" spans="1:4">
      <c s="9" r="A112" t="s">
        <v>363</v>
      </c>
    </row>
    <row r="113" spans="1:4">
      <c s="3" r="A113" t="s">
        <v>379</v>
      </c>
      <c s="5" r="B113" t="n">
        <v>2</v>
      </c>
      <c s="5" r="D113" t="n">
        <v>5</v>
      </c>
    </row>
    <row r="114" spans="1:4">
      <c s="3" r="A114" t="s">
        <v>403</v>
      </c>
    </row>
    <row r="115" spans="1:4">
      <c s="9" r="A115" t="s">
        <v>363</v>
      </c>
    </row>
    <row r="116" spans="1:4">
      <c s="3" r="A116" t="s">
        <v>379</v>
      </c>
      <c s="5" r="B116" t="n">
        <v>2</v>
      </c>
      <c s="6" r="D116" t="n">
        <v>2</v>
      </c>
    </row>
    <row r="117" spans="1:4">
      <c s="3" r="A117" t="s">
        <v>404</v>
      </c>
    </row>
    <row r="118" spans="1:4">
      <c s="9" r="A118" t="s">
        <v>363</v>
      </c>
    </row>
    <row r="119" spans="1:4">
      <c s="3" r="A119" t="s">
        <v>367</v>
      </c>
      <c s="5" r="B119" t="n">
        <v>-7</v>
      </c>
      <c s="5" r="C119" t="n">
        <v>-6</v>
      </c>
    </row>
    <row r="120" spans="1:4">
      <c s="3" r="A120" t="s">
        <v>405</v>
      </c>
    </row>
    <row r="121" spans="1:4">
      <c s="9" r="A121" t="s">
        <v>363</v>
      </c>
    </row>
    <row r="122" spans="1:4">
      <c s="3" r="A122" t="s">
        <v>364</v>
      </c>
      <c s="5" r="B122" t="n">
        <v>0</v>
      </c>
    </row>
    <row r="123" spans="1:4">
      <c s="9" r="A123" t="s">
        <v>359</v>
      </c>
    </row>
    <row r="124" spans="1:4">
      <c s="3" r="A124" t="s">
        <v>365</v>
      </c>
      <c s="5" r="B124" t="n">
        <v>42</v>
      </c>
    </row>
    <row r="125" spans="1:4">
      <c s="3" r="A125" t="s">
        <v>406</v>
      </c>
    </row>
    <row r="126" spans="1:4">
      <c s="9" r="A126" t="s">
        <v>363</v>
      </c>
    </row>
    <row r="127" spans="1:4">
      <c s="3" r="A127" t="s">
        <v>367</v>
      </c>
      <c s="5" r="B127" t="n">
        <v>51</v>
      </c>
      <c s="5" r="C127" t="n">
        <v>112</v>
      </c>
    </row>
    <row r="128" spans="1:4">
      <c s="3" r="A128" t="s">
        <v>407</v>
      </c>
    </row>
    <row r="129" spans="1:4">
      <c s="9" r="A129" t="s">
        <v>363</v>
      </c>
    </row>
    <row r="130" spans="1:4">
      <c s="3" r="A130" t="s">
        <v>367</v>
      </c>
      <c s="5" r="B130" t="n">
        <v>-62</v>
      </c>
      <c s="5" r="C130" t="n">
        <v>-17</v>
      </c>
    </row>
    <row r="131" spans="1:4">
      <c s="3" r="A131" t="s">
        <v>408</v>
      </c>
    </row>
    <row r="132" spans="1:4">
      <c s="9" r="A132" t="s">
        <v>363</v>
      </c>
    </row>
    <row r="133" spans="1:4">
      <c s="3" r="A133" t="s">
        <v>367</v>
      </c>
      <c s="6" r="B133" t="n">
        <v>-10</v>
      </c>
      <c s="6" r="C133" t="n">
        <v>-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09</v>
      </c>
      <c s="2" r="B1" t="s">
        <v>1</v>
      </c>
    </row>
    <row r="2" spans="1:4">
      <c s="2" r="B2" t="s">
        <v>2</v>
      </c>
      <c s="2" r="C2" t="s">
        <v>22</v>
      </c>
      <c s="2" r="D2" t="s">
        <v>56</v>
      </c>
    </row>
    <row r="3" spans="1:4">
      <c s="9" r="A3" t="s">
        <v>410</v>
      </c>
    </row>
    <row r="4" spans="1:4">
      <c s="3" r="A4" t="s">
        <v>411</v>
      </c>
      <c s="6" r="B4" t="n">
        <v>472</v>
      </c>
    </row>
    <row r="5" spans="1:4">
      <c s="3" r="A5" t="s">
        <v>412</v>
      </c>
    </row>
    <row r="6" spans="1:4">
      <c s="9" r="A6" t="s">
        <v>410</v>
      </c>
    </row>
    <row r="7" spans="1:4">
      <c s="3" r="A7" t="s">
        <v>413</v>
      </c>
      <c s="5" r="B7" t="n">
        <v>192</v>
      </c>
    </row>
    <row r="8" spans="1:4">
      <c s="3" r="A8" t="s">
        <v>414</v>
      </c>
    </row>
    <row r="9" spans="1:4">
      <c s="9" r="A9" t="s">
        <v>410</v>
      </c>
    </row>
    <row r="10" spans="1:4">
      <c s="3" r="A10" t="s">
        <v>365</v>
      </c>
      <c s="5" r="B10" t="n">
        <v>-485</v>
      </c>
      <c s="6" r="C10" t="n">
        <v>668</v>
      </c>
    </row>
    <row r="11" spans="1:4">
      <c s="3" r="A11" t="s">
        <v>415</v>
      </c>
      <c s="5" r="B11" t="n">
        <v>199</v>
      </c>
      <c s="5" r="C11" t="n">
        <v>127</v>
      </c>
    </row>
    <row r="12" spans="1:4">
      <c s="3" r="A12" t="s">
        <v>416</v>
      </c>
      <c s="5" r="B12" t="n">
        <v>0</v>
      </c>
      <c s="5" r="C12" t="n">
        <v>0</v>
      </c>
    </row>
    <row r="13" spans="1:4">
      <c s="3" r="A13" t="s">
        <v>417</v>
      </c>
    </row>
    <row r="14" spans="1:4">
      <c s="9" r="A14" t="s">
        <v>410</v>
      </c>
    </row>
    <row r="15" spans="1:4">
      <c s="3" r="A15" t="s">
        <v>369</v>
      </c>
      <c s="5" r="B15" t="n">
        <v>3894</v>
      </c>
      <c s="6" r="D15" t="n">
        <v>3328</v>
      </c>
    </row>
    <row r="16" spans="1:4">
      <c s="3" r="A16" t="s">
        <v>418</v>
      </c>
    </row>
    <row r="17" spans="1:4">
      <c s="9" r="A17" t="s">
        <v>410</v>
      </c>
    </row>
    <row r="18" spans="1:4">
      <c s="3" r="A18" t="s">
        <v>369</v>
      </c>
      <c s="5" r="B18" t="n">
        <v>9287</v>
      </c>
      <c s="5" r="D18" t="n">
        <v>10383</v>
      </c>
    </row>
    <row r="19" spans="1:4">
      <c s="3" r="A19" t="s">
        <v>419</v>
      </c>
    </row>
    <row r="20" spans="1:4">
      <c s="9" r="A20" t="s">
        <v>410</v>
      </c>
    </row>
    <row r="21" spans="1:4">
      <c s="3" r="A21" t="s">
        <v>365</v>
      </c>
      <c s="5" r="B21" t="n">
        <v>-346</v>
      </c>
      <c s="5" r="C21" t="n">
        <v>764</v>
      </c>
    </row>
    <row r="22" spans="1:4">
      <c s="3" r="A22" t="s">
        <v>415</v>
      </c>
      <c s="5" r="B22" t="n">
        <v>140</v>
      </c>
      <c s="5" r="C22" t="n">
        <v>120</v>
      </c>
    </row>
    <row r="23" spans="1:4">
      <c s="3" r="A23" t="s">
        <v>416</v>
      </c>
      <c s="5" r="B23" t="n">
        <v>0</v>
      </c>
      <c s="5" r="C23" t="n">
        <v>0</v>
      </c>
    </row>
    <row r="24" spans="1:4">
      <c s="3" r="A24" t="s">
        <v>420</v>
      </c>
    </row>
    <row r="25" spans="1:4">
      <c s="9" r="A25" t="s">
        <v>410</v>
      </c>
    </row>
    <row r="26" spans="1:4">
      <c s="3" r="A26" t="s">
        <v>365</v>
      </c>
      <c s="5" r="B26" t="n">
        <v>-24</v>
      </c>
      <c s="5" r="C26" t="n">
        <v>19</v>
      </c>
    </row>
    <row r="27" spans="1:4">
      <c s="3" r="A27" t="s">
        <v>415</v>
      </c>
      <c s="5" r="B27" t="n">
        <v>20</v>
      </c>
      <c s="5" r="C27" t="n">
        <v>12</v>
      </c>
    </row>
    <row r="28" spans="1:4">
      <c s="3" r="A28" t="s">
        <v>416</v>
      </c>
      <c s="5" r="B28" t="n">
        <v>0</v>
      </c>
      <c s="5" r="C28" t="n">
        <v>0</v>
      </c>
    </row>
    <row r="29" spans="1:4">
      <c s="3" r="A29" t="s">
        <v>421</v>
      </c>
    </row>
    <row r="30" spans="1:4">
      <c s="9" r="A30" t="s">
        <v>410</v>
      </c>
    </row>
    <row r="31" spans="1:4">
      <c s="3" r="A31" t="s">
        <v>365</v>
      </c>
      <c s="5" r="B31" t="n">
        <v>0</v>
      </c>
      <c s="5" r="C31" t="n">
        <v>18</v>
      </c>
    </row>
    <row r="32" spans="1:4">
      <c s="3" r="A32" t="s">
        <v>415</v>
      </c>
      <c s="5" r="B32" t="n">
        <v>-2</v>
      </c>
      <c s="5" r="C32" t="n">
        <v>-2</v>
      </c>
    </row>
    <row r="33" spans="1:4">
      <c s="3" r="A33" t="s">
        <v>416</v>
      </c>
      <c s="5" r="B33" t="n">
        <v>0</v>
      </c>
      <c s="5" r="C33" t="n">
        <v>0</v>
      </c>
    </row>
    <row r="34" spans="1:4">
      <c s="3" r="A34" t="s">
        <v>422</v>
      </c>
    </row>
    <row r="35" spans="1:4">
      <c s="9" r="A35" t="s">
        <v>410</v>
      </c>
    </row>
    <row r="36" spans="1:4">
      <c s="3" r="A36" t="s">
        <v>365</v>
      </c>
      <c s="5" r="B36" t="n">
        <v>42</v>
      </c>
    </row>
    <row r="37" spans="1:4">
      <c s="3" r="A37" t="s">
        <v>415</v>
      </c>
      <c s="5" r="B37" t="n">
        <v>43</v>
      </c>
    </row>
    <row r="38" spans="1:4">
      <c s="3" r="A38" t="s">
        <v>416</v>
      </c>
      <c s="5" r="B38" t="n">
        <v>0</v>
      </c>
    </row>
    <row r="39" spans="1:4">
      <c s="3" r="A39" t="s">
        <v>423</v>
      </c>
    </row>
    <row r="40" spans="1:4">
      <c s="9" r="A40" t="s">
        <v>410</v>
      </c>
    </row>
    <row r="41" spans="1:4">
      <c s="3" r="A41" t="s">
        <v>369</v>
      </c>
      <c s="5" r="C41" t="n">
        <v>2590</v>
      </c>
      <c s="5" r="D41" t="n">
        <v>566</v>
      </c>
    </row>
    <row r="42" spans="1:4">
      <c s="3" r="A42" t="s">
        <v>424</v>
      </c>
    </row>
    <row r="43" spans="1:4">
      <c s="9" r="A43" t="s">
        <v>410</v>
      </c>
    </row>
    <row r="44" spans="1:4">
      <c s="3" r="A44" t="s">
        <v>365</v>
      </c>
      <c s="5" r="B44" t="n">
        <v>-157</v>
      </c>
      <c s="5" r="C44" t="n">
        <v>-132</v>
      </c>
    </row>
    <row r="45" spans="1:4">
      <c s="3" r="A45" t="s">
        <v>415</v>
      </c>
      <c s="5" r="B45" t="n">
        <v>-2</v>
      </c>
      <c s="5" r="C45" t="n">
        <v>-3</v>
      </c>
    </row>
    <row r="46" spans="1:4">
      <c s="3" r="A46" t="s">
        <v>416</v>
      </c>
      <c s="5" r="B46" t="n">
        <v>0</v>
      </c>
      <c s="5" r="C46" t="n">
        <v>0</v>
      </c>
    </row>
    <row r="47" spans="1:4">
      <c s="3" r="A47" t="s">
        <v>425</v>
      </c>
    </row>
    <row r="48" spans="1:4">
      <c s="9" r="A48" t="s">
        <v>410</v>
      </c>
    </row>
    <row r="49" spans="1:4">
      <c s="3" r="A49" t="s">
        <v>369</v>
      </c>
      <c s="5" r="B49" t="n">
        <v>6</v>
      </c>
      <c s="5" r="D49" t="n">
        <v>8</v>
      </c>
    </row>
    <row r="50" spans="1:4">
      <c s="3" r="A50" t="s">
        <v>426</v>
      </c>
    </row>
    <row r="51" spans="1:4">
      <c s="9" r="A51" t="s">
        <v>410</v>
      </c>
    </row>
    <row r="52" spans="1:4">
      <c s="3" r="A52" t="s">
        <v>365</v>
      </c>
      <c s="5" r="C52" t="n">
        <v>-1</v>
      </c>
    </row>
    <row r="53" spans="1:4">
      <c s="3" r="A53" t="s">
        <v>415</v>
      </c>
      <c s="5" r="C53" t="n">
        <v>0</v>
      </c>
    </row>
    <row r="54" spans="1:4">
      <c s="3" r="A54" t="s">
        <v>416</v>
      </c>
      <c s="5" r="C54" t="n">
        <v>0</v>
      </c>
    </row>
    <row r="55" spans="1:4">
      <c s="3" r="A55" t="s">
        <v>427</v>
      </c>
    </row>
    <row r="56" spans="1:4">
      <c s="9" r="A56" t="s">
        <v>410</v>
      </c>
    </row>
    <row r="57" spans="1:4">
      <c s="3" r="A57" t="s">
        <v>367</v>
      </c>
      <c s="5" r="B57" t="n">
        <v>22</v>
      </c>
      <c s="5" r="C57" t="n">
        <v>4</v>
      </c>
    </row>
    <row r="58" spans="1:4">
      <c s="3" r="A58" t="s">
        <v>428</v>
      </c>
    </row>
    <row r="59" spans="1:4">
      <c s="9" r="A59" t="s">
        <v>410</v>
      </c>
    </row>
    <row r="60" spans="1:4">
      <c s="3" r="A60" t="s">
        <v>367</v>
      </c>
      <c s="5" r="B60" t="n">
        <v>29</v>
      </c>
      <c s="5" r="C60" t="n">
        <v>10</v>
      </c>
    </row>
    <row r="61" spans="1:4">
      <c s="3" r="A61" t="s">
        <v>429</v>
      </c>
    </row>
    <row r="62" spans="1:4">
      <c s="9" r="A62" t="s">
        <v>410</v>
      </c>
    </row>
    <row r="63" spans="1:4">
      <c s="3" r="A63" t="s">
        <v>367</v>
      </c>
      <c s="5" r="B63" t="n">
        <v>-7</v>
      </c>
      <c s="5" r="C63" t="n">
        <v>-6</v>
      </c>
    </row>
    <row r="64" spans="1:4">
      <c s="3" r="A64" t="s">
        <v>430</v>
      </c>
    </row>
    <row r="65" spans="1:4">
      <c s="9" r="A65" t="s">
        <v>410</v>
      </c>
    </row>
    <row r="66" spans="1:4">
      <c s="3" r="A66" t="s">
        <v>367</v>
      </c>
      <c s="5" r="B66" t="n">
        <v>-277</v>
      </c>
      <c s="5" r="C66" t="n">
        <v>-19</v>
      </c>
    </row>
    <row r="67" spans="1:4">
      <c s="3" r="A67" t="s">
        <v>431</v>
      </c>
    </row>
    <row r="68" spans="1:4">
      <c s="9" r="A68" t="s">
        <v>410</v>
      </c>
    </row>
    <row r="69" spans="1:4">
      <c s="3" r="A69" t="s">
        <v>369</v>
      </c>
      <c s="5" r="B69" t="n">
        <v>8227</v>
      </c>
      <c s="5" r="D69" t="n">
        <v>7963</v>
      </c>
    </row>
    <row r="70" spans="1:4">
      <c s="3" r="A70" t="s">
        <v>432</v>
      </c>
    </row>
    <row r="71" spans="1:4">
      <c s="9" r="A71" t="s">
        <v>410</v>
      </c>
    </row>
    <row r="72" spans="1:4">
      <c s="3" r="A72" t="s">
        <v>367</v>
      </c>
      <c s="5" r="B72" t="n">
        <v>306</v>
      </c>
      <c s="5" r="C72" t="n">
        <v>29</v>
      </c>
    </row>
    <row r="73" spans="1:4">
      <c s="3" r="A73" t="s">
        <v>433</v>
      </c>
    </row>
    <row r="74" spans="1:4">
      <c s="9" r="A74" t="s">
        <v>410</v>
      </c>
    </row>
    <row r="75" spans="1:4">
      <c s="3" r="A75" t="s">
        <v>367</v>
      </c>
      <c s="5" r="B75" t="n">
        <v>51</v>
      </c>
      <c s="5" r="C75" t="n">
        <v>112</v>
      </c>
    </row>
    <row r="76" spans="1:4">
      <c s="3" r="A76" t="s">
        <v>434</v>
      </c>
    </row>
    <row r="77" spans="1:4">
      <c s="9" r="A77" t="s">
        <v>410</v>
      </c>
    </row>
    <row r="78" spans="1:4">
      <c s="3" r="A78" t="s">
        <v>369</v>
      </c>
      <c s="5" r="B78" t="n">
        <v>1744</v>
      </c>
      <c s="5" r="D78" t="n">
        <v>2159</v>
      </c>
    </row>
    <row r="79" spans="1:4">
      <c s="3" r="A79" t="s">
        <v>435</v>
      </c>
    </row>
    <row r="80" spans="1:4">
      <c s="9" r="A80" t="s">
        <v>410</v>
      </c>
    </row>
    <row r="81" spans="1:4">
      <c s="3" r="A81" t="s">
        <v>367</v>
      </c>
      <c s="5" r="B81" t="n">
        <v>-58</v>
      </c>
      <c s="5" r="C81" t="n">
        <v>-118</v>
      </c>
    </row>
    <row r="82" spans="1:4">
      <c s="3" r="A82" t="s">
        <v>436</v>
      </c>
    </row>
    <row r="83" spans="1:4">
      <c s="9" r="A83" t="s">
        <v>410</v>
      </c>
    </row>
    <row r="84" spans="1:4">
      <c s="3" r="A84" t="s">
        <v>369</v>
      </c>
      <c s="5" r="B84" t="n">
        <v>12095</v>
      </c>
      <c s="5" r="D84" t="n">
        <v>12259</v>
      </c>
    </row>
    <row r="85" spans="1:4">
      <c s="3" r="A85" t="s">
        <v>365</v>
      </c>
      <c s="5" r="B85" t="n">
        <v>-666</v>
      </c>
      <c s="5" r="C85" t="n">
        <v>498</v>
      </c>
    </row>
    <row r="86" spans="1:4">
      <c s="3" r="A86" t="s">
        <v>437</v>
      </c>
    </row>
    <row r="87" spans="1:4">
      <c s="9" r="A87" t="s">
        <v>410</v>
      </c>
    </row>
    <row r="88" spans="1:4">
      <c s="3" r="A88" t="s">
        <v>369</v>
      </c>
      <c s="5" r="B88" t="n">
        <v>1000</v>
      </c>
      <c s="5" r="D88" t="n">
        <v>1347</v>
      </c>
    </row>
    <row r="89" spans="1:4">
      <c s="3" r="A89" t="s">
        <v>365</v>
      </c>
      <c s="5" r="B89" t="n">
        <v>-145</v>
      </c>
      <c s="5" r="C89" t="n">
        <v>424</v>
      </c>
    </row>
    <row r="90" spans="1:4">
      <c s="3" r="A90" t="s">
        <v>438</v>
      </c>
    </row>
    <row r="91" spans="1:4">
      <c s="9" r="A91" t="s">
        <v>410</v>
      </c>
    </row>
    <row r="92" spans="1:4">
      <c s="3" r="A92" t="s">
        <v>369</v>
      </c>
      <c s="5" r="B92" t="n">
        <v>11095</v>
      </c>
      <c s="5" r="D92" t="n">
        <v>10912</v>
      </c>
    </row>
    <row r="93" spans="1:4">
      <c s="3" r="A93" t="s">
        <v>365</v>
      </c>
      <c s="5" r="B93" t="n">
        <v>-521</v>
      </c>
      <c s="5" r="C93" t="n">
        <v>74</v>
      </c>
    </row>
    <row r="94" spans="1:4">
      <c s="3" r="A94" t="s">
        <v>377</v>
      </c>
    </row>
    <row r="95" spans="1:4">
      <c s="9" r="A95" t="s">
        <v>410</v>
      </c>
    </row>
    <row r="96" spans="1:4">
      <c s="3" r="A96" t="s">
        <v>439</v>
      </c>
      <c s="5" r="B96" t="n">
        <v>652</v>
      </c>
      <c s="5" r="D96" t="n">
        <v>410</v>
      </c>
    </row>
    <row r="97" spans="1:4">
      <c s="3" r="A97" t="s">
        <v>388</v>
      </c>
    </row>
    <row r="98" spans="1:4">
      <c s="9" r="A98" t="s">
        <v>410</v>
      </c>
    </row>
    <row r="99" spans="1:4">
      <c s="3" r="A99" t="s">
        <v>439</v>
      </c>
      <c s="5" r="B99" t="n">
        <v>197</v>
      </c>
      <c s="5" r="D99" t="n">
        <v>249</v>
      </c>
    </row>
    <row r="100" spans="1:4">
      <c s="3" r="A100" t="s">
        <v>367</v>
      </c>
      <c s="5" r="B100" t="n">
        <v>-72</v>
      </c>
      <c s="5" r="C100" t="n">
        <v>-108</v>
      </c>
    </row>
    <row r="101" spans="1:4">
      <c s="3" r="A101" t="s">
        <v>389</v>
      </c>
    </row>
    <row r="102" spans="1:4">
      <c s="9" r="A102" t="s">
        <v>410</v>
      </c>
    </row>
    <row r="103" spans="1:4">
      <c s="3" r="A103" t="s">
        <v>369</v>
      </c>
      <c s="5" r="B103" t="n">
        <v>4118</v>
      </c>
      <c s="5" r="D103" t="n">
        <v>3605</v>
      </c>
    </row>
    <row r="104" spans="1:4">
      <c s="3" r="A104" t="s">
        <v>440</v>
      </c>
    </row>
    <row r="105" spans="1:4">
      <c s="9" r="A105" t="s">
        <v>410</v>
      </c>
    </row>
    <row r="106" spans="1:4">
      <c s="3" r="A106" t="s">
        <v>367</v>
      </c>
      <c s="5" r="B106" t="n">
        <v>-25</v>
      </c>
      <c s="5" r="C106" t="n">
        <v>9</v>
      </c>
    </row>
    <row r="107" spans="1:4">
      <c s="3" r="A107" t="s">
        <v>441</v>
      </c>
    </row>
    <row r="108" spans="1:4">
      <c s="9" r="A108" t="s">
        <v>410</v>
      </c>
    </row>
    <row r="109" spans="1:4">
      <c s="3" r="A109" t="s">
        <v>367</v>
      </c>
      <c s="5" r="B109" t="n">
        <v>-3</v>
      </c>
      <c s="5" r="C109" t="n">
        <v>0</v>
      </c>
    </row>
    <row r="110" spans="1:4">
      <c s="3" r="A110" t="s">
        <v>442</v>
      </c>
    </row>
    <row r="111" spans="1:4">
      <c s="9" r="A111" t="s">
        <v>410</v>
      </c>
    </row>
    <row r="112" spans="1:4">
      <c s="3" r="A112" t="s">
        <v>367</v>
      </c>
      <c s="5" r="B112" t="n">
        <v>-62</v>
      </c>
      <c s="5" r="C112" t="n">
        <v>-17</v>
      </c>
    </row>
    <row r="113" spans="1:4">
      <c s="3" r="A113" t="s">
        <v>394</v>
      </c>
    </row>
    <row r="114" spans="1:4">
      <c s="9" r="A114" t="s">
        <v>410</v>
      </c>
    </row>
    <row r="115" spans="1:4">
      <c s="3" r="A115" t="s">
        <v>369</v>
      </c>
      <c s="5" r="B115" t="n">
        <v>915</v>
      </c>
      <c s="5" r="D115" t="n">
        <v>893</v>
      </c>
    </row>
    <row r="116" spans="1:4">
      <c s="3" r="A116" t="s">
        <v>443</v>
      </c>
    </row>
    <row r="117" spans="1:4">
      <c s="9" r="A117" t="s">
        <v>410</v>
      </c>
    </row>
    <row r="118" spans="1:4">
      <c s="3" r="A118" t="s">
        <v>367</v>
      </c>
      <c s="5" r="B118" t="n">
        <v>-1</v>
      </c>
      <c s="5" r="C118" t="n">
        <v>-3</v>
      </c>
    </row>
    <row r="119" spans="1:4">
      <c s="3" r="A119" t="s">
        <v>444</v>
      </c>
    </row>
    <row r="120" spans="1:4">
      <c s="9" r="A120" t="s">
        <v>410</v>
      </c>
    </row>
    <row r="121" spans="1:4">
      <c s="3" r="A121" t="s">
        <v>367</v>
      </c>
      <c s="5" r="B121" t="n">
        <v>23</v>
      </c>
      <c s="5" r="C121" t="n">
        <v>-24</v>
      </c>
    </row>
    <row r="122" spans="1:4">
      <c s="3" r="A122" t="s">
        <v>445</v>
      </c>
    </row>
    <row r="123" spans="1:4">
      <c s="9" r="A123" t="s">
        <v>410</v>
      </c>
    </row>
    <row r="124" spans="1:4">
      <c s="3" r="A124" t="s">
        <v>367</v>
      </c>
      <c s="5" r="B124" t="n">
        <v>-2</v>
      </c>
      <c s="5" r="C124" t="n">
        <v>-5</v>
      </c>
    </row>
    <row r="125" spans="1:4">
      <c s="3" r="A125" t="s">
        <v>446</v>
      </c>
    </row>
    <row r="126" spans="1:4">
      <c s="9" r="A126" t="s">
        <v>410</v>
      </c>
    </row>
    <row r="127" spans="1:4">
      <c s="3" r="A127" t="s">
        <v>367</v>
      </c>
      <c s="5" r="B127" t="n">
        <v>-10</v>
      </c>
      <c s="5" r="C127" t="n">
        <v>-68</v>
      </c>
    </row>
    <row r="128" spans="1:4">
      <c s="3" r="A128" t="s">
        <v>447</v>
      </c>
    </row>
    <row r="129" spans="1:4">
      <c s="9" r="A129" t="s">
        <v>410</v>
      </c>
    </row>
    <row r="130" spans="1:4">
      <c s="3" r="A130" t="s">
        <v>367</v>
      </c>
      <c s="5" r="B130" t="n">
        <v>8</v>
      </c>
      <c s="5" r="C130" t="n">
        <v>0</v>
      </c>
    </row>
    <row r="131" spans="1:4">
      <c s="3" r="A131" t="s">
        <v>448</v>
      </c>
    </row>
    <row r="132" spans="1:4">
      <c s="9" r="A132" t="s">
        <v>410</v>
      </c>
    </row>
    <row r="133" spans="1:4">
      <c s="3" r="A133" t="s">
        <v>439</v>
      </c>
      <c s="6" r="B133" t="n">
        <v>297</v>
      </c>
      <c s="6" r="D133" t="n">
        <v>51</v>
      </c>
    </row>
    <row r="134" spans="1:4">
      <c s="3" r="A134" t="s">
        <v>449</v>
      </c>
    </row>
    <row r="135" spans="1:4">
      <c s="9" r="A135" t="s">
        <v>410</v>
      </c>
    </row>
    <row r="136" spans="1:4">
      <c s="3" r="A136" t="s">
        <v>365</v>
      </c>
      <c s="6" r="C136" t="n">
        <v>-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450</v>
      </c>
      <c s="2" r="B1" t="s">
        <v>1</v>
      </c>
    </row>
    <row r="2" spans="1:3">
      <c s="2" r="B2" t="s">
        <v>2</v>
      </c>
      <c s="2" r="C2" t="s">
        <v>56</v>
      </c>
    </row>
    <row r="3" spans="1:3">
      <c s="3" r="A3" t="s">
        <v>451</v>
      </c>
    </row>
    <row r="4" spans="1:3">
      <c s="9" r="A4" t="s">
        <v>452</v>
      </c>
    </row>
    <row r="5" spans="1:3">
      <c s="3" r="A5" t="s">
        <v>452</v>
      </c>
      <c s="6" r="B5" t="n">
        <v>3300</v>
      </c>
    </row>
    <row r="6" spans="1:3">
      <c s="3" r="A6" t="s">
        <v>453</v>
      </c>
    </row>
    <row r="7" spans="1:3">
      <c s="9" r="A7" t="s">
        <v>454</v>
      </c>
    </row>
    <row r="8" spans="1:3">
      <c s="3" r="A8" t="s">
        <v>453</v>
      </c>
      <c s="5" r="B8" t="n">
        <v>563</v>
      </c>
    </row>
    <row r="9" spans="1:3">
      <c s="3" r="A9" t="s">
        <v>455</v>
      </c>
      <c s="5" r="B9" t="n">
        <v>262</v>
      </c>
    </row>
    <row r="10" spans="1:3">
      <c s="3" r="A10" t="s">
        <v>456</v>
      </c>
    </row>
    <row r="11" spans="1:3">
      <c s="9" r="A11" t="s">
        <v>456</v>
      </c>
    </row>
    <row r="12" spans="1:3">
      <c s="3" r="A12" t="s">
        <v>457</v>
      </c>
      <c s="6" r="B12" t="n">
        <v>570</v>
      </c>
      <c s="6" r="C12" t="n">
        <v>5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s="1" r="A1" t="s">
        <v>458</v>
      </c>
      <c s="2" r="B1" t="s">
        <v>1</v>
      </c>
    </row>
    <row r="2" spans="1:4">
      <c s="2" r="B2" t="s">
        <v>2</v>
      </c>
      <c s="2" r="C2" t="s">
        <v>22</v>
      </c>
      <c s="2" r="D2" t="s">
        <v>56</v>
      </c>
    </row>
    <row r="3" spans="1:4">
      <c s="9" r="A3" t="s">
        <v>459</v>
      </c>
    </row>
    <row r="4" spans="1:4">
      <c s="3" r="A4" t="s">
        <v>90</v>
      </c>
      <c s="6" r="B4" t="n">
        <v>-10789</v>
      </c>
      <c s="6" r="D4" t="n">
        <v>-10174</v>
      </c>
    </row>
    <row r="5" spans="1:4">
      <c s="3" r="A5" t="s">
        <v>105</v>
      </c>
      <c s="5" r="B5" t="n">
        <v>1493</v>
      </c>
      <c s="6" r="C5" t="n">
        <v>1566</v>
      </c>
    </row>
    <row r="6" spans="1:4">
      <c s="9" r="A6" t="s">
        <v>47</v>
      </c>
    </row>
    <row r="7" spans="1:4">
      <c s="3" r="A7" t="s">
        <v>48</v>
      </c>
      <c s="5" r="B7" t="n">
        <v>-277</v>
      </c>
      <c s="5" r="C7" t="n">
        <v>-1486</v>
      </c>
    </row>
    <row r="8" spans="1:4">
      <c s="3" r="A8" t="s">
        <v>49</v>
      </c>
      <c s="5" r="B8" t="n">
        <v>-427</v>
      </c>
      <c s="5" r="C8" t="n">
        <v>334</v>
      </c>
    </row>
    <row r="9" spans="1:4">
      <c s="3" r="A9" t="s">
        <v>50</v>
      </c>
      <c s="5" r="B9" t="n">
        <v>52</v>
      </c>
      <c s="5" r="C9" t="n">
        <v>-211</v>
      </c>
    </row>
    <row r="10" spans="1:4">
      <c s="3" r="A10" t="s">
        <v>51</v>
      </c>
      <c s="5" r="B10" t="n">
        <v>31</v>
      </c>
      <c s="5" r="C10" t="n">
        <v>65</v>
      </c>
    </row>
    <row r="11" spans="1:4">
      <c s="3" r="A11" t="s">
        <v>460</v>
      </c>
      <c s="5" r="B11" t="n">
        <v>872</v>
      </c>
      <c s="5" r="C11" t="n">
        <v>268</v>
      </c>
    </row>
    <row r="12" spans="1:4">
      <c s="9" r="A12" t="s">
        <v>461</v>
      </c>
    </row>
    <row r="13" spans="1:4">
      <c s="3" r="A13" t="s">
        <v>462</v>
      </c>
      <c s="5" r="B13" t="n">
        <v>34</v>
      </c>
      <c s="5" r="C13" t="n">
        <v>-1439</v>
      </c>
    </row>
    <row r="14" spans="1:4">
      <c s="3" r="A14" t="s">
        <v>463</v>
      </c>
      <c s="5" r="C14" t="n">
        <v>63</v>
      </c>
    </row>
    <row r="15" spans="1:4">
      <c s="3" r="A15" t="s">
        <v>464</v>
      </c>
      <c s="5" r="B15" t="n">
        <v>-666</v>
      </c>
    </row>
    <row r="16" spans="1:4">
      <c s="9" r="A16" t="s">
        <v>465</v>
      </c>
    </row>
    <row r="17" spans="1:4">
      <c s="3" r="A17" t="s">
        <v>463</v>
      </c>
      <c s="5" r="B17" t="n">
        <v>-199</v>
      </c>
    </row>
    <row r="18" spans="1:4">
      <c s="9" r="A18" t="s">
        <v>466</v>
      </c>
    </row>
    <row r="19" spans="1:4">
      <c s="3" r="A19" t="s">
        <v>463</v>
      </c>
      <c s="5" r="B19" t="n">
        <v>-70</v>
      </c>
    </row>
    <row r="20" spans="1:4">
      <c s="9" r="A20" t="s">
        <v>467</v>
      </c>
    </row>
    <row r="21" spans="1:4">
      <c s="3" r="A21" t="s">
        <v>463</v>
      </c>
      <c s="5" r="B21" t="n">
        <v>43</v>
      </c>
    </row>
    <row r="22" spans="1:4">
      <c s="9" r="A22" t="s">
        <v>461</v>
      </c>
    </row>
    <row r="23" spans="1:4">
      <c s="3" r="A23" t="s">
        <v>462</v>
      </c>
      <c s="5" r="B23" t="n">
        <v>106</v>
      </c>
      <c s="5" r="C23" t="n">
        <v>-90</v>
      </c>
    </row>
    <row r="24" spans="1:4">
      <c s="3" r="A24" t="s">
        <v>463</v>
      </c>
      <c s="5" r="C24" t="n">
        <v>-14</v>
      </c>
    </row>
    <row r="25" spans="1:4">
      <c s="3" r="A25" t="s">
        <v>468</v>
      </c>
      <c s="5" r="B25" t="n">
        <v>255</v>
      </c>
    </row>
    <row r="26" spans="1:4">
      <c s="9" r="A26" t="s">
        <v>465</v>
      </c>
    </row>
    <row r="27" spans="1:4">
      <c s="3" r="A27" t="s">
        <v>463</v>
      </c>
      <c s="5" r="B27" t="n">
        <v>75</v>
      </c>
    </row>
    <row r="28" spans="1:4">
      <c s="9" r="A28" t="s">
        <v>469</v>
      </c>
    </row>
    <row r="29" spans="1:4">
      <c s="3" r="A29" t="s">
        <v>463</v>
      </c>
      <c s="5" r="B29" t="n">
        <v>17</v>
      </c>
    </row>
    <row r="30" spans="1:4">
      <c s="9" r="A30" t="s">
        <v>467</v>
      </c>
    </row>
    <row r="31" spans="1:4">
      <c s="3" r="A31" t="s">
        <v>463</v>
      </c>
      <c s="5" r="B31" t="n">
        <v>-15</v>
      </c>
    </row>
    <row r="32" spans="1:4">
      <c s="9" r="A32" t="s">
        <v>461</v>
      </c>
    </row>
    <row r="33" spans="1:4">
      <c s="3" r="A33" t="s">
        <v>462</v>
      </c>
      <c s="5" r="B33" t="n">
        <v>140</v>
      </c>
      <c s="5" r="C33" t="n">
        <v>-1529</v>
      </c>
    </row>
    <row r="34" spans="1:4">
      <c s="3" r="A34" t="s">
        <v>463</v>
      </c>
      <c s="5" r="C34" t="n">
        <v>49</v>
      </c>
    </row>
    <row r="35" spans="1:4">
      <c s="3" r="A35" t="s">
        <v>468</v>
      </c>
      <c s="5" r="B35" t="n">
        <v>-411</v>
      </c>
    </row>
    <row r="36" spans="1:4">
      <c s="9" r="A36" t="s">
        <v>465</v>
      </c>
    </row>
    <row r="37" spans="1:4">
      <c s="3" r="A37" t="s">
        <v>463</v>
      </c>
      <c s="5" r="B37" t="n">
        <v>-124</v>
      </c>
    </row>
    <row r="38" spans="1:4">
      <c s="9" r="A38" t="s">
        <v>466</v>
      </c>
    </row>
    <row r="39" spans="1:4">
      <c s="3" r="A39" t="s">
        <v>463</v>
      </c>
      <c s="5" r="B39" t="n">
        <v>-53</v>
      </c>
    </row>
    <row r="40" spans="1:4">
      <c s="9" r="A40" t="s">
        <v>467</v>
      </c>
    </row>
    <row r="41" spans="1:4">
      <c s="3" r="A41" t="s">
        <v>463</v>
      </c>
      <c s="5" r="B41" t="n">
        <v>28</v>
      </c>
    </row>
    <row r="42" spans="1:4">
      <c s="3" r="A42" t="s">
        <v>470</v>
      </c>
      <c s="5" r="B42" t="n">
        <v>-5</v>
      </c>
    </row>
    <row r="43" spans="1:4">
      <c s="3" r="A43" t="s">
        <v>471</v>
      </c>
    </row>
    <row r="44" spans="1:4">
      <c s="9" r="A44" t="s">
        <v>465</v>
      </c>
    </row>
    <row r="45" spans="1:4">
      <c s="3" r="A45" t="s">
        <v>463</v>
      </c>
      <c s="5" r="B45" t="n">
        <v>-43</v>
      </c>
    </row>
    <row r="46" spans="1:4">
      <c s="3" r="A46" t="s">
        <v>472</v>
      </c>
    </row>
    <row r="47" spans="1:4">
      <c s="9" r="A47" t="s">
        <v>465</v>
      </c>
    </row>
    <row r="48" spans="1:4">
      <c s="3" r="A48" t="s">
        <v>463</v>
      </c>
      <c s="5" r="B48" t="n">
        <v>-140</v>
      </c>
    </row>
    <row r="49" spans="1:4">
      <c s="3" r="A49" t="s">
        <v>473</v>
      </c>
    </row>
    <row r="50" spans="1:4">
      <c s="9" r="A50" t="s">
        <v>465</v>
      </c>
    </row>
    <row r="51" spans="1:4">
      <c s="3" r="A51" t="s">
        <v>463</v>
      </c>
      <c s="5" r="B51" t="n">
        <v>-20</v>
      </c>
    </row>
    <row r="52" spans="1:4">
      <c s="3" r="A52" t="s">
        <v>474</v>
      </c>
    </row>
    <row r="53" spans="1:4">
      <c s="9" r="A53" t="s">
        <v>465</v>
      </c>
    </row>
    <row r="54" spans="1:4">
      <c s="3" r="A54" t="s">
        <v>463</v>
      </c>
      <c s="5" r="B54" t="n">
        <v>4</v>
      </c>
    </row>
    <row r="55" spans="1:4">
      <c s="3" r="A55" t="s">
        <v>475</v>
      </c>
    </row>
    <row r="56" spans="1:4">
      <c s="9" r="A56" t="s">
        <v>466</v>
      </c>
    </row>
    <row r="57" spans="1:4">
      <c s="3" r="A57" t="s">
        <v>463</v>
      </c>
      <c s="5" r="B57" t="n">
        <v>-70</v>
      </c>
    </row>
    <row r="58" spans="1:4">
      <c s="3" r="A58" t="s">
        <v>476</v>
      </c>
    </row>
    <row r="59" spans="1:4">
      <c s="9" r="A59" t="s">
        <v>467</v>
      </c>
    </row>
    <row r="60" spans="1:4">
      <c s="3" r="A60" t="s">
        <v>463</v>
      </c>
      <c s="5" r="B60" t="n">
        <v>48</v>
      </c>
    </row>
    <row r="61" spans="1:4">
      <c s="3" r="A61" t="s">
        <v>477</v>
      </c>
    </row>
    <row r="62" spans="1:4">
      <c s="9" r="A62" t="s">
        <v>459</v>
      </c>
    </row>
    <row r="63" spans="1:4">
      <c s="3" r="A63" t="s">
        <v>478</v>
      </c>
      <c s="5" r="B63" t="n">
        <v>-9438</v>
      </c>
      <c s="5" r="D63" t="n">
        <v>-9167</v>
      </c>
    </row>
    <row r="64" spans="1:4">
      <c s="3" r="A64" t="s">
        <v>479</v>
      </c>
      <c s="5" r="B64" t="n">
        <v>269</v>
      </c>
      <c s="5" r="D64" t="n">
        <v>696</v>
      </c>
    </row>
    <row r="65" spans="1:4">
      <c s="3" r="A65" t="s">
        <v>480</v>
      </c>
      <c s="5" r="B65" t="n">
        <v>340</v>
      </c>
      <c s="5" r="D65" t="n">
        <v>288</v>
      </c>
    </row>
    <row r="66" spans="1:4">
      <c s="3" r="A66" t="s">
        <v>481</v>
      </c>
      <c s="5" r="B66" t="n">
        <v>-1960</v>
      </c>
      <c s="5" r="D66" t="n">
        <v>-1991</v>
      </c>
    </row>
    <row r="67" spans="1:4">
      <c s="3" r="A67" t="s">
        <v>90</v>
      </c>
      <c s="5" r="B67" t="n">
        <v>-10789</v>
      </c>
      <c s="6" r="D67" t="n">
        <v>-10174</v>
      </c>
    </row>
    <row r="68" spans="1:4">
      <c s="3" r="A68" t="s">
        <v>105</v>
      </c>
      <c s="5" r="B68" t="n">
        <v>1483</v>
      </c>
    </row>
    <row r="69" spans="1:4">
      <c s="9" r="A69" t="s">
        <v>47</v>
      </c>
    </row>
    <row r="70" spans="1:4">
      <c s="3" r="A70" t="s">
        <v>48</v>
      </c>
      <c s="5" r="B70" t="n">
        <v>-271</v>
      </c>
    </row>
    <row r="71" spans="1:4">
      <c s="3" r="A71" t="s">
        <v>49</v>
      </c>
      <c s="5" r="B71" t="n">
        <v>-427</v>
      </c>
    </row>
    <row r="72" spans="1:4">
      <c s="3" r="A72" t="s">
        <v>50</v>
      </c>
      <c s="5" r="B72" t="n">
        <v>52</v>
      </c>
    </row>
    <row r="73" spans="1:4">
      <c s="3" r="A73" t="s">
        <v>51</v>
      </c>
      <c s="5" r="B73" t="n">
        <v>31</v>
      </c>
    </row>
    <row r="74" spans="1:4">
      <c s="3" r="A74" t="s">
        <v>460</v>
      </c>
      <c s="5" r="B74" t="n">
        <v>868</v>
      </c>
    </row>
    <row r="75" spans="1:4">
      <c s="9" r="A75" t="s">
        <v>461</v>
      </c>
    </row>
    <row r="76" spans="1:4">
      <c s="3" r="A76" t="s">
        <v>482</v>
      </c>
      <c s="5" r="B76" t="n">
        <v>-632</v>
      </c>
      <c s="5" r="C76" t="n">
        <v>-1376</v>
      </c>
    </row>
    <row r="77" spans="1:4">
      <c s="9" r="A77" t="s">
        <v>465</v>
      </c>
    </row>
    <row r="78" spans="1:4">
      <c s="3" r="A78" t="s">
        <v>483</v>
      </c>
      <c s="5" r="B78" t="n">
        <v>-485</v>
      </c>
      <c s="5" r="C78" t="n">
        <v>669</v>
      </c>
    </row>
    <row r="79" spans="1:4">
      <c s="3" r="A79" t="s">
        <v>463</v>
      </c>
      <c s="5" r="B79" t="n">
        <v>-199</v>
      </c>
      <c s="5" r="C79" t="n">
        <v>-127</v>
      </c>
    </row>
    <row r="80" spans="1:4">
      <c s="3" r="A80" t="s">
        <v>49</v>
      </c>
      <c s="5" r="B80" t="n">
        <v>-684</v>
      </c>
      <c s="5" r="C80" t="n">
        <v>542</v>
      </c>
    </row>
    <row r="81" spans="1:4">
      <c s="9" r="A81" t="s">
        <v>466</v>
      </c>
    </row>
    <row r="82" spans="1:4">
      <c s="3" r="A82" t="s">
        <v>483</v>
      </c>
      <c s="5" r="B82" t="n">
        <v>133</v>
      </c>
      <c s="5" r="C82" t="n">
        <v>-312</v>
      </c>
    </row>
    <row r="83" spans="1:4">
      <c s="3" r="A83" t="s">
        <v>463</v>
      </c>
      <c s="5" r="B83" t="n">
        <v>-70</v>
      </c>
      <c s="5" r="C83" t="n">
        <v>-27</v>
      </c>
    </row>
    <row r="84" spans="1:4">
      <c s="3" r="A84" t="s">
        <v>484</v>
      </c>
      <c s="5" r="B84" t="n">
        <v>63</v>
      </c>
      <c s="5" r="C84" t="n">
        <v>-339</v>
      </c>
    </row>
    <row r="85" spans="1:4">
      <c s="9" r="A85" t="s">
        <v>467</v>
      </c>
    </row>
    <row r="86" spans="1:4">
      <c s="3" r="A86" t="s">
        <v>485</v>
      </c>
      <c s="5" r="B86" t="n">
        <v>6</v>
      </c>
      <c s="5" r="C86" t="n">
        <v>52</v>
      </c>
    </row>
    <row r="87" spans="1:4">
      <c s="3" r="A87" t="s">
        <v>463</v>
      </c>
      <c s="5" r="B87" t="n">
        <v>43</v>
      </c>
      <c s="5" r="C87" t="n">
        <v>47</v>
      </c>
    </row>
    <row r="88" spans="1:4">
      <c s="3" r="A88" t="s">
        <v>51</v>
      </c>
      <c s="5" r="B88" t="n">
        <v>49</v>
      </c>
      <c s="5" r="C88" t="n">
        <v>99</v>
      </c>
    </row>
    <row r="89" spans="1:4">
      <c s="3" r="A89" t="s">
        <v>486</v>
      </c>
      <c s="5" r="B89" t="n">
        <v>-1204</v>
      </c>
      <c s="5" r="C89" t="n">
        <v>-1074</v>
      </c>
    </row>
    <row r="90" spans="1:4">
      <c s="9" r="A90" t="s">
        <v>461</v>
      </c>
    </row>
    <row r="91" spans="1:4">
      <c s="3" r="A91" t="s">
        <v>482</v>
      </c>
      <c s="5" r="B91" t="n">
        <v>361</v>
      </c>
      <c s="5" r="C91" t="n">
        <v>-104</v>
      </c>
    </row>
    <row r="92" spans="1:4">
      <c s="9" r="A92" t="s">
        <v>465</v>
      </c>
    </row>
    <row r="93" spans="1:4">
      <c s="3" r="A93" t="s">
        <v>483</v>
      </c>
      <c s="5" r="B93" t="n">
        <v>182</v>
      </c>
      <c s="5" r="C93" t="n">
        <v>-256</v>
      </c>
    </row>
    <row r="94" spans="1:4">
      <c s="3" r="A94" t="s">
        <v>463</v>
      </c>
      <c s="5" r="B94" t="n">
        <v>75</v>
      </c>
      <c s="5" r="C94" t="n">
        <v>48</v>
      </c>
    </row>
    <row r="95" spans="1:4">
      <c s="3" r="A95" t="s">
        <v>49</v>
      </c>
      <c s="5" r="B95" t="n">
        <v>257</v>
      </c>
      <c s="5" r="C95" t="n">
        <v>-208</v>
      </c>
    </row>
    <row r="96" spans="1:4">
      <c s="9" r="A96" t="s">
        <v>469</v>
      </c>
    </row>
    <row r="97" spans="1:4">
      <c s="3" r="A97" t="s">
        <v>483</v>
      </c>
      <c s="5" r="B97" t="n">
        <v>-28</v>
      </c>
      <c s="5" r="C97" t="n">
        <v>120</v>
      </c>
    </row>
    <row r="98" spans="1:4">
      <c s="3" r="A98" t="s">
        <v>463</v>
      </c>
      <c s="5" r="B98" t="n">
        <v>17</v>
      </c>
      <c s="5" r="C98" t="n">
        <v>8</v>
      </c>
    </row>
    <row r="99" spans="1:4">
      <c s="3" r="A99" t="s">
        <v>484</v>
      </c>
      <c s="5" r="B99" t="n">
        <v>-11</v>
      </c>
      <c s="5" r="C99" t="n">
        <v>128</v>
      </c>
    </row>
    <row r="100" spans="1:4">
      <c s="9" r="A100" t="s">
        <v>467</v>
      </c>
    </row>
    <row r="101" spans="1:4">
      <c s="3" r="A101" t="s">
        <v>485</v>
      </c>
      <c s="5" r="B101" t="n">
        <v>-3</v>
      </c>
      <c s="5" r="C101" t="n">
        <v>-17</v>
      </c>
    </row>
    <row r="102" spans="1:4">
      <c s="3" r="A102" t="s">
        <v>463</v>
      </c>
      <c s="5" r="B102" t="n">
        <v>-15</v>
      </c>
      <c s="5" r="C102" t="n">
        <v>-17</v>
      </c>
    </row>
    <row r="103" spans="1:4">
      <c s="3" r="A103" t="s">
        <v>51</v>
      </c>
      <c s="5" r="B103" t="n">
        <v>-18</v>
      </c>
      <c s="5" r="C103" t="n">
        <v>-34</v>
      </c>
    </row>
    <row r="104" spans="1:4">
      <c s="3" r="A104" t="s">
        <v>487</v>
      </c>
      <c s="5" r="B104" t="n">
        <v>589</v>
      </c>
      <c s="5" r="C104" t="n">
        <v>-218</v>
      </c>
    </row>
    <row r="105" spans="1:4">
      <c s="9" r="A105" t="s">
        <v>461</v>
      </c>
    </row>
    <row r="106" spans="1:4">
      <c s="3" r="A106" t="s">
        <v>482</v>
      </c>
      <c s="5" r="B106" t="n">
        <v>-271</v>
      </c>
      <c s="5" r="C106" t="n">
        <v>-1480</v>
      </c>
    </row>
    <row r="107" spans="1:4">
      <c s="9" r="A107" t="s">
        <v>465</v>
      </c>
    </row>
    <row r="108" spans="1:4">
      <c s="3" r="A108" t="s">
        <v>483</v>
      </c>
      <c s="5" r="B108" t="n">
        <v>-303</v>
      </c>
      <c s="5" r="C108" t="n">
        <v>413</v>
      </c>
    </row>
    <row r="109" spans="1:4">
      <c s="3" r="A109" t="s">
        <v>463</v>
      </c>
      <c s="5" r="B109" t="n">
        <v>-124</v>
      </c>
      <c s="5" r="C109" t="n">
        <v>-79</v>
      </c>
    </row>
    <row r="110" spans="1:4">
      <c s="3" r="A110" t="s">
        <v>49</v>
      </c>
      <c s="5" r="B110" t="n">
        <v>-427</v>
      </c>
      <c s="5" r="C110" t="n">
        <v>334</v>
      </c>
    </row>
    <row r="111" spans="1:4">
      <c s="9" r="A111" t="s">
        <v>466</v>
      </c>
    </row>
    <row r="112" spans="1:4">
      <c s="3" r="A112" t="s">
        <v>483</v>
      </c>
      <c s="5" r="B112" t="n">
        <v>105</v>
      </c>
      <c s="5" r="C112" t="n">
        <v>-192</v>
      </c>
    </row>
    <row r="113" spans="1:4">
      <c s="3" r="A113" t="s">
        <v>463</v>
      </c>
      <c s="5" r="B113" t="n">
        <v>-53</v>
      </c>
      <c s="5" r="C113" t="n">
        <v>-19</v>
      </c>
    </row>
    <row r="114" spans="1:4">
      <c s="3" r="A114" t="s">
        <v>484</v>
      </c>
      <c s="5" r="B114" t="n">
        <v>52</v>
      </c>
      <c s="5" r="C114" t="n">
        <v>-211</v>
      </c>
    </row>
    <row r="115" spans="1:4">
      <c s="9" r="A115" t="s">
        <v>467</v>
      </c>
    </row>
    <row r="116" spans="1:4">
      <c s="3" r="A116" t="s">
        <v>485</v>
      </c>
      <c s="5" r="B116" t="n">
        <v>3</v>
      </c>
      <c s="5" r="C116" t="n">
        <v>35</v>
      </c>
    </row>
    <row r="117" spans="1:4">
      <c s="3" r="A117" t="s">
        <v>463</v>
      </c>
      <c s="5" r="B117" t="n">
        <v>28</v>
      </c>
      <c s="5" r="C117" t="n">
        <v>30</v>
      </c>
    </row>
    <row r="118" spans="1:4">
      <c s="3" r="A118" t="s">
        <v>51</v>
      </c>
      <c s="5" r="B118" t="n">
        <v>31</v>
      </c>
      <c s="5" r="C118" t="n">
        <v>65</v>
      </c>
    </row>
    <row r="119" spans="1:4">
      <c s="3" r="A119" t="s">
        <v>487</v>
      </c>
      <c s="5" r="B119" t="n">
        <v>-615</v>
      </c>
      <c s="6" r="C119" t="n">
        <v>-1292</v>
      </c>
    </row>
    <row r="120" spans="1:4">
      <c s="3" r="A120" t="s">
        <v>488</v>
      </c>
    </row>
    <row r="121" spans="1:4">
      <c s="9" r="A121" t="s">
        <v>459</v>
      </c>
    </row>
    <row r="122" spans="1:4">
      <c s="3" r="A122" t="s">
        <v>105</v>
      </c>
      <c s="5" r="B122" t="n">
        <v>10</v>
      </c>
    </row>
    <row r="123" spans="1:4">
      <c s="9" r="A123" t="s">
        <v>47</v>
      </c>
    </row>
    <row r="124" spans="1:4">
      <c s="3" r="A124" t="s">
        <v>48</v>
      </c>
      <c s="5" r="B124" t="n">
        <v>-6</v>
      </c>
    </row>
    <row r="125" spans="1:4">
      <c s="3" r="A125" t="s">
        <v>49</v>
      </c>
      <c s="5" r="B125" t="n">
        <v>0</v>
      </c>
    </row>
    <row r="126" spans="1:4">
      <c s="3" r="A126" t="s">
        <v>50</v>
      </c>
      <c s="5" r="B126" t="n">
        <v>0</v>
      </c>
    </row>
    <row r="127" spans="1:4">
      <c s="3" r="A127" t="s">
        <v>51</v>
      </c>
      <c s="5" r="B127" t="n">
        <v>0</v>
      </c>
    </row>
    <row r="128" spans="1:4">
      <c s="3" r="A128" t="s">
        <v>460</v>
      </c>
      <c s="5" r="B128" t="n">
        <v>4</v>
      </c>
    </row>
    <row r="129" spans="1:4">
      <c s="3" r="A129" t="s">
        <v>489</v>
      </c>
    </row>
    <row r="130" spans="1:4">
      <c s="9" r="A130" t="s">
        <v>459</v>
      </c>
    </row>
    <row r="131" spans="1:4">
      <c s="3" r="A131" t="s">
        <v>105</v>
      </c>
      <c s="5" r="B131" t="n">
        <v>1493</v>
      </c>
    </row>
    <row r="132" spans="1:4">
      <c s="9" r="A132" t="s">
        <v>47</v>
      </c>
    </row>
    <row r="133" spans="1:4">
      <c s="3" r="A133" t="s">
        <v>48</v>
      </c>
      <c s="5" r="B133" t="n">
        <v>-277</v>
      </c>
    </row>
    <row r="134" spans="1:4">
      <c s="3" r="A134" t="s">
        <v>49</v>
      </c>
      <c s="5" r="B134" t="n">
        <v>-427</v>
      </c>
    </row>
    <row r="135" spans="1:4">
      <c s="3" r="A135" t="s">
        <v>50</v>
      </c>
      <c s="5" r="B135" t="n">
        <v>52</v>
      </c>
    </row>
    <row r="136" spans="1:4">
      <c s="3" r="A136" t="s">
        <v>51</v>
      </c>
      <c s="5" r="B136" t="n">
        <v>31</v>
      </c>
    </row>
    <row r="137" spans="1:4">
      <c s="3" r="A137" t="s">
        <v>460</v>
      </c>
      <c s="6" r="B137" t="n">
        <v>8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490</v>
      </c>
      <c s="2" r="B1" t="s">
        <v>1</v>
      </c>
    </row>
    <row r="2" spans="1:3">
      <c s="2" r="B2" t="s">
        <v>2</v>
      </c>
      <c s="2" r="C2" t="s">
        <v>22</v>
      </c>
    </row>
    <row r="3" spans="1:3">
      <c s="9" r="A3" t="s">
        <v>155</v>
      </c>
    </row>
    <row r="4" spans="1:3">
      <c s="3" r="A4" t="s">
        <v>491</v>
      </c>
      <c s="6" r="B4" t="n">
        <v>25764</v>
      </c>
    </row>
    <row r="5" spans="1:3">
      <c s="3" r="A5" t="s">
        <v>492</v>
      </c>
      <c s="5" r="B5" t="n">
        <v>872</v>
      </c>
      <c s="6" r="C5" t="n">
        <v>268</v>
      </c>
    </row>
    <row r="6" spans="1:3">
      <c s="3" r="A6" t="s">
        <v>493</v>
      </c>
      <c s="5" r="B6" t="n">
        <v>-1516</v>
      </c>
    </row>
    <row r="7" spans="1:3">
      <c s="3" r="A7" t="s">
        <v>494</v>
      </c>
      <c s="5" r="B7" t="n">
        <v>-1</v>
      </c>
    </row>
    <row r="8" spans="1:3">
      <c s="3" r="A8" t="s">
        <v>495</v>
      </c>
      <c s="5" r="B8" t="n">
        <v>-956</v>
      </c>
    </row>
    <row r="9" spans="1:3">
      <c s="3" r="A9" t="s">
        <v>496</v>
      </c>
      <c s="5" r="B9" t="n">
        <v>964</v>
      </c>
    </row>
    <row r="10" spans="1:3">
      <c s="3" r="A10" t="s">
        <v>497</v>
      </c>
      <c s="5" r="B10" t="n">
        <v>2</v>
      </c>
    </row>
    <row r="11" spans="1:3">
      <c s="3" r="A11" t="s">
        <v>498</v>
      </c>
      <c s="5" r="B11" t="n">
        <v>25129</v>
      </c>
    </row>
    <row r="12" spans="1:3">
      <c s="3" r="A12" t="s">
        <v>499</v>
      </c>
    </row>
    <row r="13" spans="1:3">
      <c s="9" r="A13" t="s">
        <v>155</v>
      </c>
    </row>
    <row r="14" spans="1:3">
      <c s="3" r="A14" t="s">
        <v>491</v>
      </c>
      <c s="5" r="B14" t="n">
        <v>65018</v>
      </c>
    </row>
    <row r="15" spans="1:3">
      <c s="3" r="A15" t="s">
        <v>492</v>
      </c>
      <c s="5" r="B15" t="n">
        <v>1483</v>
      </c>
    </row>
    <row r="16" spans="1:3">
      <c s="3" r="A16" t="s">
        <v>493</v>
      </c>
      <c s="5" r="B16" t="n">
        <v>-1516</v>
      </c>
    </row>
    <row r="17" spans="1:3">
      <c s="3" r="A17" t="s">
        <v>494</v>
      </c>
      <c s="5" r="B17" t="n">
        <v>0</v>
      </c>
    </row>
    <row r="18" spans="1:3">
      <c s="3" r="A18" t="s">
        <v>495</v>
      </c>
      <c s="5" r="B18" t="n">
        <v>0</v>
      </c>
    </row>
    <row r="19" spans="1:3">
      <c s="3" r="A19" t="s">
        <v>496</v>
      </c>
      <c s="5" r="B19" t="n">
        <v>0</v>
      </c>
    </row>
    <row r="20" spans="1:3">
      <c s="3" r="A20" t="s">
        <v>497</v>
      </c>
      <c s="5" r="B20" t="n">
        <v>0</v>
      </c>
    </row>
    <row r="21" spans="1:3">
      <c s="3" r="A21" t="s">
        <v>498</v>
      </c>
      <c s="5" r="B21" t="n">
        <v>64985</v>
      </c>
    </row>
    <row r="22" spans="1:3">
      <c s="3" r="A22" t="s">
        <v>500</v>
      </c>
    </row>
    <row r="23" spans="1:3">
      <c s="9" r="A23" t="s">
        <v>155</v>
      </c>
    </row>
    <row r="24" spans="1:3">
      <c s="3" r="A24" t="s">
        <v>491</v>
      </c>
      <c s="5" r="B24" t="n">
        <v>-10174</v>
      </c>
    </row>
    <row r="25" spans="1:3">
      <c s="3" r="A25" t="s">
        <v>492</v>
      </c>
      <c s="5" r="B25" t="n">
        <v>-615</v>
      </c>
    </row>
    <row r="26" spans="1:3">
      <c s="3" r="A26" t="s">
        <v>493</v>
      </c>
      <c s="5" r="B26" t="n">
        <v>0</v>
      </c>
    </row>
    <row r="27" spans="1:3">
      <c s="3" r="A27" t="s">
        <v>494</v>
      </c>
      <c s="5" r="B27" t="n">
        <v>0</v>
      </c>
    </row>
    <row r="28" spans="1:3">
      <c s="3" r="A28" t="s">
        <v>495</v>
      </c>
      <c s="5" r="B28" t="n">
        <v>0</v>
      </c>
    </row>
    <row r="29" spans="1:3">
      <c s="3" r="A29" t="s">
        <v>496</v>
      </c>
      <c s="5" r="B29" t="n">
        <v>0</v>
      </c>
    </row>
    <row r="30" spans="1:3">
      <c s="3" r="A30" t="s">
        <v>497</v>
      </c>
      <c s="5" r="B30" t="n">
        <v>0</v>
      </c>
    </row>
    <row r="31" spans="1:3">
      <c s="3" r="A31" t="s">
        <v>498</v>
      </c>
      <c s="5" r="B31" t="n">
        <v>-10789</v>
      </c>
    </row>
    <row r="32" spans="1:3">
      <c s="3" r="A32" t="s">
        <v>501</v>
      </c>
    </row>
    <row r="33" spans="1:3">
      <c s="9" r="A33" t="s">
        <v>155</v>
      </c>
    </row>
    <row r="34" spans="1:3">
      <c s="3" r="A34" t="s">
        <v>491</v>
      </c>
      <c s="5" r="B34" t="n">
        <v>1760</v>
      </c>
    </row>
    <row r="35" spans="1:3">
      <c s="3" r="A35" t="s">
        <v>492</v>
      </c>
      <c s="5" r="B35" t="n">
        <v>0</v>
      </c>
    </row>
    <row r="36" spans="1:3">
      <c s="3" r="A36" t="s">
        <v>493</v>
      </c>
      <c s="5" r="B36" t="n">
        <v>0</v>
      </c>
    </row>
    <row r="37" spans="1:3">
      <c s="3" r="A37" t="s">
        <v>494</v>
      </c>
      <c s="5" r="B37" t="n">
        <v>0</v>
      </c>
    </row>
    <row r="38" spans="1:3">
      <c s="3" r="A38" t="s">
        <v>495</v>
      </c>
      <c s="5" r="B38" t="n">
        <v>0</v>
      </c>
    </row>
    <row r="39" spans="1:3">
      <c s="3" r="A39" t="s">
        <v>496</v>
      </c>
      <c s="5" r="B39" t="n">
        <v>0</v>
      </c>
    </row>
    <row r="40" spans="1:3">
      <c s="3" r="A40" t="s">
        <v>497</v>
      </c>
      <c s="5" r="B40" t="n">
        <v>0</v>
      </c>
    </row>
    <row r="41" spans="1:3">
      <c s="3" r="A41" t="s">
        <v>498</v>
      </c>
      <c s="5" r="B41" t="n">
        <v>1760</v>
      </c>
    </row>
    <row r="42" spans="1:3">
      <c s="3" r="A42" t="s">
        <v>502</v>
      </c>
    </row>
    <row r="43" spans="1:3">
      <c s="9" r="A43" t="s">
        <v>155</v>
      </c>
    </row>
    <row r="44" spans="1:3">
      <c s="3" r="A44" t="s">
        <v>491</v>
      </c>
      <c s="5" r="B44" t="n">
        <v>14016</v>
      </c>
    </row>
    <row r="45" spans="1:3">
      <c s="3" r="A45" t="s">
        <v>492</v>
      </c>
      <c s="5" r="B45" t="n">
        <v>0</v>
      </c>
    </row>
    <row r="46" spans="1:3">
      <c s="3" r="A46" t="s">
        <v>493</v>
      </c>
      <c s="5" r="B46" t="n">
        <v>0</v>
      </c>
    </row>
    <row r="47" spans="1:3">
      <c s="3" r="A47" t="s">
        <v>494</v>
      </c>
      <c s="5" r="B47" t="n">
        <v>0</v>
      </c>
    </row>
    <row r="48" spans="1:3">
      <c s="3" r="A48" t="s">
        <v>495</v>
      </c>
      <c s="5" r="B48" t="n">
        <v>0</v>
      </c>
    </row>
    <row r="49" spans="1:3">
      <c s="3" r="A49" t="s">
        <v>496</v>
      </c>
      <c s="5" r="B49" t="n">
        <v>491</v>
      </c>
    </row>
    <row r="50" spans="1:3">
      <c s="3" r="A50" t="s">
        <v>497</v>
      </c>
      <c s="5" r="B50" t="n">
        <v>0</v>
      </c>
    </row>
    <row r="51" spans="1:3">
      <c s="3" r="A51" t="s">
        <v>498</v>
      </c>
      <c s="5" r="B51" t="n">
        <v>14507</v>
      </c>
    </row>
    <row r="52" spans="1:3">
      <c s="3" r="A52" t="s">
        <v>503</v>
      </c>
    </row>
    <row r="53" spans="1:3">
      <c s="9" r="A53" t="s">
        <v>155</v>
      </c>
    </row>
    <row r="54" spans="1:3">
      <c s="3" r="A54" t="s">
        <v>491</v>
      </c>
      <c s="5" r="B54" t="n">
        <v>-45066</v>
      </c>
    </row>
    <row r="55" spans="1:3">
      <c s="3" r="A55" t="s">
        <v>492</v>
      </c>
      <c s="5" r="B55" t="n">
        <v>0</v>
      </c>
    </row>
    <row r="56" spans="1:3">
      <c s="3" r="A56" t="s">
        <v>493</v>
      </c>
      <c s="5" r="B56" t="n">
        <v>0</v>
      </c>
    </row>
    <row r="57" spans="1:3">
      <c s="3" r="A57" t="s">
        <v>494</v>
      </c>
      <c s="5" r="B57" t="n">
        <v>0</v>
      </c>
    </row>
    <row r="58" spans="1:3">
      <c s="3" r="A58" t="s">
        <v>495</v>
      </c>
      <c s="5" r="B58" t="n">
        <v>-956</v>
      </c>
    </row>
    <row r="59" spans="1:3">
      <c s="3" r="A59" t="s">
        <v>496</v>
      </c>
      <c s="5" r="B59" t="n">
        <v>473</v>
      </c>
    </row>
    <row r="60" spans="1:3">
      <c s="3" r="A60" t="s">
        <v>497</v>
      </c>
      <c s="5" r="B60" t="n">
        <v>0</v>
      </c>
    </row>
    <row r="61" spans="1:3">
      <c s="3" r="A61" t="s">
        <v>498</v>
      </c>
      <c s="5" r="B61" t="n">
        <v>-45549</v>
      </c>
    </row>
    <row r="62" spans="1:3">
      <c s="3" r="A62" t="s">
        <v>488</v>
      </c>
    </row>
    <row r="63" spans="1:3">
      <c s="9" r="A63" t="s">
        <v>155</v>
      </c>
    </row>
    <row r="64" spans="1:3">
      <c s="3" r="A64" t="s">
        <v>491</v>
      </c>
      <c s="5" r="B64" t="n">
        <v>210</v>
      </c>
    </row>
    <row r="65" spans="1:3">
      <c s="3" r="A65" t="s">
        <v>492</v>
      </c>
      <c s="5" r="B65" t="n">
        <v>4</v>
      </c>
    </row>
    <row r="66" spans="1:3">
      <c s="3" r="A66" t="s">
        <v>493</v>
      </c>
      <c s="5" r="B66" t="n">
        <v>0</v>
      </c>
    </row>
    <row r="67" spans="1:3">
      <c s="3" r="A67" t="s">
        <v>494</v>
      </c>
      <c s="5" r="B67" t="n">
        <v>-1</v>
      </c>
    </row>
    <row r="68" spans="1:3">
      <c s="3" r="A68" t="s">
        <v>495</v>
      </c>
      <c s="5" r="B68" t="n">
        <v>0</v>
      </c>
    </row>
    <row r="69" spans="1:3">
      <c s="3" r="A69" t="s">
        <v>496</v>
      </c>
      <c s="5" r="B69" t="n">
        <v>0</v>
      </c>
    </row>
    <row r="70" spans="1:3">
      <c s="3" r="A70" t="s">
        <v>497</v>
      </c>
      <c s="5" r="B70" t="n">
        <v>2</v>
      </c>
    </row>
    <row r="71" spans="1:3">
      <c s="3" r="A71" t="s">
        <v>498</v>
      </c>
      <c s="6" r="B71" t="n">
        <v>2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4</v>
      </c>
      <c s="2" r="B1" t="s">
        <v>1</v>
      </c>
    </row>
    <row r="2" spans="1:3">
      <c s="2" r="B2" t="s">
        <v>2</v>
      </c>
      <c s="2" r="C2" t="s">
        <v>22</v>
      </c>
    </row>
    <row r="3" spans="1:3">
      <c s="9" r="A3" t="s">
        <v>505</v>
      </c>
    </row>
    <row r="4" spans="1:3">
      <c s="3" r="A4" t="s">
        <v>27</v>
      </c>
      <c s="6" r="B4" t="n">
        <v>311</v>
      </c>
      <c s="6" r="C4" t="n">
        <v>233</v>
      </c>
    </row>
    <row r="5" spans="1:3">
      <c s="3" r="A5" t="s">
        <v>506</v>
      </c>
      <c s="5" r="B5" t="n">
        <v>45</v>
      </c>
    </row>
    <row r="6" spans="1:3">
      <c s="9" r="A6" t="s">
        <v>507</v>
      </c>
    </row>
    <row r="7" spans="1:3">
      <c s="3" r="A7" t="s">
        <v>508</v>
      </c>
      <c s="5" r="C7" t="n">
        <v>-320</v>
      </c>
    </row>
    <row r="8" spans="1:3">
      <c s="9" r="A8" t="s">
        <v>509</v>
      </c>
    </row>
    <row r="9" spans="1:3">
      <c s="3" r="A9" t="s">
        <v>510</v>
      </c>
      <c s="5" r="B9" t="n">
        <v>3</v>
      </c>
      <c s="5" r="C9" t="n">
        <v>73</v>
      </c>
    </row>
    <row r="10" spans="1:3">
      <c s="9" r="A10" t="s">
        <v>511</v>
      </c>
    </row>
    <row r="11" spans="1:3">
      <c s="3" r="A11" t="s">
        <v>273</v>
      </c>
      <c s="5" r="B11" t="n">
        <v>-369</v>
      </c>
      <c s="5" r="C11" t="n">
        <v>-21</v>
      </c>
    </row>
    <row r="12" spans="1:3">
      <c s="3" r="A12" t="s">
        <v>274</v>
      </c>
      <c s="5" r="B12" t="n">
        <v>0</v>
      </c>
      <c s="5" r="C12" t="n">
        <v>19</v>
      </c>
    </row>
    <row r="13" spans="1:3">
      <c s="3" r="A13" t="s">
        <v>512</v>
      </c>
      <c s="5" r="B13" t="n">
        <v>0</v>
      </c>
      <c s="5" r="C13" t="n">
        <v>-6</v>
      </c>
    </row>
    <row r="14" spans="1:3">
      <c s="3" r="A14" t="s">
        <v>513</v>
      </c>
      <c s="5" r="C14" t="n">
        <v>80</v>
      </c>
    </row>
    <row r="15" spans="1:3">
      <c s="3" r="A15" t="s">
        <v>514</v>
      </c>
    </row>
    <row r="16" spans="1:3">
      <c s="9" r="A16" t="s">
        <v>505</v>
      </c>
    </row>
    <row r="17" spans="1:3">
      <c s="3" r="A17" t="s">
        <v>515</v>
      </c>
      <c s="5" r="B17" t="n">
        <v>31</v>
      </c>
      <c s="5" r="C17" t="n">
        <v>42</v>
      </c>
    </row>
    <row r="18" spans="1:3">
      <c s="3" r="A18" t="s">
        <v>255</v>
      </c>
    </row>
    <row r="19" spans="1:3">
      <c s="9" r="A19" t="s">
        <v>505</v>
      </c>
    </row>
    <row r="20" spans="1:3">
      <c s="3" r="A20" t="s">
        <v>515</v>
      </c>
      <c s="5" r="B20" t="n">
        <v>7</v>
      </c>
      <c s="5" r="C20" t="n">
        <v>20</v>
      </c>
    </row>
    <row r="21" spans="1:3">
      <c s="9" r="A21" t="s">
        <v>507</v>
      </c>
    </row>
    <row r="22" spans="1:3">
      <c s="3" r="A22" t="s">
        <v>508</v>
      </c>
      <c s="5" r="C22" t="n">
        <v>-320</v>
      </c>
    </row>
    <row r="23" spans="1:3">
      <c s="9" r="A23" t="s">
        <v>511</v>
      </c>
    </row>
    <row r="24" spans="1:3">
      <c s="3" r="A24" t="s">
        <v>314</v>
      </c>
      <c s="5" r="B24" t="n">
        <v>18</v>
      </c>
    </row>
    <row r="25" spans="1:3">
      <c s="3" r="A25" t="s">
        <v>274</v>
      </c>
      <c s="5" r="C25" t="n">
        <v>19</v>
      </c>
    </row>
    <row r="26" spans="1:3">
      <c s="3" r="A26" t="s">
        <v>512</v>
      </c>
      <c s="5" r="C26" t="n">
        <v>-6</v>
      </c>
    </row>
    <row r="27" spans="1:3">
      <c s="3" r="A27" t="s">
        <v>516</v>
      </c>
    </row>
    <row r="28" spans="1:3">
      <c s="9" r="A28" t="s">
        <v>505</v>
      </c>
    </row>
    <row r="29" spans="1:3">
      <c s="3" r="A29" t="s">
        <v>515</v>
      </c>
      <c s="5" r="B29" t="n">
        <v>63</v>
      </c>
      <c s="5" r="C29" t="n">
        <v>90</v>
      </c>
    </row>
    <row r="30" spans="1:3">
      <c s="3" r="A30" t="s">
        <v>517</v>
      </c>
    </row>
    <row r="31" spans="1:3">
      <c s="9" r="A31" t="s">
        <v>505</v>
      </c>
    </row>
    <row r="32" spans="1:3">
      <c s="3" r="A32" t="s">
        <v>515</v>
      </c>
      <c s="6" r="B32" t="n">
        <v>199</v>
      </c>
      <c s="5" r="C32" t="n">
        <v>35</v>
      </c>
    </row>
    <row r="33" spans="1:3">
      <c s="3" r="A33" t="s">
        <v>518</v>
      </c>
    </row>
    <row r="34" spans="1:3">
      <c s="9" r="A34" t="s">
        <v>505</v>
      </c>
    </row>
    <row r="35" spans="1:3">
      <c s="3" r="A35" t="s">
        <v>251</v>
      </c>
      <c s="5" r="C35" t="n">
        <v>56</v>
      </c>
    </row>
    <row r="36" spans="1:3">
      <c s="9" r="A36" t="s">
        <v>511</v>
      </c>
    </row>
    <row r="37" spans="1:3">
      <c s="3" r="A37" t="s">
        <v>250</v>
      </c>
      <c s="5" r="C37" t="n">
        <v>27</v>
      </c>
    </row>
    <row r="38" spans="1:3">
      <c s="3" r="A38" t="s">
        <v>519</v>
      </c>
    </row>
    <row r="39" spans="1:3">
      <c s="9" r="A39" t="s">
        <v>505</v>
      </c>
    </row>
    <row r="40" spans="1:3">
      <c s="3" r="A40" t="s">
        <v>251</v>
      </c>
      <c s="5" r="C40" t="n">
        <v>108</v>
      </c>
    </row>
    <row r="41" spans="1:3">
      <c s="9" r="A41" t="s">
        <v>511</v>
      </c>
    </row>
    <row r="42" spans="1:3">
      <c s="3" r="A42" t="s">
        <v>250</v>
      </c>
      <c s="6" r="C42" t="n">
        <v>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0</v>
      </c>
      <c s="2" r="B1" t="s">
        <v>1</v>
      </c>
    </row>
    <row r="2" spans="1:3">
      <c s="2" r="B2" t="s">
        <v>2</v>
      </c>
      <c s="2" r="C2" t="s">
        <v>22</v>
      </c>
    </row>
    <row r="3" spans="1:3">
      <c s="3" r="A3" t="s">
        <v>516</v>
      </c>
    </row>
    <row r="4" spans="1:3">
      <c s="9" r="A4" t="s">
        <v>521</v>
      </c>
    </row>
    <row r="5" spans="1:3">
      <c s="3" r="A5" t="s">
        <v>522</v>
      </c>
      <c s="6" r="B5" t="n">
        <v>204</v>
      </c>
    </row>
    <row r="6" spans="1:3">
      <c s="3" r="A6" t="s">
        <v>523</v>
      </c>
      <c s="5" r="B6" t="n">
        <v>63</v>
      </c>
      <c s="6" r="C6" t="n">
        <v>90</v>
      </c>
    </row>
    <row r="7" spans="1:3">
      <c s="3" r="A7" t="s">
        <v>524</v>
      </c>
      <c s="5" r="B7" t="n">
        <v>-91</v>
      </c>
    </row>
    <row r="8" spans="1:3">
      <c s="3" r="A8" t="s">
        <v>525</v>
      </c>
      <c s="5" r="B8" t="n">
        <v>-43</v>
      </c>
    </row>
    <row r="9" spans="1:3">
      <c s="3" r="A9" t="s">
        <v>526</v>
      </c>
      <c s="5" r="B9" t="n">
        <v>133</v>
      </c>
    </row>
    <row r="10" spans="1:3">
      <c s="3" r="A10" t="s">
        <v>527</v>
      </c>
      <c s="5" r="B10" t="n">
        <v>2119</v>
      </c>
    </row>
    <row r="11" spans="1:3">
      <c s="3" r="A11" t="s">
        <v>517</v>
      </c>
    </row>
    <row r="12" spans="1:3">
      <c s="9" r="A12" t="s">
        <v>521</v>
      </c>
    </row>
    <row r="13" spans="1:3">
      <c s="3" r="A13" t="s">
        <v>522</v>
      </c>
      <c s="5" r="B13" t="n">
        <v>122</v>
      </c>
    </row>
    <row r="14" spans="1:3">
      <c s="3" r="A14" t="s">
        <v>523</v>
      </c>
      <c s="5" r="B14" t="n">
        <v>199</v>
      </c>
      <c s="6" r="C14" t="n">
        <v>35</v>
      </c>
    </row>
    <row r="15" spans="1:3">
      <c s="3" r="A15" t="s">
        <v>526</v>
      </c>
      <c s="5" r="B15" t="n">
        <v>226</v>
      </c>
    </row>
    <row r="16" spans="1:3">
      <c s="3" r="A16" t="s">
        <v>527</v>
      </c>
      <c s="5" r="B16" t="n">
        <v>1326</v>
      </c>
    </row>
    <row r="17" spans="1:3">
      <c s="3" r="A17" t="s">
        <v>528</v>
      </c>
    </row>
    <row r="18" spans="1:3">
      <c s="9" r="A18" t="s">
        <v>521</v>
      </c>
    </row>
    <row r="19" spans="1:3">
      <c s="3" r="A19" t="s">
        <v>522</v>
      </c>
      <c s="5" r="B19" t="n">
        <v>144</v>
      </c>
    </row>
    <row r="20" spans="1:3">
      <c s="3" r="A20" t="s">
        <v>523</v>
      </c>
      <c s="5" r="B20" t="n">
        <v>12</v>
      </c>
    </row>
    <row r="21" spans="1:3">
      <c s="3" r="A21" t="s">
        <v>524</v>
      </c>
      <c s="5" r="B21" t="n">
        <v>-47</v>
      </c>
    </row>
    <row r="22" spans="1:3">
      <c s="3" r="A22" t="s">
        <v>525</v>
      </c>
      <c s="5" r="B22" t="n">
        <v>-5</v>
      </c>
    </row>
    <row r="23" spans="1:3">
      <c s="3" r="A23" t="s">
        <v>526</v>
      </c>
      <c s="5" r="B23" t="n">
        <v>104</v>
      </c>
    </row>
    <row r="24" spans="1:3">
      <c s="3" r="A24" t="s">
        <v>529</v>
      </c>
    </row>
    <row r="25" spans="1:3">
      <c s="9" r="A25" t="s">
        <v>521</v>
      </c>
    </row>
    <row r="26" spans="1:3">
      <c s="3" r="A26" t="s">
        <v>522</v>
      </c>
      <c s="5" r="B26" t="n">
        <v>8</v>
      </c>
    </row>
    <row r="27" spans="1:3">
      <c s="3" r="A27" t="s">
        <v>523</v>
      </c>
      <c s="5" r="B27" t="n">
        <v>4</v>
      </c>
    </row>
    <row r="28" spans="1:3">
      <c s="3" r="A28" t="s">
        <v>524</v>
      </c>
      <c s="5" r="B28" t="n">
        <v>-6</v>
      </c>
    </row>
    <row r="29" spans="1:3">
      <c s="3" r="A29" t="s">
        <v>525</v>
      </c>
      <c s="5" r="B29" t="n">
        <v>1</v>
      </c>
    </row>
    <row r="30" spans="1:3">
      <c s="3" r="A30" t="s">
        <v>526</v>
      </c>
      <c s="5" r="B30" t="n">
        <v>7</v>
      </c>
    </row>
    <row r="31" spans="1:3">
      <c s="3" r="A31" t="s">
        <v>530</v>
      </c>
    </row>
    <row r="32" spans="1:3">
      <c s="9" r="A32" t="s">
        <v>521</v>
      </c>
    </row>
    <row r="33" spans="1:3">
      <c s="3" r="A33" t="s">
        <v>522</v>
      </c>
      <c s="5" r="B33" t="n">
        <v>52</v>
      </c>
    </row>
    <row r="34" spans="1:3">
      <c s="3" r="A34" t="s">
        <v>523</v>
      </c>
      <c s="5" r="B34" t="n">
        <v>47</v>
      </c>
    </row>
    <row r="35" spans="1:3">
      <c s="3" r="A35" t="s">
        <v>524</v>
      </c>
      <c s="5" r="B35" t="n">
        <v>-38</v>
      </c>
    </row>
    <row r="36" spans="1:3">
      <c s="3" r="A36" t="s">
        <v>525</v>
      </c>
      <c s="5" r="B36" t="n">
        <v>-39</v>
      </c>
    </row>
    <row r="37" spans="1:3">
      <c s="3" r="A37" t="s">
        <v>526</v>
      </c>
      <c s="6" r="B37" t="n">
        <v>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1</v>
      </c>
      <c s="2" r="B1" t="s">
        <v>1</v>
      </c>
    </row>
    <row r="2" spans="1:3">
      <c s="2" r="B2" t="s">
        <v>2</v>
      </c>
      <c s="2" r="C2" t="s">
        <v>22</v>
      </c>
    </row>
    <row r="3" spans="1:3">
      <c s="9" r="A3" t="s">
        <v>532</v>
      </c>
    </row>
    <row r="4" spans="1:3">
      <c s="3" r="A4" t="s">
        <v>533</v>
      </c>
      <c s="6" r="B4" t="n">
        <v>493</v>
      </c>
      <c s="6" r="C4" t="n">
        <v>78</v>
      </c>
    </row>
    <row r="5" spans="1:3">
      <c s="3" r="A5" t="s">
        <v>534</v>
      </c>
      <c s="5" r="B5" t="n">
        <v>27</v>
      </c>
    </row>
    <row r="6" spans="1:3">
      <c s="3" r="A6" t="s">
        <v>535</v>
      </c>
    </row>
    <row r="7" spans="1:3">
      <c s="9" r="A7" t="s">
        <v>532</v>
      </c>
    </row>
    <row r="8" spans="1:3">
      <c s="3" r="A8" t="s">
        <v>536</v>
      </c>
      <c s="5" r="B8" t="n">
        <v>59</v>
      </c>
      <c s="5" r="C8" t="n">
        <v>67</v>
      </c>
    </row>
    <row r="9" spans="1:3">
      <c s="3" r="A9" t="s">
        <v>537</v>
      </c>
      <c s="5" r="B9" t="n">
        <v>80</v>
      </c>
      <c s="5" r="C9" t="n">
        <v>95</v>
      </c>
    </row>
    <row r="10" spans="1:3">
      <c s="3" r="A10" t="s">
        <v>538</v>
      </c>
      <c s="5" r="B10" t="n">
        <v>-164</v>
      </c>
      <c s="5" r="C10" t="n">
        <v>-177</v>
      </c>
    </row>
    <row r="11" spans="1:3">
      <c s="3" r="A11" t="s">
        <v>539</v>
      </c>
      <c s="5" r="B11" t="n">
        <v>0</v>
      </c>
      <c s="5" r="C11" t="n">
        <v>0</v>
      </c>
    </row>
    <row r="12" spans="1:3">
      <c s="3" r="A12" t="s">
        <v>476</v>
      </c>
      <c s="5" r="B12" t="n">
        <v>46</v>
      </c>
      <c s="5" r="C12" t="n">
        <v>49</v>
      </c>
    </row>
    <row r="13" spans="1:3">
      <c s="3" r="A13" t="s">
        <v>540</v>
      </c>
      <c s="5" r="B13" t="n">
        <v>21</v>
      </c>
      <c s="5" r="C13" t="n">
        <v>34</v>
      </c>
    </row>
    <row r="14" spans="1:3">
      <c s="3" r="A14" t="s">
        <v>541</v>
      </c>
      <c s="5" r="B14" t="n">
        <v>8</v>
      </c>
      <c s="5" r="C14" t="n">
        <v>0</v>
      </c>
    </row>
    <row r="15" spans="1:3">
      <c s="3" r="A15" t="s">
        <v>542</v>
      </c>
      <c s="5" r="B15" t="n">
        <v>29</v>
      </c>
      <c s="5" r="C15" t="n">
        <v>34</v>
      </c>
    </row>
    <row r="16" spans="1:3">
      <c s="3" r="A16" t="s">
        <v>543</v>
      </c>
    </row>
    <row r="17" spans="1:3">
      <c s="9" r="A17" t="s">
        <v>532</v>
      </c>
    </row>
    <row r="18" spans="1:3">
      <c s="3" r="A18" t="s">
        <v>536</v>
      </c>
      <c s="5" r="B18" t="n">
        <v>5</v>
      </c>
      <c s="5" r="C18" t="n">
        <v>7</v>
      </c>
    </row>
    <row r="19" spans="1:3">
      <c s="3" r="A19" t="s">
        <v>537</v>
      </c>
      <c s="5" r="B19" t="n">
        <v>8</v>
      </c>
      <c s="5" r="C19" t="n">
        <v>9</v>
      </c>
    </row>
    <row r="20" spans="1:3">
      <c s="3" r="A20" t="s">
        <v>538</v>
      </c>
      <c s="5" r="B20" t="n">
        <v>-3</v>
      </c>
      <c s="5" r="C20" t="n">
        <v>-3</v>
      </c>
    </row>
    <row r="21" spans="1:3">
      <c s="3" r="A21" t="s">
        <v>539</v>
      </c>
      <c s="5" r="B21" t="n">
        <v>-5</v>
      </c>
      <c s="5" r="C21" t="n">
        <v>-5</v>
      </c>
    </row>
    <row r="22" spans="1:3">
      <c s="3" r="A22" t="s">
        <v>476</v>
      </c>
      <c s="5" r="B22" t="n">
        <v>2</v>
      </c>
      <c s="5" r="C22" t="n">
        <v>3</v>
      </c>
    </row>
    <row r="23" spans="1:3">
      <c s="3" r="A23" t="s">
        <v>540</v>
      </c>
      <c s="5" r="B23" t="n">
        <v>7</v>
      </c>
      <c s="5" r="C23" t="n">
        <v>11</v>
      </c>
    </row>
    <row r="24" spans="1:3">
      <c s="3" r="A24" t="s">
        <v>541</v>
      </c>
      <c s="5" r="B24" t="n">
        <v>0</v>
      </c>
      <c s="5" r="C24" t="n">
        <v>0</v>
      </c>
    </row>
    <row r="25" spans="1:3">
      <c s="3" r="A25" t="s">
        <v>542</v>
      </c>
      <c s="6" r="B25" t="n">
        <v>7</v>
      </c>
      <c s="6" r="C25"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4</v>
      </c>
      <c s="2" r="B1" t="s">
        <v>1</v>
      </c>
    </row>
    <row r="2" spans="1:3">
      <c s="2" r="B2" t="s">
        <v>2</v>
      </c>
      <c s="2" r="C2" t="s">
        <v>22</v>
      </c>
    </row>
    <row r="3" spans="1:3">
      <c s="9" r="A3" t="s">
        <v>34</v>
      </c>
    </row>
    <row r="4" spans="1:3">
      <c s="3" r="A4" t="s">
        <v>545</v>
      </c>
      <c s="3" r="B4" t="s">
        <v>546</v>
      </c>
    </row>
    <row r="5" spans="1:3">
      <c s="3" r="A5" t="s">
        <v>547</v>
      </c>
      <c s="3" r="B5" t="s">
        <v>548</v>
      </c>
    </row>
    <row r="6" spans="1:3">
      <c s="3" r="A6" t="s">
        <v>549</v>
      </c>
      <c s="6" r="B6" t="n">
        <v>401</v>
      </c>
      <c s="6" r="C6" t="n">
        <v>415</v>
      </c>
    </row>
    <row r="7" spans="1:3">
      <c s="3" r="A7" t="s">
        <v>550</v>
      </c>
      <c s="3" r="B7" t="s">
        <v>551</v>
      </c>
      <c s="3" r="C7" t="s">
        <v>552</v>
      </c>
    </row>
    <row r="8" spans="1:3">
      <c s="9" r="A8" t="s">
        <v>553</v>
      </c>
    </row>
    <row r="9" spans="1:3">
      <c s="3" r="A9" t="s">
        <v>554</v>
      </c>
      <c s="6" r="B9" t="n">
        <v>-21</v>
      </c>
      <c s="6" r="C9" t="n">
        <v>-42</v>
      </c>
    </row>
    <row r="10" spans="1:3">
      <c s="3" r="A10" t="s">
        <v>555</v>
      </c>
      <c s="5" r="B10" t="n">
        <v>0</v>
      </c>
      <c s="5" r="C10" t="n">
        <v>0</v>
      </c>
    </row>
    <row r="11" spans="1:3">
      <c s="3" r="A11" t="s">
        <v>556</v>
      </c>
      <c s="5" r="B11" t="n">
        <v>-143</v>
      </c>
      <c s="5" r="C11" t="n">
        <v>-10</v>
      </c>
    </row>
    <row r="12" spans="1:3">
      <c s="3" r="A12" t="s">
        <v>557</v>
      </c>
      <c s="5" r="B12" t="n">
        <v>-6</v>
      </c>
      <c s="5" r="C12" t="n">
        <v>-16</v>
      </c>
    </row>
    <row r="13" spans="1:3">
      <c s="3" r="A13" t="s">
        <v>558</v>
      </c>
      <c s="5" r="B13" t="n">
        <v>-1</v>
      </c>
      <c s="5" r="C13" t="n">
        <v>-130</v>
      </c>
    </row>
    <row r="14" spans="1:3">
      <c s="9" r="A14" t="s">
        <v>559</v>
      </c>
    </row>
    <row r="15" spans="1:3">
      <c s="3" r="A15" t="s">
        <v>560</v>
      </c>
      <c s="5" r="B15" t="n">
        <v>397</v>
      </c>
      <c s="5" r="C15" t="n">
        <v>46</v>
      </c>
    </row>
    <row r="16" spans="1:3">
      <c s="3" r="A16" t="s">
        <v>273</v>
      </c>
      <c s="5" r="B16" t="n">
        <v>-369</v>
      </c>
      <c s="5" r="C16" t="n">
        <v>-21</v>
      </c>
    </row>
    <row r="17" spans="1:3">
      <c s="3" r="A17" t="s">
        <v>506</v>
      </c>
      <c s="5" r="B17" t="n">
        <v>45</v>
      </c>
    </row>
    <row r="18" spans="1:3">
      <c s="3" r="A18" t="s">
        <v>512</v>
      </c>
      <c s="5" r="B18" t="n">
        <v>0</v>
      </c>
      <c s="5" r="C18" t="n">
        <v>-6</v>
      </c>
    </row>
    <row r="19" spans="1:3">
      <c s="3" r="A19" t="s">
        <v>274</v>
      </c>
      <c s="5" r="B19" t="n">
        <v>0</v>
      </c>
      <c s="5" r="C19" t="n">
        <v>19</v>
      </c>
    </row>
    <row r="20" spans="1:3">
      <c s="3" r="A20" t="s">
        <v>561</v>
      </c>
      <c s="5" r="B20" t="n">
        <v>-6</v>
      </c>
      <c s="5" r="C20" t="n">
        <v>-528</v>
      </c>
    </row>
    <row r="21" spans="1:3">
      <c s="3" r="A21" t="s">
        <v>508</v>
      </c>
      <c s="5" r="C21" t="n">
        <v>-320</v>
      </c>
    </row>
    <row r="22" spans="1:3">
      <c s="3" r="A22" t="s">
        <v>510</v>
      </c>
      <c s="5" r="B22" t="n">
        <v>3</v>
      </c>
      <c s="5" r="C22" t="n">
        <v>73</v>
      </c>
    </row>
    <row r="23" spans="1:3">
      <c s="3" r="A23" t="s">
        <v>562</v>
      </c>
      <c s="5" r="B23" t="n">
        <v>3</v>
      </c>
    </row>
    <row r="24" spans="1:3">
      <c s="3" r="A24" t="s">
        <v>516</v>
      </c>
    </row>
    <row r="25" spans="1:3">
      <c s="9" r="A25" t="s">
        <v>559</v>
      </c>
    </row>
    <row r="26" spans="1:3">
      <c s="3" r="A26" t="s">
        <v>515</v>
      </c>
      <c s="5" r="B26" t="n">
        <v>63</v>
      </c>
      <c s="5" r="C26" t="n">
        <v>90</v>
      </c>
    </row>
    <row r="27" spans="1:3">
      <c s="3" r="A27" t="s">
        <v>517</v>
      </c>
    </row>
    <row r="28" spans="1:3">
      <c s="9" r="A28" t="s">
        <v>559</v>
      </c>
    </row>
    <row r="29" spans="1:3">
      <c s="3" r="A29" t="s">
        <v>515</v>
      </c>
      <c s="5" r="B29" t="n">
        <v>199</v>
      </c>
      <c s="5" r="C29" t="n">
        <v>35</v>
      </c>
    </row>
    <row r="30" spans="1:3">
      <c s="3" r="A30" t="s">
        <v>255</v>
      </c>
    </row>
    <row r="31" spans="1:3">
      <c s="9" r="A31" t="s">
        <v>559</v>
      </c>
    </row>
    <row r="32" spans="1:3">
      <c s="3" r="A32" t="s">
        <v>515</v>
      </c>
      <c s="5" r="B32" t="n">
        <v>7</v>
      </c>
      <c s="5" r="C32" t="n">
        <v>20</v>
      </c>
    </row>
    <row r="33" spans="1:3">
      <c s="3" r="A33" t="s">
        <v>314</v>
      </c>
      <c s="5" r="B33" t="n">
        <v>18</v>
      </c>
    </row>
    <row r="34" spans="1:3">
      <c s="3" r="A34" t="s">
        <v>512</v>
      </c>
      <c s="5" r="C34" t="n">
        <v>-6</v>
      </c>
    </row>
    <row r="35" spans="1:3">
      <c s="3" r="A35" t="s">
        <v>274</v>
      </c>
      <c s="5" r="C35" t="n">
        <v>19</v>
      </c>
    </row>
    <row r="36" spans="1:3">
      <c s="3" r="A36" t="s">
        <v>508</v>
      </c>
      <c s="5" r="C36" t="n">
        <v>-320</v>
      </c>
    </row>
    <row r="37" spans="1:3">
      <c s="3" r="A37" t="s">
        <v>563</v>
      </c>
    </row>
    <row r="38" spans="1:3">
      <c s="9" r="A38" t="s">
        <v>559</v>
      </c>
    </row>
    <row r="39" spans="1:3">
      <c s="3" r="A39" t="s">
        <v>515</v>
      </c>
      <c s="5" r="B39" t="n">
        <v>220</v>
      </c>
      <c s="5" r="C39" t="n">
        <v>67</v>
      </c>
    </row>
    <row r="40" spans="1:3">
      <c s="3" r="A40" t="s">
        <v>273</v>
      </c>
      <c s="5" r="B40" t="n">
        <v>-369</v>
      </c>
      <c s="5" r="C40" t="n">
        <v>-21</v>
      </c>
    </row>
    <row r="41" spans="1:3">
      <c s="3" r="A41" t="s">
        <v>506</v>
      </c>
      <c s="5" r="B41" t="n">
        <v>45</v>
      </c>
    </row>
    <row r="42" spans="1:3">
      <c s="3" r="A42" t="s">
        <v>510</v>
      </c>
      <c s="6" r="B42" t="n">
        <v>3</v>
      </c>
      <c s="5" r="C42" t="n">
        <v>72</v>
      </c>
    </row>
    <row r="43" spans="1:3">
      <c s="3" r="A43" t="s">
        <v>518</v>
      </c>
    </row>
    <row r="44" spans="1:3">
      <c s="9" r="A44" t="s">
        <v>559</v>
      </c>
    </row>
    <row r="45" spans="1:3">
      <c s="3" r="A45" t="s">
        <v>564</v>
      </c>
      <c s="5" r="C45" t="n">
        <v>27</v>
      </c>
    </row>
    <row r="46" spans="1:3">
      <c s="3" r="A46" t="s">
        <v>251</v>
      </c>
      <c s="5" r="C46" t="n">
        <v>56</v>
      </c>
    </row>
    <row r="47" spans="1:3">
      <c s="3" r="A47" t="s">
        <v>519</v>
      </c>
    </row>
    <row r="48" spans="1:3">
      <c s="9" r="A48" t="s">
        <v>559</v>
      </c>
    </row>
    <row r="49" spans="1:3">
      <c s="3" r="A49" t="s">
        <v>251</v>
      </c>
      <c s="6" r="C49" t="n">
        <v>1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v>
      </c>
      <c s="2" r="B1" t="s">
        <v>2</v>
      </c>
      <c s="2" r="C1" t="s">
        <v>56</v>
      </c>
    </row>
    <row r="2" spans="1:3">
      <c s="3" r="A2" t="s">
        <v>97</v>
      </c>
      <c s="6" r="B2" t="n">
        <v>292</v>
      </c>
      <c s="6" r="C2" t="n">
        <v>352</v>
      </c>
    </row>
    <row r="3" spans="1:3">
      <c s="3" r="A3" t="s">
        <v>98</v>
      </c>
      <c s="6" r="B3" t="n">
        <v>10370</v>
      </c>
      <c s="6" r="C3" t="n">
        <v>9783</v>
      </c>
    </row>
    <row r="4" spans="1:3">
      <c s="3" r="A4" t="s">
        <v>99</v>
      </c>
      <c s="7" r="B4" t="n">
        <v>0.25</v>
      </c>
      <c s="7" r="C4" t="n">
        <v>0.25</v>
      </c>
    </row>
    <row r="5" spans="1:3">
      <c s="3" r="A5" t="s">
        <v>100</v>
      </c>
      <c s="5" r="B5" t="n">
        <v>11200</v>
      </c>
      <c s="5" r="C5" t="n">
        <v>11200</v>
      </c>
    </row>
    <row r="6" spans="1:3">
      <c s="3" r="A6" t="s">
        <v>101</v>
      </c>
      <c s="5" r="B6" t="n">
        <v>7040</v>
      </c>
      <c s="5" r="C6" t="n">
        <v>7040</v>
      </c>
    </row>
    <row r="7" spans="1:3">
      <c s="3" r="A7" t="s">
        <v>102</v>
      </c>
      <c s="5" r="B7" t="n">
        <v>2708</v>
      </c>
      <c s="5" r="C7" t="n">
        <v>27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65</v>
      </c>
      <c s="2" r="B1" t="s">
        <v>2</v>
      </c>
      <c s="2" r="C1" t="s">
        <v>56</v>
      </c>
    </row>
    <row r="2" spans="1:3">
      <c s="9" r="A2" t="s">
        <v>238</v>
      </c>
    </row>
    <row r="3" spans="1:3">
      <c s="3" r="A3" t="s">
        <v>566</v>
      </c>
      <c s="6" r="B3" t="n">
        <v>6018</v>
      </c>
      <c s="6" r="C3" t="n">
        <v>8606</v>
      </c>
    </row>
    <row r="4" spans="1:3">
      <c s="3" r="A4" t="s">
        <v>567</v>
      </c>
      <c s="5" r="B4" t="n">
        <v>168</v>
      </c>
      <c s="5" r="C4" t="n">
        <v>184</v>
      </c>
    </row>
    <row r="5" spans="1:3">
      <c s="3" r="A5" t="s">
        <v>568</v>
      </c>
      <c s="5" r="C5" t="n">
        <v>17</v>
      </c>
    </row>
    <row r="6" spans="1:3">
      <c s="11" r="A6" t="n">
        <v>1</v>
      </c>
    </row>
    <row r="7" spans="1:3">
      <c s="9" r="A7" t="s">
        <v>238</v>
      </c>
    </row>
    <row r="8" spans="1:3">
      <c s="3" r="A8" t="s">
        <v>317</v>
      </c>
      <c s="5" r="B8" t="n">
        <v>185</v>
      </c>
      <c s="5" r="C8" t="n">
        <v>183</v>
      </c>
    </row>
    <row r="9" spans="1:3">
      <c s="3" r="A9" t="s">
        <v>566</v>
      </c>
      <c s="5" r="B9" t="n">
        <v>1670</v>
      </c>
      <c s="5" r="C9" t="n">
        <v>3913</v>
      </c>
    </row>
    <row r="10" spans="1:3">
      <c s="3" r="A10" t="s">
        <v>569</v>
      </c>
      <c s="5" r="B10" t="n">
        <v>2</v>
      </c>
      <c s="5" r="C10" t="n">
        <v>2</v>
      </c>
    </row>
    <row r="11" spans="1:3">
      <c s="3" r="A11" t="s">
        <v>277</v>
      </c>
      <c s="5" r="B11" t="n">
        <v>1857</v>
      </c>
      <c s="5" r="C11" t="n">
        <v>4098</v>
      </c>
    </row>
    <row r="12" spans="1:3">
      <c s="3" r="A12" t="s">
        <v>570</v>
      </c>
      <c s="5" r="B12" t="n">
        <v>21</v>
      </c>
      <c s="5" r="C12" t="n">
        <v>24</v>
      </c>
    </row>
    <row r="13" spans="1:3">
      <c s="3" r="A13" t="s">
        <v>278</v>
      </c>
      <c s="5" r="B13" t="n">
        <v>21</v>
      </c>
      <c s="5" r="C13" t="n">
        <v>24</v>
      </c>
    </row>
    <row r="14" spans="1:3">
      <c s="11" r="A14" t="n">
        <v>2</v>
      </c>
    </row>
    <row r="15" spans="1:3">
      <c s="9" r="A15" t="s">
        <v>238</v>
      </c>
    </row>
    <row r="16" spans="1:3">
      <c s="3" r="A16" t="s">
        <v>317</v>
      </c>
      <c s="5" r="B16" t="n">
        <v>105</v>
      </c>
      <c s="5" r="C16" t="n">
        <v>101</v>
      </c>
    </row>
    <row r="17" spans="1:3">
      <c s="3" r="A17" t="s">
        <v>566</v>
      </c>
      <c s="5" r="B17" t="n">
        <v>4210</v>
      </c>
      <c s="5" r="C17" t="n">
        <v>4574</v>
      </c>
    </row>
    <row r="18" spans="1:3">
      <c s="3" r="A18" t="s">
        <v>569</v>
      </c>
      <c s="5" r="B18" t="n">
        <v>1108</v>
      </c>
      <c s="5" r="C18" t="n">
        <v>1268</v>
      </c>
    </row>
    <row r="19" spans="1:3">
      <c s="3" r="A19" t="s">
        <v>277</v>
      </c>
      <c s="5" r="B19" t="n">
        <v>5423</v>
      </c>
      <c s="5" r="C19" t="n">
        <v>5943</v>
      </c>
    </row>
    <row r="20" spans="1:3">
      <c s="3" r="A20" t="s">
        <v>570</v>
      </c>
      <c s="5" r="B20" t="n">
        <v>828</v>
      </c>
      <c s="5" r="C20" t="n">
        <v>635</v>
      </c>
    </row>
    <row r="21" spans="1:3">
      <c s="3" r="A21" t="s">
        <v>278</v>
      </c>
      <c s="5" r="B21" t="n">
        <v>828</v>
      </c>
      <c s="5" r="C21" t="n">
        <v>635</v>
      </c>
    </row>
    <row r="22" spans="1:3">
      <c s="11" r="A22" t="n">
        <v>3</v>
      </c>
    </row>
    <row r="23" spans="1:3">
      <c s="9" r="A23" t="s">
        <v>238</v>
      </c>
    </row>
    <row r="24" spans="1:3">
      <c s="3" r="A24" t="s">
        <v>317</v>
      </c>
      <c s="5" r="B24" t="n">
        <v>3</v>
      </c>
      <c s="5" r="C24" t="n">
        <v>2</v>
      </c>
    </row>
    <row r="25" spans="1:3">
      <c s="3" r="A25" t="s">
        <v>566</v>
      </c>
      <c s="5" r="B25" t="n">
        <v>138</v>
      </c>
      <c s="5" r="C25" t="n">
        <v>119</v>
      </c>
    </row>
    <row r="26" spans="1:3">
      <c s="3" r="A26" t="s">
        <v>569</v>
      </c>
      <c s="5" r="B26" t="n">
        <v>0</v>
      </c>
      <c s="5" r="C26" t="n">
        <v>0</v>
      </c>
    </row>
    <row r="27" spans="1:3">
      <c s="3" r="A27" t="s">
        <v>277</v>
      </c>
      <c s="5" r="B27" t="n">
        <v>141</v>
      </c>
      <c s="5" r="C27" t="n">
        <v>121</v>
      </c>
    </row>
    <row r="28" spans="1:3">
      <c s="3" r="A28" t="s">
        <v>570</v>
      </c>
      <c s="5" r="B28" t="n">
        <v>0</v>
      </c>
      <c s="5" r="C28" t="n">
        <v>0</v>
      </c>
    </row>
    <row r="29" spans="1:3">
      <c s="3" r="A29" t="s">
        <v>278</v>
      </c>
      <c s="5" r="B29" t="n">
        <v>0</v>
      </c>
      <c s="5" r="C29" t="n">
        <v>0</v>
      </c>
    </row>
    <row r="30" spans="1:3">
      <c s="3" r="A30" t="s">
        <v>571</v>
      </c>
    </row>
    <row r="31" spans="1:3">
      <c s="9" r="A31" t="s">
        <v>238</v>
      </c>
    </row>
    <row r="32" spans="1:3">
      <c s="3" r="A32" t="s">
        <v>317</v>
      </c>
      <c s="5" r="B32" t="n">
        <v>60</v>
      </c>
      <c s="5" r="C32" t="n">
        <v>36</v>
      </c>
    </row>
    <row r="33" spans="1:3">
      <c s="3" r="A33" t="s">
        <v>566</v>
      </c>
      <c s="5" r="B33" t="n">
        <v>0</v>
      </c>
      <c s="5" r="C33" t="n">
        <v>0</v>
      </c>
    </row>
    <row r="34" spans="1:3">
      <c s="3" r="A34" t="s">
        <v>569</v>
      </c>
      <c s="5" r="B34" t="n">
        <v>0</v>
      </c>
      <c s="5" r="C34" t="n">
        <v>0</v>
      </c>
    </row>
    <row r="35" spans="1:3">
      <c s="3" r="A35" t="s">
        <v>277</v>
      </c>
      <c s="5" r="B35" t="n">
        <v>60</v>
      </c>
      <c s="5" r="C35" t="n">
        <v>36</v>
      </c>
    </row>
    <row r="36" spans="1:3">
      <c s="3" r="A36" t="s">
        <v>570</v>
      </c>
      <c s="5" r="B36" t="n">
        <v>0</v>
      </c>
      <c s="5" r="C36" t="n">
        <v>0</v>
      </c>
    </row>
    <row r="37" spans="1:3">
      <c s="3" r="A37" t="s">
        <v>278</v>
      </c>
      <c s="5" r="B37" t="n">
        <v>0</v>
      </c>
      <c s="5" r="C37" t="n">
        <v>0</v>
      </c>
    </row>
    <row r="38" spans="1:3">
      <c s="3" r="A38" t="s">
        <v>572</v>
      </c>
    </row>
    <row r="39" spans="1:3">
      <c s="9" r="A39" t="s">
        <v>238</v>
      </c>
    </row>
    <row r="40" spans="1:3">
      <c s="3" r="A40" t="s">
        <v>317</v>
      </c>
      <c s="5" r="B40" t="n">
        <v>0</v>
      </c>
      <c s="5" r="C40" t="n">
        <v>0</v>
      </c>
    </row>
    <row r="41" spans="1:3">
      <c s="3" r="A41" t="s">
        <v>566</v>
      </c>
      <c s="5" r="B41" t="n">
        <v>0</v>
      </c>
      <c s="5" r="C41" t="n">
        <v>0</v>
      </c>
    </row>
    <row r="42" spans="1:3">
      <c s="3" r="A42" t="s">
        <v>569</v>
      </c>
      <c s="5" r="B42" t="n">
        <v>-720</v>
      </c>
      <c s="5" r="C42" t="n">
        <v>-638</v>
      </c>
    </row>
    <row r="43" spans="1:3">
      <c s="3" r="A43" t="s">
        <v>277</v>
      </c>
      <c s="5" r="B43" t="n">
        <v>-720</v>
      </c>
      <c s="5" r="C43" t="n">
        <v>-638</v>
      </c>
    </row>
    <row r="44" spans="1:3">
      <c s="3" r="A44" t="s">
        <v>570</v>
      </c>
      <c s="5" r="B44" t="n">
        <v>-570</v>
      </c>
      <c s="5" r="C44" t="n">
        <v>-488</v>
      </c>
    </row>
    <row r="45" spans="1:3">
      <c s="3" r="A45" t="s">
        <v>278</v>
      </c>
      <c s="5" r="B45" t="n">
        <v>-570</v>
      </c>
      <c s="5" r="C45" t="n">
        <v>-488</v>
      </c>
    </row>
    <row r="46" spans="1:3">
      <c s="3" r="A46" t="s">
        <v>168</v>
      </c>
    </row>
    <row r="47" spans="1:3">
      <c s="9" r="A47" t="s">
        <v>238</v>
      </c>
    </row>
    <row r="48" spans="1:3">
      <c s="3" r="A48" t="s">
        <v>317</v>
      </c>
      <c s="5" r="B48" t="n">
        <v>353</v>
      </c>
      <c s="5" r="C48" t="n">
        <v>322</v>
      </c>
    </row>
    <row r="49" spans="1:3">
      <c s="3" r="A49" t="s">
        <v>566</v>
      </c>
      <c s="5" r="B49" t="n">
        <v>6018</v>
      </c>
      <c s="5" r="C49" t="n">
        <v>8606</v>
      </c>
    </row>
    <row r="50" spans="1:3">
      <c s="3" r="A50" t="s">
        <v>569</v>
      </c>
      <c s="5" r="B50" t="n">
        <v>390</v>
      </c>
      <c s="5" r="C50" t="n">
        <v>632</v>
      </c>
    </row>
    <row r="51" spans="1:3">
      <c s="3" r="A51" t="s">
        <v>277</v>
      </c>
      <c s="5" r="B51" t="n">
        <v>6761</v>
      </c>
      <c s="5" r="C51" t="n">
        <v>9560</v>
      </c>
    </row>
    <row r="52" spans="1:3">
      <c s="3" r="A52" t="s">
        <v>570</v>
      </c>
      <c s="5" r="B52" t="n">
        <v>279</v>
      </c>
      <c s="5" r="C52" t="n">
        <v>171</v>
      </c>
    </row>
    <row r="53" spans="1:3">
      <c s="3" r="A53" t="s">
        <v>278</v>
      </c>
      <c s="5" r="B53" t="n">
        <v>279</v>
      </c>
      <c s="5" r="C53" t="n">
        <v>171</v>
      </c>
    </row>
    <row r="54" spans="1:3">
      <c s="3" r="A54" t="s">
        <v>573</v>
      </c>
    </row>
    <row r="55" spans="1:3">
      <c s="9" r="A55" t="s">
        <v>238</v>
      </c>
    </row>
    <row r="56" spans="1:3">
      <c s="3" r="A56" t="s">
        <v>569</v>
      </c>
      <c s="5" r="B56" t="n">
        <v>16</v>
      </c>
      <c s="5" r="C56" t="n">
        <v>79</v>
      </c>
    </row>
    <row r="57" spans="1:3">
      <c s="3" r="A57" t="s">
        <v>574</v>
      </c>
    </row>
    <row r="58" spans="1:3">
      <c s="9" r="A58" t="s">
        <v>238</v>
      </c>
    </row>
    <row r="59" spans="1:3">
      <c s="3" r="A59" t="s">
        <v>569</v>
      </c>
      <c s="5" r="B59" t="n">
        <v>374</v>
      </c>
      <c s="5" r="C59" t="n">
        <v>553</v>
      </c>
    </row>
    <row r="60" spans="1:3">
      <c s="3" r="A60" t="s">
        <v>575</v>
      </c>
    </row>
    <row r="61" spans="1:3">
      <c s="9" r="A61" t="s">
        <v>238</v>
      </c>
    </row>
    <row r="62" spans="1:3">
      <c s="3" r="A62" t="s">
        <v>570</v>
      </c>
      <c s="5" r="B62" t="n">
        <v>55</v>
      </c>
    </row>
    <row r="63" spans="1:3">
      <c s="3" r="A63" t="s">
        <v>576</v>
      </c>
    </row>
    <row r="64" spans="1:3">
      <c s="9" r="A64" t="s">
        <v>238</v>
      </c>
    </row>
    <row r="65" spans="1:3">
      <c s="3" r="A65" t="s">
        <v>570</v>
      </c>
      <c s="6" r="B65" t="n">
        <v>224</v>
      </c>
      <c s="6" r="C65" t="n">
        <v>1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577</v>
      </c>
      <c s="2" r="B1" t="s">
        <v>1</v>
      </c>
    </row>
    <row r="2" spans="1:3">
      <c s="2" r="B2" t="s">
        <v>2</v>
      </c>
      <c s="2" r="C2" t="s">
        <v>22</v>
      </c>
    </row>
    <row r="3" spans="1:3">
      <c s="9" r="A3" t="s">
        <v>578</v>
      </c>
    </row>
    <row r="4" spans="1:3">
      <c s="3" r="A4" t="s">
        <v>65</v>
      </c>
      <c s="6" r="B4" t="n">
        <v>-315</v>
      </c>
      <c s="6" r="C4" t="n">
        <v>-23</v>
      </c>
    </row>
    <row r="5" spans="1:3">
      <c s="3" r="A5" t="s">
        <v>579</v>
      </c>
      <c s="5" r="B5" t="n">
        <v>0</v>
      </c>
      <c s="5" r="C5" t="n">
        <v>-52</v>
      </c>
    </row>
    <row r="6" spans="1:3">
      <c s="3" r="A6" t="s">
        <v>580</v>
      </c>
      <c s="5" r="B6" t="n">
        <v>0</v>
      </c>
      <c s="5" r="C6" t="n">
        <v>-19</v>
      </c>
    </row>
    <row r="7" spans="1:3">
      <c s="3" r="A7" t="s">
        <v>512</v>
      </c>
      <c s="5" r="B7" t="n">
        <v>0</v>
      </c>
      <c s="5" r="C7" t="n">
        <v>-6</v>
      </c>
    </row>
    <row r="8" spans="1:3">
      <c s="3" r="A8" t="s">
        <v>581</v>
      </c>
      <c s="6" r="B8" t="n">
        <v>-315</v>
      </c>
      <c s="6" r="C8" t="n">
        <v>-100</v>
      </c>
    </row>
    <row r="9" spans="1:3">
      <c s="3" r="A9" t="s">
        <v>275</v>
      </c>
      <c s="3" r="B9" t="s">
        <v>2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82</v>
      </c>
      <c s="2" r="B1" t="s">
        <v>2</v>
      </c>
      <c s="2" r="C1" t="s">
        <v>56</v>
      </c>
    </row>
    <row r="2" spans="1:3">
      <c s="9" r="A2" t="s">
        <v>583</v>
      </c>
    </row>
    <row r="3" spans="1:3">
      <c s="3" r="A3" t="s">
        <v>584</v>
      </c>
      <c s="6" r="B3" t="n">
        <v>31946</v>
      </c>
      <c s="6" r="C3" t="n">
        <v>30987</v>
      </c>
    </row>
    <row r="4" spans="1:3">
      <c s="3" r="A4" t="s">
        <v>585</v>
      </c>
      <c s="6" r="B4" t="n">
        <v>32353</v>
      </c>
      <c s="6" r="C4" t="n">
        <v>313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86</v>
      </c>
      <c s="2" r="B1" t="s">
        <v>1</v>
      </c>
    </row>
    <row r="2" spans="1:4">
      <c s="2" r="B2" t="s">
        <v>2</v>
      </c>
      <c s="2" r="C2" t="s">
        <v>22</v>
      </c>
      <c s="2" r="D2" t="s">
        <v>56</v>
      </c>
    </row>
    <row r="3" spans="1:4">
      <c s="9" r="A3" t="s">
        <v>587</v>
      </c>
    </row>
    <row r="4" spans="1:4">
      <c s="3" r="A4" t="s">
        <v>588</v>
      </c>
      <c s="6" r="B4" t="n">
        <v>10282</v>
      </c>
      <c s="6" r="C4" t="n">
        <v>10711</v>
      </c>
    </row>
    <row r="5" spans="1:4">
      <c s="3" r="A5" t="s">
        <v>589</v>
      </c>
      <c s="5" r="B5" t="n">
        <v>0</v>
      </c>
      <c s="5" r="C5" t="n">
        <v>0</v>
      </c>
    </row>
    <row r="6" spans="1:4">
      <c s="3" r="A6" t="s">
        <v>590</v>
      </c>
      <c s="5" r="B6" t="n">
        <v>10282</v>
      </c>
      <c s="5" r="C6" t="n">
        <v>10711</v>
      </c>
    </row>
    <row r="7" spans="1:4">
      <c s="3" r="A7" t="s">
        <v>591</v>
      </c>
      <c s="5" r="B7" t="n">
        <v>2141</v>
      </c>
      <c s="5" r="C7" t="n">
        <v>2296</v>
      </c>
    </row>
    <row r="8" spans="1:4">
      <c s="3" r="A8" t="s">
        <v>592</v>
      </c>
      <c s="5" r="B8" t="n">
        <v>1894</v>
      </c>
      <c s="5" r="C8" t="n">
        <v>1981</v>
      </c>
    </row>
    <row r="9" spans="1:4">
      <c s="3" r="A9" t="s">
        <v>593</v>
      </c>
      <c s="5" r="B9" t="n">
        <v>77467</v>
      </c>
      <c s="5" r="C9" t="n">
        <v>77034</v>
      </c>
      <c s="6" r="D9" t="n">
        <v>74208</v>
      </c>
    </row>
    <row r="10" spans="1:4">
      <c s="3" r="A10" t="s">
        <v>594</v>
      </c>
      <c s="5" r="B10" t="n">
        <v>13796</v>
      </c>
      <c s="5" r="C10" t="n">
        <v>13895</v>
      </c>
      <c s="5" r="D10" t="n">
        <v>15788</v>
      </c>
    </row>
    <row r="11" spans="1:4">
      <c s="3" r="A11" t="s">
        <v>506</v>
      </c>
      <c s="5" r="B11" t="n">
        <v>45</v>
      </c>
    </row>
    <row r="12" spans="1:4">
      <c s="3" r="A12" t="s">
        <v>273</v>
      </c>
      <c s="5" r="B12" t="n">
        <v>-369</v>
      </c>
      <c s="5" r="C12" t="n">
        <v>-21</v>
      </c>
    </row>
    <row r="13" spans="1:4">
      <c s="3" r="A13" t="s">
        <v>510</v>
      </c>
      <c s="5" r="B13" t="n">
        <v>3</v>
      </c>
      <c s="5" r="C13" t="n">
        <v>73</v>
      </c>
    </row>
    <row r="14" spans="1:4">
      <c s="3" r="A14" t="s">
        <v>512</v>
      </c>
      <c s="5" r="B14" t="n">
        <v>0</v>
      </c>
      <c s="5" r="C14" t="n">
        <v>-6</v>
      </c>
    </row>
    <row r="15" spans="1:4">
      <c s="3" r="A15" t="s">
        <v>508</v>
      </c>
      <c s="5" r="C15" t="n">
        <v>-320</v>
      </c>
    </row>
    <row r="16" spans="1:4">
      <c s="3" r="A16" t="s">
        <v>274</v>
      </c>
      <c s="5" r="B16" t="n">
        <v>0</v>
      </c>
      <c s="5" r="C16" t="n">
        <v>19</v>
      </c>
    </row>
    <row r="17" spans="1:4">
      <c s="3" r="A17" t="s">
        <v>595</v>
      </c>
    </row>
    <row r="18" spans="1:4">
      <c s="9" r="A18" t="s">
        <v>587</v>
      </c>
    </row>
    <row r="19" spans="1:4">
      <c s="3" r="A19" t="s">
        <v>588</v>
      </c>
      <c s="5" r="B19" t="n">
        <v>540</v>
      </c>
      <c s="5" r="C19" t="n">
        <v>638</v>
      </c>
    </row>
    <row r="20" spans="1:4">
      <c s="3" r="A20" t="s">
        <v>589</v>
      </c>
      <c s="5" r="B20" t="n">
        <v>6</v>
      </c>
      <c s="5" r="C20" t="n">
        <v>0</v>
      </c>
    </row>
    <row r="21" spans="1:4">
      <c s="3" r="A21" t="s">
        <v>590</v>
      </c>
      <c s="5" r="B21" t="n">
        <v>546</v>
      </c>
      <c s="5" r="C21" t="n">
        <v>638</v>
      </c>
    </row>
    <row r="22" spans="1:4">
      <c s="3" r="A22" t="s">
        <v>591</v>
      </c>
      <c s="5" r="B22" t="n">
        <v>236</v>
      </c>
      <c s="5" r="C22" t="n">
        <v>279</v>
      </c>
    </row>
    <row r="23" spans="1:4">
      <c s="3" r="A23" t="s">
        <v>592</v>
      </c>
      <c s="5" r="B23" t="n">
        <v>246</v>
      </c>
      <c s="5" r="C23" t="n">
        <v>286</v>
      </c>
    </row>
    <row r="24" spans="1:4">
      <c s="3" r="A24" t="s">
        <v>593</v>
      </c>
      <c s="5" r="B24" t="n">
        <v>1147</v>
      </c>
      <c s="5" r="C24" t="n">
        <v>1298</v>
      </c>
      <c s="5" r="D24" t="n">
        <v>1148</v>
      </c>
    </row>
    <row r="25" spans="1:4">
      <c s="3" r="A25" t="s">
        <v>594</v>
      </c>
      <c s="5" r="B25" t="n">
        <v>1275</v>
      </c>
      <c s="5" r="C25" t="n">
        <v>1113</v>
      </c>
      <c s="5" r="D25" t="n">
        <v>1061</v>
      </c>
    </row>
    <row r="26" spans="1:4">
      <c s="3" r="A26" t="s">
        <v>515</v>
      </c>
      <c s="5" r="C26" t="n">
        <v>12</v>
      </c>
    </row>
    <row r="27" spans="1:4">
      <c s="3" r="A27" t="s">
        <v>596</v>
      </c>
      <c s="5" r="B27" t="n">
        <v>1</v>
      </c>
    </row>
    <row r="28" spans="1:4">
      <c s="3" r="A28" t="s">
        <v>597</v>
      </c>
    </row>
    <row r="29" spans="1:4">
      <c s="9" r="A29" t="s">
        <v>587</v>
      </c>
    </row>
    <row r="30" spans="1:4">
      <c s="3" r="A30" t="s">
        <v>588</v>
      </c>
      <c s="5" r="B30" t="n">
        <v>1069</v>
      </c>
      <c s="5" r="C30" t="n">
        <v>1068</v>
      </c>
    </row>
    <row r="31" spans="1:4">
      <c s="3" r="A31" t="s">
        <v>589</v>
      </c>
      <c s="5" r="B31" t="n">
        <v>135</v>
      </c>
      <c s="5" r="C31" t="n">
        <v>144</v>
      </c>
    </row>
    <row r="32" spans="1:4">
      <c s="3" r="A32" t="s">
        <v>590</v>
      </c>
      <c s="5" r="B32" t="n">
        <v>1204</v>
      </c>
      <c s="5" r="C32" t="n">
        <v>1212</v>
      </c>
    </row>
    <row r="33" spans="1:4">
      <c s="3" r="A33" t="s">
        <v>591</v>
      </c>
      <c s="5" r="B33" t="n">
        <v>691</v>
      </c>
      <c s="5" r="C33" t="n">
        <v>716</v>
      </c>
    </row>
    <row r="34" spans="1:4">
      <c s="3" r="A34" t="s">
        <v>592</v>
      </c>
      <c s="5" r="B34" t="n">
        <v>704</v>
      </c>
      <c s="5" r="C34" t="n">
        <v>724</v>
      </c>
    </row>
    <row r="35" spans="1:4">
      <c s="3" r="A35" t="s">
        <v>593</v>
      </c>
      <c s="5" r="B35" t="n">
        <v>3169</v>
      </c>
      <c s="5" r="C35" t="n">
        <v>3211</v>
      </c>
      <c s="5" r="D35" t="n">
        <v>3008</v>
      </c>
    </row>
    <row r="36" spans="1:4">
      <c s="3" r="A36" t="s">
        <v>594</v>
      </c>
      <c s="5" r="B36" t="n">
        <v>81</v>
      </c>
      <c s="5" r="C36" t="n">
        <v>88</v>
      </c>
      <c s="5" r="D36" t="n">
        <v>77</v>
      </c>
    </row>
    <row r="37" spans="1:4">
      <c s="3" r="A37" t="s">
        <v>515</v>
      </c>
      <c s="5" r="B37" t="n">
        <v>4</v>
      </c>
    </row>
    <row r="38" spans="1:4">
      <c s="3" r="A38" t="s">
        <v>596</v>
      </c>
      <c s="5" r="C38" t="n">
        <v>11</v>
      </c>
    </row>
    <row r="39" spans="1:4">
      <c s="3" r="A39" t="s">
        <v>510</v>
      </c>
      <c s="5" r="C39" t="n">
        <v>1</v>
      </c>
    </row>
    <row r="40" spans="1:4">
      <c s="3" r="A40" t="s">
        <v>598</v>
      </c>
    </row>
    <row r="41" spans="1:4">
      <c s="9" r="A41" t="s">
        <v>587</v>
      </c>
    </row>
    <row r="42" spans="1:4">
      <c s="3" r="A42" t="s">
        <v>588</v>
      </c>
      <c s="5" r="B42" t="n">
        <v>917</v>
      </c>
      <c s="5" r="C42" t="n">
        <v>1047</v>
      </c>
    </row>
    <row r="43" spans="1:4">
      <c s="3" r="A43" t="s">
        <v>589</v>
      </c>
      <c s="5" r="B43" t="n">
        <v>18</v>
      </c>
      <c s="5" r="C43" t="n">
        <v>19</v>
      </c>
    </row>
    <row r="44" spans="1:4">
      <c s="3" r="A44" t="s">
        <v>590</v>
      </c>
      <c s="5" r="B44" t="n">
        <v>935</v>
      </c>
      <c s="5" r="C44" t="n">
        <v>1066</v>
      </c>
    </row>
    <row r="45" spans="1:4">
      <c s="3" r="A45" t="s">
        <v>591</v>
      </c>
      <c s="5" r="B45" t="n">
        <v>523</v>
      </c>
      <c s="5" r="C45" t="n">
        <v>578</v>
      </c>
    </row>
    <row r="46" spans="1:4">
      <c s="3" r="A46" t="s">
        <v>592</v>
      </c>
      <c s="5" r="B46" t="n">
        <v>518</v>
      </c>
      <c s="5" r="C46" t="n">
        <v>588</v>
      </c>
    </row>
    <row r="47" spans="1:4">
      <c s="3" r="A47" t="s">
        <v>593</v>
      </c>
      <c s="5" r="B47" t="n">
        <v>2108</v>
      </c>
      <c s="5" r="C47" t="n">
        <v>2215</v>
      </c>
      <c s="5" r="D47" t="n">
        <v>1627</v>
      </c>
    </row>
    <row r="48" spans="1:4">
      <c s="3" r="A48" t="s">
        <v>594</v>
      </c>
      <c s="5" r="B48" t="n">
        <v>692</v>
      </c>
      <c s="5" r="C48" t="n">
        <v>684</v>
      </c>
      <c s="5" r="D48" t="n">
        <v>657</v>
      </c>
    </row>
    <row r="49" spans="1:4">
      <c s="3" r="A49" t="s">
        <v>599</v>
      </c>
      <c s="5" r="C49" t="n">
        <v>-33</v>
      </c>
    </row>
    <row r="50" spans="1:4">
      <c s="3" r="A50" t="s">
        <v>514</v>
      </c>
    </row>
    <row r="51" spans="1:4">
      <c s="9" r="A51" t="s">
        <v>587</v>
      </c>
    </row>
    <row r="52" spans="1:4">
      <c s="3" r="A52" t="s">
        <v>588</v>
      </c>
      <c s="5" r="B52" t="n">
        <v>1421</v>
      </c>
      <c s="5" r="C52" t="n">
        <v>1276</v>
      </c>
    </row>
    <row r="53" spans="1:4">
      <c s="3" r="A53" t="s">
        <v>589</v>
      </c>
      <c s="5" r="B53" t="n">
        <v>943</v>
      </c>
      <c s="5" r="C53" t="n">
        <v>1041</v>
      </c>
    </row>
    <row r="54" spans="1:4">
      <c s="3" r="A54" t="s">
        <v>590</v>
      </c>
      <c s="5" r="B54" t="n">
        <v>2364</v>
      </c>
      <c s="5" r="C54" t="n">
        <v>2317</v>
      </c>
    </row>
    <row r="55" spans="1:4">
      <c s="3" r="A55" t="s">
        <v>591</v>
      </c>
      <c s="5" r="B55" t="n">
        <v>581</v>
      </c>
      <c s="5" r="C55" t="n">
        <v>535</v>
      </c>
    </row>
    <row r="56" spans="1:4">
      <c s="3" r="A56" t="s">
        <v>592</v>
      </c>
      <c s="5" r="B56" t="n">
        <v>580</v>
      </c>
      <c s="5" r="C56" t="n">
        <v>532</v>
      </c>
    </row>
    <row r="57" spans="1:4">
      <c s="3" r="A57" t="s">
        <v>593</v>
      </c>
      <c s="5" r="B57" t="n">
        <v>16776</v>
      </c>
      <c s="5" r="C57" t="n">
        <v>17103</v>
      </c>
      <c s="5" r="D57" t="n">
        <v>16396</v>
      </c>
    </row>
    <row r="58" spans="1:4">
      <c s="3" r="A58" t="s">
        <v>594</v>
      </c>
      <c s="5" r="B58" t="n">
        <v>106</v>
      </c>
      <c s="5" r="C58" t="n">
        <v>36</v>
      </c>
      <c s="5" r="D58" t="n">
        <v>107</v>
      </c>
    </row>
    <row r="59" spans="1:4">
      <c s="3" r="A59" t="s">
        <v>515</v>
      </c>
      <c s="5" r="B59" t="n">
        <v>31</v>
      </c>
      <c s="5" r="C59" t="n">
        <v>42</v>
      </c>
    </row>
    <row r="60" spans="1:4">
      <c s="3" r="A60" t="s">
        <v>600</v>
      </c>
    </row>
    <row r="61" spans="1:4">
      <c s="9" r="A61" t="s">
        <v>587</v>
      </c>
    </row>
    <row r="62" spans="1:4">
      <c s="3" r="A62" t="s">
        <v>588</v>
      </c>
      <c s="5" r="B62" t="n">
        <v>1102</v>
      </c>
      <c s="5" r="C62" t="n">
        <v>1156</v>
      </c>
    </row>
    <row r="63" spans="1:4">
      <c s="3" r="A63" t="s">
        <v>589</v>
      </c>
      <c s="5" r="B63" t="n">
        <v>133</v>
      </c>
      <c s="5" r="C63" t="n">
        <v>129</v>
      </c>
    </row>
    <row r="64" spans="1:4">
      <c s="3" r="A64" t="s">
        <v>590</v>
      </c>
      <c s="5" r="B64" t="n">
        <v>1235</v>
      </c>
      <c s="5" r="C64" t="n">
        <v>1285</v>
      </c>
    </row>
    <row r="65" spans="1:4">
      <c s="3" r="A65" t="s">
        <v>591</v>
      </c>
      <c s="5" r="B65" t="n">
        <v>551</v>
      </c>
      <c s="5" r="C65" t="n">
        <v>544</v>
      </c>
    </row>
    <row r="66" spans="1:4">
      <c s="3" r="A66" t="s">
        <v>592</v>
      </c>
      <c s="5" r="B66" t="n">
        <v>554</v>
      </c>
      <c s="5" r="C66" t="n">
        <v>548</v>
      </c>
    </row>
    <row r="67" spans="1:4">
      <c s="3" r="A67" t="s">
        <v>593</v>
      </c>
      <c s="5" r="B67" t="n">
        <v>2178</v>
      </c>
      <c s="5" r="C67" t="n">
        <v>1794</v>
      </c>
      <c s="5" r="D67" t="n">
        <v>1639</v>
      </c>
    </row>
    <row r="68" spans="1:4">
      <c s="3" r="A68" t="s">
        <v>594</v>
      </c>
      <c s="5" r="B68" t="n">
        <v>160</v>
      </c>
      <c s="5" r="C68" t="n">
        <v>158</v>
      </c>
      <c s="5" r="D68" t="n">
        <v>158</v>
      </c>
    </row>
    <row r="69" spans="1:4">
      <c s="3" r="A69" t="s">
        <v>515</v>
      </c>
      <c s="5" r="B69" t="n">
        <v>1</v>
      </c>
    </row>
    <row r="70" spans="1:4">
      <c s="3" r="A70" t="s">
        <v>596</v>
      </c>
      <c s="5" r="C70" t="n">
        <v>5</v>
      </c>
    </row>
    <row r="71" spans="1:4">
      <c s="3" r="A71" t="s">
        <v>563</v>
      </c>
    </row>
    <row r="72" spans="1:4">
      <c s="9" r="A72" t="s">
        <v>587</v>
      </c>
    </row>
    <row r="73" spans="1:4">
      <c s="3" r="A73" t="s">
        <v>588</v>
      </c>
      <c s="5" r="B73" t="n">
        <v>5251</v>
      </c>
      <c s="5" r="C73" t="n">
        <v>5486</v>
      </c>
    </row>
    <row r="74" spans="1:4">
      <c s="3" r="A74" t="s">
        <v>589</v>
      </c>
      <c s="5" r="B74" t="n">
        <v>41</v>
      </c>
      <c s="5" r="C74" t="n">
        <v>45</v>
      </c>
    </row>
    <row r="75" spans="1:4">
      <c s="3" r="A75" t="s">
        <v>590</v>
      </c>
      <c s="5" r="B75" t="n">
        <v>5292</v>
      </c>
      <c s="5" r="C75" t="n">
        <v>5531</v>
      </c>
    </row>
    <row r="76" spans="1:4">
      <c s="3" r="A76" t="s">
        <v>591</v>
      </c>
      <c s="5" r="B76" t="n">
        <v>-118</v>
      </c>
      <c s="5" r="C76" t="n">
        <v>-10</v>
      </c>
    </row>
    <row r="77" spans="1:4">
      <c s="3" r="A77" t="s">
        <v>592</v>
      </c>
      <c s="5" r="B77" t="n">
        <v>-432</v>
      </c>
      <c s="5" r="C77" t="n">
        <v>-46</v>
      </c>
    </row>
    <row r="78" spans="1:4">
      <c s="3" r="A78" t="s">
        <v>593</v>
      </c>
      <c s="5" r="B78" t="n">
        <v>22266</v>
      </c>
      <c s="5" r="C78" t="n">
        <v>23312</v>
      </c>
      <c s="5" r="D78" t="n">
        <v>22688</v>
      </c>
    </row>
    <row r="79" spans="1:4">
      <c s="3" r="A79" t="s">
        <v>594</v>
      </c>
      <c s="5" r="B79" t="n">
        <v>8170</v>
      </c>
      <c s="5" r="C79" t="n">
        <v>8732</v>
      </c>
      <c s="5" r="D79" t="n">
        <v>8084</v>
      </c>
    </row>
    <row r="80" spans="1:4">
      <c s="3" r="A80" t="s">
        <v>515</v>
      </c>
      <c s="5" r="B80" t="n">
        <v>220</v>
      </c>
      <c s="5" r="C80" t="n">
        <v>67</v>
      </c>
    </row>
    <row r="81" spans="1:4">
      <c s="3" r="A81" t="s">
        <v>506</v>
      </c>
      <c s="5" r="B81" t="n">
        <v>45</v>
      </c>
    </row>
    <row r="82" spans="1:4">
      <c s="3" r="A82" t="s">
        <v>273</v>
      </c>
      <c s="5" r="B82" t="n">
        <v>-369</v>
      </c>
      <c s="5" r="C82" t="n">
        <v>-21</v>
      </c>
    </row>
    <row r="83" spans="1:4">
      <c s="3" r="A83" t="s">
        <v>510</v>
      </c>
      <c s="5" r="B83" t="n">
        <v>3</v>
      </c>
      <c s="5" r="C83" t="n">
        <v>72</v>
      </c>
    </row>
    <row r="84" spans="1:4">
      <c s="3" r="A84" t="s">
        <v>255</v>
      </c>
    </row>
    <row r="85" spans="1:4">
      <c s="9" r="A85" t="s">
        <v>587</v>
      </c>
    </row>
    <row r="86" spans="1:4">
      <c s="3" r="A86" t="s">
        <v>588</v>
      </c>
      <c s="5" r="B86" t="n">
        <v>-18</v>
      </c>
      <c s="5" r="C86" t="n">
        <v>40</v>
      </c>
    </row>
    <row r="87" spans="1:4">
      <c s="3" r="A87" t="s">
        <v>589</v>
      </c>
      <c s="5" r="B87" t="n">
        <v>3</v>
      </c>
      <c s="5" r="C87" t="n">
        <v>0</v>
      </c>
    </row>
    <row r="88" spans="1:4">
      <c s="3" r="A88" t="s">
        <v>590</v>
      </c>
      <c s="5" r="B88" t="n">
        <v>-15</v>
      </c>
      <c s="5" r="C88" t="n">
        <v>40</v>
      </c>
    </row>
    <row r="89" spans="1:4">
      <c s="3" r="A89" t="s">
        <v>591</v>
      </c>
      <c s="5" r="B89" t="n">
        <v>-323</v>
      </c>
      <c s="5" r="C89" t="n">
        <v>-346</v>
      </c>
    </row>
    <row r="90" spans="1:4">
      <c s="3" r="A90" t="s">
        <v>592</v>
      </c>
      <c s="5" r="B90" t="n">
        <v>-276</v>
      </c>
      <c s="5" r="C90" t="n">
        <v>-651</v>
      </c>
    </row>
    <row r="91" spans="1:4">
      <c s="3" r="A91" t="s">
        <v>593</v>
      </c>
      <c s="5" r="B91" t="n">
        <v>29823</v>
      </c>
      <c s="5" r="C91" t="n">
        <v>28101</v>
      </c>
      <c s="5" r="D91" t="n">
        <v>27702</v>
      </c>
    </row>
    <row r="92" spans="1:4">
      <c s="3" r="A92" t="s">
        <v>594</v>
      </c>
      <c s="5" r="B92" t="n">
        <v>3312</v>
      </c>
      <c s="5" r="C92" t="n">
        <v>3084</v>
      </c>
      <c s="5" r="D92" t="n">
        <v>5644</v>
      </c>
    </row>
    <row r="93" spans="1:4">
      <c s="3" r="A93" t="s">
        <v>515</v>
      </c>
      <c s="5" r="B93" t="n">
        <v>7</v>
      </c>
      <c s="5" r="C93" t="n">
        <v>20</v>
      </c>
    </row>
    <row r="94" spans="1:4">
      <c s="3" r="A94" t="s">
        <v>314</v>
      </c>
      <c s="5" r="B94" t="n">
        <v>18</v>
      </c>
    </row>
    <row r="95" spans="1:4">
      <c s="3" r="A95" t="s">
        <v>512</v>
      </c>
      <c s="5" r="C95" t="n">
        <v>-6</v>
      </c>
    </row>
    <row r="96" spans="1:4">
      <c s="3" r="A96" t="s">
        <v>508</v>
      </c>
      <c s="5" r="C96" t="n">
        <v>-320</v>
      </c>
    </row>
    <row r="97" spans="1:4">
      <c s="3" r="A97" t="s">
        <v>599</v>
      </c>
      <c s="5" r="C97" t="n">
        <v>-102</v>
      </c>
    </row>
    <row r="98" spans="1:4">
      <c s="3" r="A98" t="s">
        <v>274</v>
      </c>
      <c s="5" r="C98" t="n">
        <v>19</v>
      </c>
    </row>
    <row r="99" spans="1:4">
      <c s="3" r="A99" t="s">
        <v>601</v>
      </c>
    </row>
    <row r="100" spans="1:4">
      <c s="9" r="A100" t="s">
        <v>587</v>
      </c>
    </row>
    <row r="101" spans="1:4">
      <c s="3" r="A101" t="s">
        <v>588</v>
      </c>
      <c s="5" r="B101" t="n">
        <v>0</v>
      </c>
      <c s="5" r="C101" t="n">
        <v>0</v>
      </c>
    </row>
    <row r="102" spans="1:4">
      <c s="3" r="A102" t="s">
        <v>589</v>
      </c>
      <c s="5" r="B102" t="n">
        <v>-1279</v>
      </c>
      <c s="5" r="C102" t="n">
        <v>-1378</v>
      </c>
    </row>
    <row r="103" spans="1:4">
      <c s="3" r="A103" t="s">
        <v>590</v>
      </c>
      <c s="5" r="B103" t="n">
        <v>-1279</v>
      </c>
      <c s="5" r="C103" t="n">
        <v>-1378</v>
      </c>
    </row>
    <row r="104" spans="1:4">
      <c s="3" r="A104" t="s">
        <v>591</v>
      </c>
      <c s="5" r="B104" t="n">
        <v>0</v>
      </c>
      <c s="5" r="C104" t="n">
        <v>0</v>
      </c>
    </row>
    <row r="105" spans="1:4">
      <c s="3" r="A105" t="s">
        <v>592</v>
      </c>
      <c s="5" r="B105" t="n">
        <v>0</v>
      </c>
      <c s="5" r="C105" t="n">
        <v>0</v>
      </c>
    </row>
    <row r="106" spans="1:4">
      <c s="3" r="A106" t="s">
        <v>593</v>
      </c>
      <c s="5" r="B106" t="n">
        <v>0</v>
      </c>
      <c s="5" r="C106" t="n">
        <v>0</v>
      </c>
      <c s="5" r="D106" t="n">
        <v>0</v>
      </c>
    </row>
    <row r="107" spans="1:4">
      <c s="3" r="A107" t="s">
        <v>594</v>
      </c>
      <c s="6" r="B107" t="n">
        <v>0</v>
      </c>
      <c s="6" r="C107" t="n">
        <v>0</v>
      </c>
      <c s="6" r="D10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22</v>
      </c>
    </row>
    <row r="3" spans="1:3">
      <c s="9" r="A3" t="s">
        <v>104</v>
      </c>
    </row>
    <row r="4" spans="1:3">
      <c s="3" r="A4" t="s">
        <v>105</v>
      </c>
      <c s="6" r="B4" t="n">
        <v>1493</v>
      </c>
      <c s="6" r="C4" t="n">
        <v>1566</v>
      </c>
    </row>
    <row r="5" spans="1:3">
      <c s="3" r="A5" t="s">
        <v>106</v>
      </c>
      <c s="5" r="B5" t="n">
        <v>458</v>
      </c>
      <c s="5" r="C5" t="n">
        <v>473</v>
      </c>
    </row>
    <row r="6" spans="1:3">
      <c s="3" r="A6" t="s">
        <v>107</v>
      </c>
      <c s="5" r="B6" t="n">
        <v>69</v>
      </c>
      <c s="5" r="C6" t="n">
        <v>60</v>
      </c>
    </row>
    <row r="7" spans="1:3">
      <c s="3" r="A7" t="s">
        <v>108</v>
      </c>
      <c s="5" r="B7" t="n">
        <v>-81</v>
      </c>
      <c s="5" r="C7" t="n">
        <v>8</v>
      </c>
    </row>
    <row r="8" spans="1:3">
      <c s="3" r="A8" t="s">
        <v>109</v>
      </c>
      <c s="5" r="B8" t="n">
        <v>-79</v>
      </c>
      <c s="5" r="C8" t="n">
        <v>8</v>
      </c>
    </row>
    <row r="9" spans="1:3">
      <c s="3" r="A9" t="s">
        <v>110</v>
      </c>
      <c s="5" r="B9" t="n">
        <v>93</v>
      </c>
      <c s="5" r="C9" t="n">
        <v>-46</v>
      </c>
    </row>
    <row r="10" spans="1:3">
      <c s="3" r="A10" t="s">
        <v>111</v>
      </c>
      <c s="5" r="B10" t="n">
        <v>362</v>
      </c>
      <c s="5" r="C10" t="n">
        <v>33</v>
      </c>
    </row>
    <row r="11" spans="1:3">
      <c s="3" r="A11" t="s">
        <v>27</v>
      </c>
      <c s="5" r="B11" t="n">
        <v>142</v>
      </c>
      <c s="5" r="C11" t="n">
        <v>139</v>
      </c>
    </row>
    <row r="12" spans="1:3">
      <c s="3" r="A12" t="s">
        <v>112</v>
      </c>
      <c s="5" r="B12" t="n">
        <v>-173</v>
      </c>
      <c s="5" r="C12" t="n">
        <v>522</v>
      </c>
    </row>
    <row r="13" spans="1:3">
      <c s="3" r="A13" t="s">
        <v>113</v>
      </c>
      <c s="5" r="B13" t="n">
        <v>-1680</v>
      </c>
      <c s="5" r="C13" t="n">
        <v>-1189</v>
      </c>
    </row>
    <row r="14" spans="1:3">
      <c s="3" r="A14" t="s">
        <v>114</v>
      </c>
      <c s="5" r="B14" t="n">
        <v>604</v>
      </c>
      <c s="5" r="C14" t="n">
        <v>1574</v>
      </c>
    </row>
    <row r="15" spans="1:3">
      <c s="9" r="A15" t="s">
        <v>115</v>
      </c>
    </row>
    <row r="16" spans="1:3">
      <c s="3" r="A16" t="s">
        <v>116</v>
      </c>
      <c s="5" r="B16" t="n">
        <v>-4763</v>
      </c>
      <c s="5" r="C16" t="n">
        <v>-4003</v>
      </c>
    </row>
    <row r="17" spans="1:3">
      <c s="3" r="A17" t="s">
        <v>117</v>
      </c>
      <c s="5" r="B17" t="n">
        <v>6010</v>
      </c>
      <c s="5" r="C17" t="n">
        <v>3746</v>
      </c>
    </row>
    <row r="18" spans="1:3">
      <c s="3" r="A18" t="s">
        <v>118</v>
      </c>
      <c s="5" r="B18" t="n">
        <v>-688</v>
      </c>
      <c s="5" r="C18" t="n">
        <v>-603</v>
      </c>
    </row>
    <row r="19" spans="1:3">
      <c s="3" r="A19" t="s">
        <v>119</v>
      </c>
      <c s="5" r="B19" t="n">
        <v>291</v>
      </c>
      <c s="5" r="C19" t="n">
        <v>229</v>
      </c>
    </row>
    <row r="20" spans="1:3">
      <c s="3" r="A20" t="s">
        <v>120</v>
      </c>
      <c s="5" r="B20" t="n">
        <v>-536</v>
      </c>
      <c s="5" r="C20" t="n">
        <v>-516</v>
      </c>
    </row>
    <row r="21" spans="1:3">
      <c s="3" r="A21" t="s">
        <v>121</v>
      </c>
      <c s="5" r="B21" t="n">
        <v>29</v>
      </c>
      <c s="5" r="C21" t="n">
        <v>21</v>
      </c>
    </row>
    <row r="22" spans="1:3">
      <c s="3" r="A22" t="s">
        <v>122</v>
      </c>
      <c s="5" r="B22" t="n">
        <v>5</v>
      </c>
      <c s="5" r="C22" t="n">
        <v>314</v>
      </c>
    </row>
    <row r="23" spans="1:3">
      <c s="3" r="A23" t="s">
        <v>123</v>
      </c>
      <c s="5" r="B23" t="n">
        <v>348</v>
      </c>
      <c s="5" r="C23" t="n">
        <v>-812</v>
      </c>
    </row>
    <row r="24" spans="1:3">
      <c s="9" r="A24" t="s">
        <v>124</v>
      </c>
    </row>
    <row r="25" spans="1:3">
      <c s="3" r="A25" t="s">
        <v>125</v>
      </c>
      <c s="5" r="B25" t="n">
        <v>8530</v>
      </c>
      <c s="5" r="C25" t="n">
        <v>16373</v>
      </c>
    </row>
    <row r="26" spans="1:3">
      <c s="3" r="A26" t="s">
        <v>126</v>
      </c>
      <c s="5" r="B26" t="n">
        <v>-6783</v>
      </c>
      <c s="5" r="C26" t="n">
        <v>-15755</v>
      </c>
    </row>
    <row r="27" spans="1:3">
      <c s="3" r="A27" t="s">
        <v>127</v>
      </c>
      <c s="5" r="B27" t="n">
        <v>763</v>
      </c>
      <c s="5" r="C27" t="n">
        <v>279</v>
      </c>
    </row>
    <row r="28" spans="1:3">
      <c s="3" r="A28" t="s">
        <v>128</v>
      </c>
      <c s="5" r="B28" t="n">
        <v>-739</v>
      </c>
      <c s="5" r="C28" t="n">
        <v>-654</v>
      </c>
    </row>
    <row r="29" spans="1:3">
      <c s="3" r="A29" t="s">
        <v>129</v>
      </c>
      <c s="5" r="B29" t="n">
        <v>-1505</v>
      </c>
      <c s="5" r="C29" t="n">
        <v>-1441</v>
      </c>
    </row>
    <row r="30" spans="1:3">
      <c s="3" r="A30" t="s">
        <v>130</v>
      </c>
      <c s="5" r="B30" t="n">
        <v>133</v>
      </c>
      <c s="5" r="C30" t="n">
        <v>21</v>
      </c>
    </row>
    <row r="31" spans="1:3">
      <c s="3" r="A31" t="s">
        <v>131</v>
      </c>
      <c s="5" r="B31" t="n">
        <v>399</v>
      </c>
      <c s="5" r="C31" t="n">
        <v>-1177</v>
      </c>
    </row>
    <row r="32" spans="1:3">
      <c s="3" r="A32" t="s">
        <v>132</v>
      </c>
      <c s="5" r="B32" t="n">
        <v>88</v>
      </c>
      <c s="5" r="C32" t="n">
        <v>-332</v>
      </c>
    </row>
    <row r="33" spans="1:3">
      <c s="9" r="A33" t="s">
        <v>133</v>
      </c>
    </row>
    <row r="34" spans="1:3">
      <c s="3" r="A34" t="s">
        <v>134</v>
      </c>
      <c s="5" r="B34" t="n">
        <v>1439</v>
      </c>
      <c s="5" r="C34" t="n">
        <v>-747</v>
      </c>
    </row>
    <row r="35" spans="1:3">
      <c s="3" r="A35" t="s">
        <v>135</v>
      </c>
      <c s="5" r="B35" t="n">
        <v>7309</v>
      </c>
      <c s="5" r="C35" t="n">
        <v>8958</v>
      </c>
    </row>
    <row r="36" spans="1:3">
      <c s="3" r="A36" t="s">
        <v>136</v>
      </c>
      <c s="6" r="B36" t="n">
        <v>8748</v>
      </c>
      <c s="6" r="C36" t="n">
        <v>82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7</v>
      </c>
      <c s="2" r="B1" t="s">
        <v>1</v>
      </c>
    </row>
    <row r="2" spans="1:2">
      <c s="2" r="B2" t="s">
        <v>2</v>
      </c>
    </row>
    <row r="3" spans="1:2">
      <c s="9" r="A3" t="s">
        <v>138</v>
      </c>
    </row>
    <row r="4" spans="1:2">
      <c s="3" r="A4" t="s">
        <v>137</v>
      </c>
      <c s="3"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0</v>
      </c>
      <c s="2" r="B1" t="s">
        <v>1</v>
      </c>
    </row>
    <row r="2" spans="1:2">
      <c s="2" r="B2" t="s">
        <v>2</v>
      </c>
    </row>
    <row r="3" spans="1:2">
      <c s="9" r="A3" t="s">
        <v>141</v>
      </c>
    </row>
    <row r="4" spans="1:2">
      <c s="3" r="A4" t="s">
        <v>142</v>
      </c>
      <c s="3"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4</v>
      </c>
      <c s="2" r="B1" t="s">
        <v>1</v>
      </c>
    </row>
    <row r="2" spans="1:2">
      <c s="2" r="B2" t="s">
        <v>2</v>
      </c>
    </row>
    <row r="3" spans="1:2">
      <c s="9" r="A3" t="s">
        <v>145</v>
      </c>
    </row>
    <row r="4" spans="1:2">
      <c s="3" r="A4" t="s">
        <v>144</v>
      </c>
      <c s="3"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Acquisitions and Divestitures</vt:lpstr>
      <vt:lpstr>Investments</vt:lpstr>
      <vt:lpstr>Inventories</vt:lpstr>
      <vt:lpstr>Hedging Transactions and Deriva</vt:lpstr>
      <vt:lpstr>Commitments and Contingencies</vt:lpstr>
      <vt:lpstr>Comprehensive Income</vt:lpstr>
      <vt:lpstr>Changes in Equity</vt:lpstr>
      <vt:lpstr>Significant Operating and Nonop</vt:lpstr>
      <vt:lpstr>Productivity, Integration and R</vt:lpstr>
      <vt:lpstr>Pension and Other Postretiremen</vt:lpstr>
      <vt:lpstr>Income Taxes</vt:lpstr>
      <vt:lpstr>Fair Value Measurements</vt:lpstr>
      <vt:lpstr>Operating Segments</vt:lpstr>
      <vt:lpstr>Summary of Significant Accoun21</vt:lpstr>
      <vt:lpstr>Acquisitions and Divestitures A</vt:lpstr>
      <vt:lpstr>Investments (Tables)</vt:lpstr>
      <vt:lpstr>Inventories (Tables)</vt:lpstr>
      <vt:lpstr>Hedging Transactions and Deri25</vt:lpstr>
      <vt:lpstr>Comprehensive Income (Tables)</vt:lpstr>
      <vt:lpstr>Changes in Equity (Tables)</vt:lpstr>
      <vt:lpstr>Productivity, Integration and28</vt:lpstr>
      <vt:lpstr>Pension and Other Postretirem29</vt:lpstr>
      <vt:lpstr>Income Taxes (Tables)</vt:lpstr>
      <vt:lpstr>Fair Value Measurements (Tables</vt:lpstr>
      <vt:lpstr>Operating Segments (Tables)</vt:lpstr>
      <vt:lpstr>Summary of Significant Accoun33</vt:lpstr>
      <vt:lpstr>Summary of Significant Accoun34</vt:lpstr>
      <vt:lpstr>Acquisitions and Divestitures (</vt:lpstr>
      <vt:lpstr>Investments (Details)</vt:lpstr>
      <vt:lpstr>Investments (Details 2)</vt:lpstr>
      <vt:lpstr>Investments (Details 4)</vt:lpstr>
      <vt:lpstr>Investments (Details 5)</vt:lpstr>
      <vt:lpstr>Inventories (Details)</vt:lpstr>
      <vt:lpstr>Hedging Transactions and Deri41</vt:lpstr>
      <vt:lpstr>Hedging Transactions and Deri42</vt:lpstr>
      <vt:lpstr>Commitments and Contingencies (</vt:lpstr>
      <vt:lpstr>Comprehensive Income (Details)</vt:lpstr>
      <vt:lpstr>Changes in Equity (Details)</vt:lpstr>
      <vt:lpstr>Significant Operating and Non46</vt:lpstr>
      <vt:lpstr>Productivity, Integration and47</vt:lpstr>
      <vt:lpstr>Pension and Other Postretirem48</vt:lpstr>
      <vt:lpstr>Income Taxes (Details)</vt:lpstr>
      <vt:lpstr>Fair Value Measurements (Detail</vt:lpstr>
      <vt:lpstr>Fair Value Measurements (Deta51</vt:lpstr>
      <vt:lpstr>Fair Value Measurements (Deta52</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4:07:35Z</dcterms:created>
  <dcterms:modified xmlns:dcterms="http://purl.org/dc/terms/" xmlns:xsi="http://www.w3.org/2001/XMLSchema-instance" xsi:type="dcterms:W3CDTF">2016-04-28T14:07:35Z</dcterms:modified>
  <dc:title xmlns:dc="http://purl.org/dc/elements/1.1/">Untitled</dc:title>
  <dc:description xmlns:dc="http://purl.org/dc/elements/1.1/"/>
  <dc:subject xmlns:dc="http://purl.org/dc/elements/1.1/"/>
  <cp:keywords/>
  <cp:category/>
</cp:coreProperties>
</file>